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Disposal of long-lived assets" sheetId="8" state="visible" r:id="rId8"/>
    <sheet xmlns:r="http://schemas.openxmlformats.org/officeDocument/2006/relationships" name="Acquisitions (Notes)" sheetId="9" state="visible" r:id="rId9"/>
    <sheet xmlns:r="http://schemas.openxmlformats.org/officeDocument/2006/relationships" name="Equity Method Investments" sheetId="10" state="visible" r:id="rId10"/>
    <sheet xmlns:r="http://schemas.openxmlformats.org/officeDocument/2006/relationships" name="Financial Instrument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Preferred Stock"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Leases Leases" sheetId="19" state="visible" r:id="rId19"/>
    <sheet xmlns:r="http://schemas.openxmlformats.org/officeDocument/2006/relationships" name="Segments"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Related Party Transactions" sheetId="23" state="visible" r:id="rId23"/>
    <sheet xmlns:r="http://schemas.openxmlformats.org/officeDocument/2006/relationships" name="Condensed Consolidating Guarant" sheetId="24" state="visible" r:id="rId24"/>
    <sheet xmlns:r="http://schemas.openxmlformats.org/officeDocument/2006/relationships" name="Overview (Policies)" sheetId="25" state="visible" r:id="rId25"/>
    <sheet xmlns:r="http://schemas.openxmlformats.org/officeDocument/2006/relationships" name="Financial Instruments (Policies" sheetId="26" state="visible" r:id="rId26"/>
    <sheet xmlns:r="http://schemas.openxmlformats.org/officeDocument/2006/relationships" name="Acquisitions (Tables)" sheetId="27" state="visible" r:id="rId27"/>
    <sheet xmlns:r="http://schemas.openxmlformats.org/officeDocument/2006/relationships" name="Equity Method Investments (Tabl" sheetId="28" state="visible" r:id="rId28"/>
    <sheet xmlns:r="http://schemas.openxmlformats.org/officeDocument/2006/relationships" name="Financial Instrument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Preferred Stock Preferred Stock" sheetId="33" state="visible" r:id="rId33"/>
    <sheet xmlns:r="http://schemas.openxmlformats.org/officeDocument/2006/relationships" name="Accumulated Other Comprehensi_2"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Segments (Tables)" sheetId="37" state="visible" r:id="rId37"/>
    <sheet xmlns:r="http://schemas.openxmlformats.org/officeDocument/2006/relationships" name="Earnings Per Share (Tables)" sheetId="38" state="visible" r:id="rId38"/>
    <sheet xmlns:r="http://schemas.openxmlformats.org/officeDocument/2006/relationships" name="Supplemental Cash Flow Inform_2" sheetId="39" state="visible" r:id="rId39"/>
    <sheet xmlns:r="http://schemas.openxmlformats.org/officeDocument/2006/relationships" name="Related Party Transactions (Tab" sheetId="40" state="visible" r:id="rId40"/>
    <sheet xmlns:r="http://schemas.openxmlformats.org/officeDocument/2006/relationships" name="Condensed Consolidating Guara_2" sheetId="41" state="visible" r:id="rId41"/>
    <sheet xmlns:r="http://schemas.openxmlformats.org/officeDocument/2006/relationships" name="Overview (Details Textual)" sheetId="42" state="visible" r:id="rId42"/>
    <sheet xmlns:r="http://schemas.openxmlformats.org/officeDocument/2006/relationships" name="Disposal of long-lived assets (" sheetId="43" state="visible" r:id="rId43"/>
    <sheet xmlns:r="http://schemas.openxmlformats.org/officeDocument/2006/relationships" name="Acquisitions Purchase Price All" sheetId="44" state="visible" r:id="rId44"/>
    <sheet xmlns:r="http://schemas.openxmlformats.org/officeDocument/2006/relationships" name="Acquisitions Textual (Details)" sheetId="45" state="visible" r:id="rId45"/>
    <sheet xmlns:r="http://schemas.openxmlformats.org/officeDocument/2006/relationships" name="Equity Method Investments - Inv" sheetId="46" state="visible" r:id="rId46"/>
    <sheet xmlns:r="http://schemas.openxmlformats.org/officeDocument/2006/relationships" name="Equity Method Investments - Equ" sheetId="47" state="visible" r:id="rId47"/>
    <sheet xmlns:r="http://schemas.openxmlformats.org/officeDocument/2006/relationships" name="Equity Method Investments - Sum" sheetId="48" state="visible" r:id="rId48"/>
    <sheet xmlns:r="http://schemas.openxmlformats.org/officeDocument/2006/relationships" name="Equity Method Investments (Deta" sheetId="49" state="visible" r:id="rId49"/>
    <sheet xmlns:r="http://schemas.openxmlformats.org/officeDocument/2006/relationships" name="Financial Instruments - Fair va" sheetId="50" state="visible" r:id="rId50"/>
    <sheet xmlns:r="http://schemas.openxmlformats.org/officeDocument/2006/relationships" name="Financial Instruments Financial" sheetId="51" state="visible" r:id="rId51"/>
    <sheet xmlns:r="http://schemas.openxmlformats.org/officeDocument/2006/relationships" name="Financial Instruments - Notiona" sheetId="52" state="visible" r:id="rId52"/>
    <sheet xmlns:r="http://schemas.openxmlformats.org/officeDocument/2006/relationships" name="Financial Instruments - Fair _2" sheetId="53" state="visible" r:id="rId53"/>
    <sheet xmlns:r="http://schemas.openxmlformats.org/officeDocument/2006/relationships" name="Financial Instruments - Realize" sheetId="54" state="visible" r:id="rId54"/>
    <sheet xmlns:r="http://schemas.openxmlformats.org/officeDocument/2006/relationships" name="Financial Instruments (Details " sheetId="55" state="visible" r:id="rId55"/>
    <sheet xmlns:r="http://schemas.openxmlformats.org/officeDocument/2006/relationships" name="Income Taxes (Details Textual)" sheetId="56" state="visible" r:id="rId56"/>
    <sheet xmlns:r="http://schemas.openxmlformats.org/officeDocument/2006/relationships" name="Long-Term Debt (Details)" sheetId="57" state="visible" r:id="rId57"/>
    <sheet xmlns:r="http://schemas.openxmlformats.org/officeDocument/2006/relationships" name="Long-Term Debt Letters of Credi" sheetId="58" state="visible" r:id="rId58"/>
    <sheet xmlns:r="http://schemas.openxmlformats.org/officeDocument/2006/relationships" name="Long-Term Debt (Details Textual"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Equity - Dividends (Details)" sheetId="64" state="visible" r:id="rId64"/>
    <sheet xmlns:r="http://schemas.openxmlformats.org/officeDocument/2006/relationships" name="Equity (Details Textual)" sheetId="65" state="visible" r:id="rId65"/>
    <sheet xmlns:r="http://schemas.openxmlformats.org/officeDocument/2006/relationships" name="Preferred Stock Preferred Sto_2" sheetId="66" state="visible" r:id="rId66"/>
    <sheet xmlns:r="http://schemas.openxmlformats.org/officeDocument/2006/relationships" name="Preferred Stock (Details Textua" sheetId="67" state="visible" r:id="rId67"/>
    <sheet xmlns:r="http://schemas.openxmlformats.org/officeDocument/2006/relationships" name="Accumulated Other Comprehensi_3" sheetId="68" state="visible" r:id="rId68"/>
    <sheet xmlns:r="http://schemas.openxmlformats.org/officeDocument/2006/relationships" name="Revenue (Details)" sheetId="69" state="visible" r:id="rId69"/>
    <sheet xmlns:r="http://schemas.openxmlformats.org/officeDocument/2006/relationships" name="Revenue (Details 2)" sheetId="70" state="visible" r:id="rId70"/>
    <sheet xmlns:r="http://schemas.openxmlformats.org/officeDocument/2006/relationships" name="Revenue (Details 3)" sheetId="71" state="visible" r:id="rId71"/>
    <sheet xmlns:r="http://schemas.openxmlformats.org/officeDocument/2006/relationships" name="Revenue (Details Textual)" sheetId="72" state="visible" r:id="rId72"/>
    <sheet xmlns:r="http://schemas.openxmlformats.org/officeDocument/2006/relationships" name="Leases Lease assets and liabili" sheetId="73" state="visible" r:id="rId73"/>
    <sheet xmlns:r="http://schemas.openxmlformats.org/officeDocument/2006/relationships" name="Leases Lease Cost (Details)" sheetId="74" state="visible" r:id="rId74"/>
    <sheet xmlns:r="http://schemas.openxmlformats.org/officeDocument/2006/relationships" name="Leases Lessee Lease Liability M" sheetId="75" state="visible" r:id="rId75"/>
    <sheet xmlns:r="http://schemas.openxmlformats.org/officeDocument/2006/relationships" name="Leases Direct finance lease com" sheetId="76" state="visible" r:id="rId76"/>
    <sheet xmlns:r="http://schemas.openxmlformats.org/officeDocument/2006/relationships" name="Leases Direct finance lease inc" sheetId="77" state="visible" r:id="rId77"/>
    <sheet xmlns:r="http://schemas.openxmlformats.org/officeDocument/2006/relationships" name="Leases Lessor Lease Liability M" sheetId="78" state="visible" r:id="rId78"/>
    <sheet xmlns:r="http://schemas.openxmlformats.org/officeDocument/2006/relationships" name="Segments (Details)" sheetId="79" state="visible" r:id="rId79"/>
    <sheet xmlns:r="http://schemas.openxmlformats.org/officeDocument/2006/relationships" name="Earnings Per Share  - Basic (De" sheetId="80" state="visible" r:id="rId80"/>
    <sheet xmlns:r="http://schemas.openxmlformats.org/officeDocument/2006/relationships" name="Earnings Per Share - Diluted (D" sheetId="81" state="visible" r:id="rId81"/>
    <sheet xmlns:r="http://schemas.openxmlformats.org/officeDocument/2006/relationships" name="Earnings Per Share (Details Tex"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 xmlns:r="http://schemas.openxmlformats.org/officeDocument/2006/relationships" name="Related Party Transactions (Det" sheetId="85" state="visible" r:id="rId85"/>
    <sheet xmlns:r="http://schemas.openxmlformats.org/officeDocument/2006/relationships" name="Condensed Consolidating Guara_3" sheetId="86" state="visible" r:id="rId86"/>
    <sheet xmlns:r="http://schemas.openxmlformats.org/officeDocument/2006/relationships" name="Condensed Consolidating Guara_4" sheetId="87" state="visible" r:id="rId87"/>
    <sheet xmlns:r="http://schemas.openxmlformats.org/officeDocument/2006/relationships" name="Condensed Consolidating Guara_5" sheetId="88" state="visible" r:id="rId88"/>
  </sheets>
  <definedNames/>
  <calcPr calcId="124519" fullCalcOnLoad="1"/>
</workbook>
</file>

<file path=xl/sharedStrings.xml><?xml version="1.0" encoding="utf-8"?>
<sst xmlns="http://schemas.openxmlformats.org/spreadsheetml/2006/main" uniqueCount="905">
  <si>
    <t>Document and Entity Information - shares</t>
  </si>
  <si>
    <t>6 Months Ended</t>
  </si>
  <si>
    <t>Jun. 30, 2019</t>
  </si>
  <si>
    <t>Jul. 31, 2019</t>
  </si>
  <si>
    <t>Document Type</t>
  </si>
  <si>
    <t>10-Q</t>
  </si>
  <si>
    <t>Document Quarterly Report</t>
  </si>
  <si>
    <t>true</t>
  </si>
  <si>
    <t>Document Transition Report</t>
  </si>
  <si>
    <t>false</t>
  </si>
  <si>
    <t>Document Period End Date</t>
  </si>
  <si>
    <t>Jun. 30,
		2019</t>
  </si>
  <si>
    <t>Entity File Number</t>
  </si>
  <si>
    <t>1-34736</t>
  </si>
  <si>
    <t>Entity Registrant Name</t>
  </si>
  <si>
    <t>SEMGROUP CORPORATION</t>
  </si>
  <si>
    <t>Entity Incorporation, State or Country Code</t>
  </si>
  <si>
    <t>DE</t>
  </si>
  <si>
    <t>Entity Tax Identification Number</t>
  </si>
  <si>
    <t>20-3533152</t>
  </si>
  <si>
    <t>Entity Address, Address Line One</t>
  </si>
  <si>
    <t>6120 S. Yale Ave, Suite 1500</t>
  </si>
  <si>
    <t>Entity Address, City or Town</t>
  </si>
  <si>
    <t>Tulsa</t>
  </si>
  <si>
    <t>Entity Address, State or Province</t>
  </si>
  <si>
    <t>OK</t>
  </si>
  <si>
    <t>Entity Address, Postal Zip Code</t>
  </si>
  <si>
    <t>74136-4231</t>
  </si>
  <si>
    <t>City Area Code</t>
  </si>
  <si>
    <t>918</t>
  </si>
  <si>
    <t>Local Phone Number</t>
  </si>
  <si>
    <t>524-81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lass A common stock</t>
  </si>
  <si>
    <t>Trading Symbol</t>
  </si>
  <si>
    <t>SEMG</t>
  </si>
  <si>
    <t>Security Exchange Name</t>
  </si>
  <si>
    <t>NYSE</t>
  </si>
  <si>
    <t>Amendment Flag</t>
  </si>
  <si>
    <t>Document Fiscal Period Focus</t>
  </si>
  <si>
    <t>Q2</t>
  </si>
  <si>
    <t>Document Fiscal Year Focus</t>
  </si>
  <si>
    <t>2019</t>
  </si>
  <si>
    <t>Entity Central Index Key</t>
  </si>
  <si>
    <t>0001489136</t>
  </si>
  <si>
    <t>Current Fiscal Year End Date</t>
  </si>
  <si>
    <t>--12-31</t>
  </si>
  <si>
    <t>Common Class A [Member]</t>
  </si>
  <si>
    <t>Entity Common Stock, Shares Outstanding</t>
  </si>
  <si>
    <t>Class B</t>
  </si>
  <si>
    <t>Condensed Consolidated Balance Sheets - USD ($) $ in Thousands</t>
  </si>
  <si>
    <t>Dec. 31, 2018</t>
  </si>
  <si>
    <t>Current assets:</t>
  </si>
  <si>
    <t>Cash and cash equivalents</t>
  </si>
  <si>
    <t>Accounts receivable (net of allowance of $2,536 and $2,244, respectively)</t>
  </si>
  <si>
    <t>Receivable from affiliates</t>
  </si>
  <si>
    <t>Inventories</t>
  </si>
  <si>
    <t>Disposal Group, Including Discontinued Operation, Assets, Current</t>
  </si>
  <si>
    <t>Other current assets</t>
  </si>
  <si>
    <t>Total current assets</t>
  </si>
  <si>
    <t>Property, plant and equipment (net of accumulated depreciation of $692,081 and $607,903, respectively)</t>
  </si>
  <si>
    <t>Equity method investments</t>
  </si>
  <si>
    <t>Goodwill</t>
  </si>
  <si>
    <t>Other intangible assets (net of accumulated amortization of $114,775 and $90,014, respectively)</t>
  </si>
  <si>
    <t>Other noncurrent assets</t>
  </si>
  <si>
    <t>Right-of-Use Asset, Operating and Finance Leases</t>
  </si>
  <si>
    <t>Disposal Group, Including Discontinued Operation, Assets, Noncurrent</t>
  </si>
  <si>
    <t>Total assets</t>
  </si>
  <si>
    <t>Current liabilities:</t>
  </si>
  <si>
    <t>Accounts payable</t>
  </si>
  <si>
    <t>Payable to affiliates</t>
  </si>
  <si>
    <t>Accrued liabilities</t>
  </si>
  <si>
    <t>Deferred revenue</t>
  </si>
  <si>
    <t>Disposal Group, Including Discontinued Operation, Liabilities, Current</t>
  </si>
  <si>
    <t>Other current liabilities</t>
  </si>
  <si>
    <t>Long-term debt</t>
  </si>
  <si>
    <t>Total current liabilities</t>
  </si>
  <si>
    <t>Deferred income taxes</t>
  </si>
  <si>
    <t>Other noncurrent liabilities</t>
  </si>
  <si>
    <t>Commitments and contingencies (Note 8)</t>
  </si>
  <si>
    <t xml:space="preserve"> </t>
  </si>
  <si>
    <t>Redeemable preferred stock, $0.01 par value, $380,331 liquidation preference (authorized - 4,000 shares; issued - 350 shares)</t>
  </si>
  <si>
    <t>Subsidiary Preferred Stock, Value Outstanding</t>
  </si>
  <si>
    <t>SemGroup owners’ equity:</t>
  </si>
  <si>
    <t>Common stock, $0.01 par value (authorized - 190,000 shares; issued - 79,853 and 79,270 shares, respectively)</t>
  </si>
  <si>
    <t>Additional paid-in capital</t>
  </si>
  <si>
    <t>Treasury stock, at cost (271 and 126 shares, respectively)</t>
  </si>
  <si>
    <t>Accumulated deficit</t>
  </si>
  <si>
    <t>Accumulated other comprehensive loss</t>
  </si>
  <si>
    <t>Total SemGroup Corporation owners’ equity</t>
  </si>
  <si>
    <t>Stockholders' Equity Attributable to Noncontrolling Interest</t>
  </si>
  <si>
    <t>Stockholders' Equity, Including Portion Attributable to Noncontrolling Interest</t>
  </si>
  <si>
    <t>Total liabilities, preferred stock and owners’ equity</t>
  </si>
  <si>
    <t>Condensed Consolidated Balance Sheets (Parenthetical) - USD ($) shares in Thousands, $ in Thousands</t>
  </si>
  <si>
    <t>Accounts Receivable, Allowance for Credit Loss, Current</t>
  </si>
  <si>
    <t>Accumulated depreciation</t>
  </si>
  <si>
    <t>Accumulated amortization</t>
  </si>
  <si>
    <t>Preferred Stock, Par or Stated Value Per Share</t>
  </si>
  <si>
    <t>Preferred Stock, Liquidation Preference, Value</t>
  </si>
  <si>
    <t>Preferred Stock, Shares Authorized</t>
  </si>
  <si>
    <t>Preferred Stock, Shares Issued</t>
  </si>
  <si>
    <t>Common stock, $0.01 par value</t>
  </si>
  <si>
    <t>Common stock shares authorized</t>
  </si>
  <si>
    <t>Common stock shares issued</t>
  </si>
  <si>
    <t>Treasury Stock, Common, Shares</t>
  </si>
  <si>
    <t>Condensed Consolidated Statements of Operations and Comprehensive Income (Unaudited) - USD ($) $ in Thousands</t>
  </si>
  <si>
    <t>3 Months Ended</t>
  </si>
  <si>
    <t>Jun. 30, 2018</t>
  </si>
  <si>
    <t>Revenues:</t>
  </si>
  <si>
    <t>Direct Financing Lease, Revenue</t>
  </si>
  <si>
    <t>Total Revenues</t>
  </si>
  <si>
    <t>Expenses:</t>
  </si>
  <si>
    <t>Cost of Goods and Service, Excluding Depreciation, Depletion, and Amortization</t>
  </si>
  <si>
    <t>Operating</t>
  </si>
  <si>
    <t>General and administrative</t>
  </si>
  <si>
    <t>Depreciation and amortization</t>
  </si>
  <si>
    <t>Loss (gain) on Disposal or Impairment</t>
  </si>
  <si>
    <t>Total expenses</t>
  </si>
  <si>
    <t>Earnings from equity method investments</t>
  </si>
  <si>
    <t>Operating income</t>
  </si>
  <si>
    <t>Other expenses (income), net:</t>
  </si>
  <si>
    <t>Interest expense</t>
  </si>
  <si>
    <t>Foreign currency transaction loss (gain)</t>
  </si>
  <si>
    <t>Other income, net</t>
  </si>
  <si>
    <t>Total other expenses, net</t>
  </si>
  <si>
    <t>Loss before income taxes</t>
  </si>
  <si>
    <t>Income tax expense (benefit)</t>
  </si>
  <si>
    <t>Net loss</t>
  </si>
  <si>
    <t>Net Income (Loss) Attributable to Noncontrolling Interest</t>
  </si>
  <si>
    <t>Net Income (Loss) Attributable to Parent</t>
  </si>
  <si>
    <t>Less: cumulative preferred stock dividends</t>
  </si>
  <si>
    <t>Subsidiary Preferred Stock Dividends, Income Statement Impact</t>
  </si>
  <si>
    <t>Accretion of Subsidiary Preferred Stock to redemption Value</t>
  </si>
  <si>
    <t>Net loss attributable to common shareholders</t>
  </si>
  <si>
    <t>Other comprehensive income, net of income tax</t>
  </si>
  <si>
    <t>Comprehensive income (loss)</t>
  </si>
  <si>
    <t>Comprehensive Income (Loss), Net of Tax, Attributable to Noncontrolling Interest</t>
  </si>
  <si>
    <t>Comprehensive Income (Loss), Net of Tax, Attributable to Parent</t>
  </si>
  <si>
    <t>Net loss per common share (Note 15):</t>
  </si>
  <si>
    <t>Basic</t>
  </si>
  <si>
    <t>Diluted</t>
  </si>
  <si>
    <t>Product [Member]</t>
  </si>
  <si>
    <t>Revenue from Contract with Customer, Excluding Assessed Tax</t>
  </si>
  <si>
    <t>Service [Member]</t>
  </si>
  <si>
    <t>Storage Revenue [Member]</t>
  </si>
  <si>
    <t>Other revenue [Member]</t>
  </si>
  <si>
    <t>Condensed Consolidated Statements of Changes in Owners' Equity Statement - USD ($) $ in Thousands</t>
  </si>
  <si>
    <t>Total</t>
  </si>
  <si>
    <t>Common Stock [Member]</t>
  </si>
  <si>
    <t>Additional Paid-in Capital [Member]</t>
  </si>
  <si>
    <t>Treasury Stock [Member]</t>
  </si>
  <si>
    <t>Retained Earnings [Member]</t>
  </si>
  <si>
    <t>AOCI Attributable to Parent [Member]</t>
  </si>
  <si>
    <t>Noncontrolling Interest [Member]</t>
  </si>
  <si>
    <t>Beginning balance at Dec. 31, 2017</t>
  </si>
  <si>
    <t>New Accounting Pronouncement or Change in Accounting Principle, Effect of Adoption, Quantification | Accounting Standards Update 2014-09 [Member]</t>
  </si>
  <si>
    <t>Net income (loss)</t>
  </si>
  <si>
    <t>Other Comprehensive Income (Loss), Net of Tax</t>
  </si>
  <si>
    <t>Dividends</t>
  </si>
  <si>
    <t>Preferred Stock Dividends, Income Statement Impact</t>
  </si>
  <si>
    <t>Dividend, Share-based Payment Arrangement, Cash</t>
  </si>
  <si>
    <t>APIC, Share-based Payment Arrangement, Increase for Cost Recognition</t>
  </si>
  <si>
    <t>Shares Issued, Value, Share-based Payment Arrangement, after Forfeiture</t>
  </si>
  <si>
    <t>Proceeds from Noncontrolling Interests</t>
  </si>
  <si>
    <t>Treasury Stock, Retired, Cost Method, Amount</t>
  </si>
  <si>
    <t>Treasury Stock, Value, Acquired, Cost Method</t>
  </si>
  <si>
    <t>Ending balance at Jun. 30, 2018</t>
  </si>
  <si>
    <t>Beginning balance at Mar. 31, 2018</t>
  </si>
  <si>
    <t>Beginning balance at Dec. 31, 2018</t>
  </si>
  <si>
    <t>Ending balance at Mar. 31, 2019</t>
  </si>
  <si>
    <t>New Accounting Pronouncement or Change in Accounting Principle, Effect of Adoption, Quantification | Accounting Standards Update 2018-02 [Member]</t>
  </si>
  <si>
    <t>New Accounting Pronouncement or Change in Accounting Principle, Effect of Adoption, Quantification | Accounting Standards Update 2016-02 [Member]</t>
  </si>
  <si>
    <t>Other Comprehensive Income (Loss), before Reclassifications, Net of Tax</t>
  </si>
  <si>
    <t>Noncontrolling Interest, Increase from Subsidiary Equity Issuance</t>
  </si>
  <si>
    <t>Dividends, Subsidiary Preferred Stock, Paid-in-kind</t>
  </si>
  <si>
    <t>Preferred Stock, Accretion of Redemption Discount</t>
  </si>
  <si>
    <t>Noncontrolling Interest, Decrease from Distributions to Noncontrolling Interest Holders</t>
  </si>
  <si>
    <t>Ending balance at Jun. 30, 2019</t>
  </si>
  <si>
    <t>Beginning balance at Mar. 31, 2019</t>
  </si>
  <si>
    <t>Condensed Consolidated Statements of Cash Flows (Unaudited) - USD ($) $ in Thousands</t>
  </si>
  <si>
    <t>Cash flows from operating activities:</t>
  </si>
  <si>
    <t>Adjustments to reconcile net loss to net cash provided by operating activities:</t>
  </si>
  <si>
    <t>Distributions from equity method investments</t>
  </si>
  <si>
    <t>Amortization of debt issuance costs and discount</t>
  </si>
  <si>
    <t>Deferred tax expense (benefit)</t>
  </si>
  <si>
    <t>Non-cash equity compensation</t>
  </si>
  <si>
    <t>Provision for uncollectible accounts receivable, net of recoveries</t>
  </si>
  <si>
    <t>Inventory Write-down</t>
  </si>
  <si>
    <t>Changes in operating assets and liabilities (Note 16)</t>
  </si>
  <si>
    <t>Net cash provided by operating activities</t>
  </si>
  <si>
    <t>Capital expenditures</t>
  </si>
  <si>
    <t>Proceeds from sale of long-lived assets</t>
  </si>
  <si>
    <t>Contributions to equity method investments</t>
  </si>
  <si>
    <t>Payments to Acquire Businesses, Net of Cash Acquired</t>
  </si>
  <si>
    <t>Proceeds from business divestitures</t>
  </si>
  <si>
    <t>Distributions in excess of equity in earnings of affiliates</t>
  </si>
  <si>
    <t>Net cash used in investing activities</t>
  </si>
  <si>
    <t>Debt issuance costs</t>
  </si>
  <si>
    <t>Borrowings on credit facilities and issuance of senior notes, net of discount</t>
  </si>
  <si>
    <t>Principal payments on credit facilities and other obligations</t>
  </si>
  <si>
    <t>Proceeds from Issuance of Common Stock</t>
  </si>
  <si>
    <t>Proceeds from subsidiary preferred stock issuance, net of offering costs</t>
  </si>
  <si>
    <t>Payments to Noncontrolling Interests</t>
  </si>
  <si>
    <t>Repurchase of common stock for payment of statutory taxes due on equity-based compensation</t>
  </si>
  <si>
    <t>Payments of Dividends</t>
  </si>
  <si>
    <t>Proceeds from issuance of common stock under employee stock purchase plan</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Overview</t>
  </si>
  <si>
    <t>Organization, Consolidation and Presentation of Financial Statements [Abstract]</t>
  </si>
  <si>
    <t>OVERVIEW</t>
  </si>
  <si>
    <t>OVERVIEW SemGroup Corporation is a Delaware corporation headquartered in Tulsa, Oklahoma. The terms “we,” “our,” “us,” “SemGroup,” the “Company” and similar language used in these notes to the unaudited condensed consolidated financial statements refer to SemGroup Corporation and its subsidiaries. Basis of presentation The accompanying condensed consolidated balance sheet at December 31, 2018 , which is derived from audited financial statements, and the unaudited condensed consolidated interim financial statements have been prepared in accordance with accounting principles generally accepted in the United States (“U.S. GAAP”)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Our condensed consolidated financial statements include the accounts of our controlled subsidiaries. All significant transactions between our consolidated subsidiaries have been eliminated. Outside ownership interests in consolidated subsidiaries are reported as noncontrolling interests in the condensed consolidated financial statements. The preparation of financial statements in conformity with U.S. GAAP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and six months ended June 30, 2019 , are not necessarily indicative of the results to be expected for the full year ending December 31, 2019 . Pursuant to the rules and regulations of the SEC, the accompanying condensed consolidated financial statements do not include all of the information and notes normally included with financial statements prepared in accordance with U.S. GAAP.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8 , which are included in our Annual Report on Form 10-K for the year ended December 31, 2018 , filed with the SEC. Our significant accounting policies are consistent with those described in our Annual Report on Form 10-K for the year ended December 31, 2018 . Recently adopted accounting pronounc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For public entities, this ASU is effective for annual periods beginning after December 15, 2018, and interim periods within those years and early adoption is permitted in the year prior to the effective date. We adopted the standard at January 1, 2019, and recorded a $10.9 million adjustment from accumulated other comprehensive income to retained earnings upon adoption. In February 2016, the FASB issued ASU 2016-02, “Leases (Topic 842)”, as amended (“AS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s amended, also provides clarifications surrounding the presentation of the effects of leases in the income statement and statement of cash flows. For public entities, this ASU is effective for annual periods beginning after December 15, 2018, and interim periods within those years. We have elected the package of practical expedients such that we will not reassess whether any expired or existing contracts contain leases, we will not reassess the lease classification for any expired or existing leases and we will not reassess initial direct costs for any leases. Additionally, we have elected the practical expedient not to reassess certain land easements. As such, certain storage tanks, pipeline leases and land easements, which are not currently treated as leases, may become leases as these agreements are renewed or modified depending on the terms of the renewal or modification. Additionally, the classification for existing leases may change as agreements are renewed or modified. We adopted the standard at January 1, 2019, and recorded approximately $100 million of right of use assets and lease liabilities. We recognized a cumulative-effect adjustment to the opening balance of retained earnings of approximately $0.2 million as allowed by ASU 2018-11, “Leases (Topic 842): Targeted Improvements”. Recent accounting pronouncements not yet adopted On August 27, 2018, the FASB issued ASU 2018-13, “Fair Value Measurement (Topic 820): Disclosure Framework—Changes to the Disclosure Requirements for Fair Value Measurement”, which modifies the disclosure requirements in Topic 820 by removing, adding or modifying certain fair value measurement disclosures. For public entities, this ASU is effective for annual periods beginning after December 15, 2019, and interim periods therein. Early adoption is permitted. We will adopt this guidance in the first quarter of 2020. The impact is not expected to be material.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t>
  </si>
  <si>
    <t>Disposal of long-lived assets</t>
  </si>
  <si>
    <t>Disposal of long-lived assets [Line Items]</t>
  </si>
  <si>
    <t>Disposal Groups, Including Discontinued Operations, Disclosure [Text Block]</t>
  </si>
  <si>
    <t>DISPOSALS OR IMPAIRMENTS OF LONG-LIVED ASSETS Six months ended June 30, 2019 In June 2019, we entered into an agreement to sell our Sherman, Texas natural gas gathering and processing assets of our U.S. Gas segment, for $5.3 million in cash. At June 30, 2019, these assets and related liabilities are reflected on the consolidated balance sheet as held for sale and have been written down to net realizable value by recording an impairment of $5.2 million . The sale of these assets closed in July 2019. At June 30, 2019, the assets and liabilities held for sale included $5.5 million of property, plant and equipment, $1.0 million of current assets and $1.9 million of current liabilities. At June 30, 2019, we recorded a $3.4 million impairment of our Nash, Oklahoma natural gas processing plant within our U.S. Gas segment. The impairment was triggered by the permanent idling of the Nash plant. We used a market approach to determine the fair value of the remaining assets based on assumptions of the equipment’s condition, marketability and salvage value. On February 25, 2019, we contributed 100% of the issued and outstanding equity interests in our wholly owned subsidiary, SemCAMS ULC, an Alberta unlimited liability company, in exchange for 51% of the common shares of SemCAMS Midstream ULC (“SemCAMS Midstream”), cash, a potential payment contingent on positive final investment decision of a specific project by SemCAMS Midstream, and earnout consideration in the form of a special share in SemCAMS Midstream entitled to dividend payments if either or both of two specific projects proceed and EBITDA thresholds pertaining to those projects are achieved. No gain or loss was recorded on the contribution as we retained control of the contributed subsidiary. Certain deferred tax impacts of the transaction were recorded as an adjustment to Additional Paid-In Capital. Refer to Note 3 for further information. Six months ended June 30, 2018 On April 12, 2018, we completed the sale of our U.K. operations, SemLogistics, for $73.1 million . We recorded a pre-tax gain on disposal of $0.4 million for the six months ended June 30, 2018 . The U.K. business contributed $5.4 million of pre-tax income for the six months ended June 30, 2018 , excluding the gain on disposal. On March 15, 2018, we completed the sale of our Mexican asphalt business for $70.7 million . We recorded a pre-tax gain on disposal of $1.6 million for the six months ended June 30, 2018 . The Mexican asphalt business contributed $2.3 million of pre-tax income for the six months ended June 30, 2018 , excluding the gain on disposal.</t>
  </si>
  <si>
    <t>Acquisitions (Notes)</t>
  </si>
  <si>
    <t>Business Combinations [Abstract]</t>
  </si>
  <si>
    <t>Business Combination Disclosure [Text Block]</t>
  </si>
  <si>
    <t>3. ACQUISITIONS SemCAMS Midstream On January 9, 2019, a wholly owned subsidiary of SemGroup Corporation, SemCanada II, L.P., an Oklahoma limited partnership, and an affiliate of Kohlberg Kravis Roberts &amp; Co. L.P. and wholly owned subsidiary of KKR Global Infrastructure Investors III L.P., KKR Alberta Midstream Inc., an Alberta corporation (“KKR”), entered into definitive agreements to create a new joint venture company that will own and operate midstream oil and gas infrastructure in Western Canada, SemCAMS Midstream, an Alberta unlimited liability corporation. SemGroup owns 51% , and KKR owns 49% , of SemCAMS Midstream, subsequent to close of the transactions described below. Share Purchase Agreement In connection with the formation of SemCAMS Midstream, on January 9, 2019, SemCAMS Midstream entered into a Share Purchase Agreement (the “Share Purchase Agreement”) with Meritage Midstream Services III, LP (“Meritage”) to acquire 100% of the issued and outstanding equity interests in Meritage Midstream ULC, an Alberta unlimited liability corporation (“Meritage ULC” and such acquisition, the “Meritage Acquisition”). On February 25, 2019, SemCAMS Midstream completed the Meritage Acquisition pursuant to the Share Purchase Agreement for a debt-free, cash purchase price of C $645.6 million (US $490.8 million at the February 25, 2019 exchange rate), subject to customary post-closing adjustments. The purchase price included C $152.3 million (US $115.8 million at the February 25, 2019 exchange rate) in reimbursements for estimated capital expenditures incurred from September 1, 2018 to the closing of the Meritage Acquisition (the “Meritage Closing”). Pursuant to the Share Purchase Agreement, SemCAMS Midstream has obtained a representation and warranty insurance policy to cover losses arising from breaches of representations and warranties by Meritage. Each party has agreed to indemnify the other for breaches of covenants and certain other matters, subject to certain exceptions and limitations. Investment and Contribution Agreement Concurrently with the execution of the Share Purchase Agreement, SemGroup, KKR and SemCAMS Midstream entered into an Investment and Contribution Agreement (the “Contribution Agreement”). On February 25, 2019, the Contribution (as defined below) closed immediately prior to the Meritage Closing (the “Contribution Closing”). Pursuant to the terms of the Contribution Agreement, each of SemGroup and KKR made the following contributions to SemCAMS Midstream: (i) SemGroup contributed 100% of the issued and outstanding equity interests in its wholly owned subsidiary, SemCAMS ULC, an Alberta unlimited liability company, (the “SemGroup Contribution”) in exchange for (A) 51% of the common shares of SemCAMS Midstream, (B) a cash amount of C $645.6 million (US $490.8 million at the February 25, 2019 exchange rate) subject to adjustments for capital contributions to SemCAMS ULC by SemGroup and other customary adjustments, (C) a potential payment of C $14.7 million (US $11.2 million at the February 25, 2019 exchange rate) contingent on positive final investment decision of a specific project by SemCAMS Midstream, and (D) earnout consideration in the form of a special share in SemCAMS Midstream entitled to dividend payments up to a maximum (pre-tax) aggregate amount of C $50.0 million (US $38.0 million at the February 25, 2019 exchange rate) if either or both of two specific projects proceed and EBITDA thresholds pertaining to those projects are achieved; and (ii) KKR contributed cash in the amount of C $785.6 million (US $597.2 million at the February 25, 2019 exchange rate), capital contributions to SemCAMS ULC by SemGroup and a payment of C $14.7 million (US $11.2 million at the February 25, 2019 exchange rate) contingent on the pursuit of a specific project (unrelated to the two projects referred to above) by SemCAMS Midstream, and other customary adjustments (the “KKR Contribution” and, together with the SemGroup Contribution, the “Contribution”) in exchange for (A) 49% of the common shares of SemCAMS Midstream and (B) 300,000 preferred shares in SemCAMS Midstream (representing C $300 million (US $228.1 million at the February 25, 2019 exchange rate) of KKR cash contribution) which will pay annual dividends of C $87.50 paid on a quarterly basis. SemCAMS Midstream may elect, for any of the first ten quarters following issuance of the preferred shares, to pay the dividends in-kind in the form of additional preferred shares. SemCAMS Midstream will have the right to convert the preferred shares into common shares in the event of an initial public offering of its common shares, at a conversion price equal to 92.5% of the IPO offering price. In connection with the issuance of the preferred shares, KKR received a C $6.0 million (US $4.6 million at the February 25, 2019 exchange rate) transaction fee from SemCAMS Midstream. Included within the C $645.6 million (US $490.8 million at the February 25, 2019 exchange rate) cash received by SemGroup are reimbursements of C $30.6 million (US $23.3 million at the February 25, 2019 exchange rate) for a 51% share of the deposit made pursuant to the Share Purchase Agreement. KKR’s cash contribution of C $785.6 million (US $597.2 million at the February 25, 2019 exchange rate) does not include C $29.4 million (US $22.4 million at the February 25, 2019 exchange rate), the 49% share of the deposit made pursuant to the Share Purchase Agreement, which was not reimbursed to KKR and forms part of the KKR Contribution. On June 6, 2019, KKR paid, and SemGroup received, C $14.7 million (US $11.0 million at the June 6, 2019 exchange rate) associated with a positive investment decision of a specific project by SemCAMS Midstream. The payment was recorded as additional proceeds under the Contribution Agreement. KKR and SemGroup have agreed to indemnify each other for breaches of covenants and certain other matters, subject to certain exceptions and limitations. Upon the Contribution Closing, KKR and SemGroup entered into a unanimous shareholder agreement (the “Shareholder Agreement”) to cover corporate governance, transfer restrictions, funding obligations and other similar matters related to SemCAMS Midstream. The Shareholder Agreement includes customary restrictions on the activities of SemGroup and KKR that relate to the business of SemCAMS Midstream within a defined area of mutual interest surrounding the location in which SemCAMS Midstream will operate. In addition, the Shareholder Agreement includes certain liquidity rights that allow each of KKR and SemGroup to cause SemCAMS Midstream to pursue an initial public offering of its respective common shares after the third anniversary of the parties’ entry into the Shareholder Agreement. Purchase price allocation We are in the process of finalizing the determination of the fair value of consideration exchanged and assets and liabilities acquired at the acquisition date to record the acquisition of Meritage ULC. Further, the acquired business was not yet required to comply with ASU 2016-02 “Leases (Topic 842)”. The determination of the estimated fair values of the assets acquired, including intangible assets and goodwill, and liabilities assumed is not yet complete and adjustments to preliminary amounts could be material. As of June 30, 2019, we have recorded the preliminary purchase price allocation as follows in USD at the February 25, 2019 exchange rate (in thousands): Assets acquired Cash $ 2,756 Accounts receivable 29,330 Other current assets 60 Property, plant and equipment 328,497 Intangible assets subject to amortization 115,068 Goodwill 81,266 Total assets acquired $ 556,977 Consideration Cash $ 491,487 Liabilities assumed Accounts payable and accrued liabilities 32,169 Other noncurrent liabilities 33,321 Total liabilities assumed 65,490 Total consideration $ 556,977 Finite-lived intangibles are amortized over their estimated useful lives. Customer contracts are being amortized over 20 years on a straight-line basis. Goodwill primarily relates to the location of the business and potential for future growth. SemGroup will be able to deduct 51% of the goodwill from the transaction for U.S. income tax purposes. Acquired property, plant and equipment has been assigned useful lives consistent with our accounting policies disclosed in our Annual Report on Form 10-K for the year ended December 31, 2018. From the acquisition date through June 30, 2019, the preliminary purchase price allocation was adjusted to reduce property, plant and equipment and intangible assets subject to amortization by $2.2 million and $0.5 million , respectively, offset by a decrease in other noncurrent liabilities of $0.1 million . Accordingly, goodwill recognized at acquisition of $78.8 million increased to $81.3 million</t>
  </si>
  <si>
    <t>Equity Method Investments</t>
  </si>
  <si>
    <t>Equity Method Investments and Joint Ventures [Abstract]</t>
  </si>
  <si>
    <t>EQUITY METHOD INVESTMENTS</t>
  </si>
  <si>
    <t>EQUITY METHOD INVESTMENTS Our equity method investments consisted of the following (in thousands): June 30, 2019 December 31, 2018 White Cliffs Pipeline, L.L.C. $ 265,200 $ 255,043 NGL Energy Partners LP 18,986 18,966 Total equity method investments $ 284,186 $ 274,009 Our earnings from equity method investments consisted of the following (in thousands): Three Months Ended June 30, Six Months Ended June 30, 2019 2018 2019 2018 White Cliffs Pipeline, L.L.C. $ 12,688 $ 14,338 $ 26,625 $ 26,943 NGL Energy Partners LP 7 13 21 22 Total earnings from equity method investments $ 12,695 $ 14,351 $ 26,646 $ 26,965 White Cliffs Pipeline, L.L.C. We own a 51% interest in White Cliffs Pipeline, L.L.C. (“White Cliffs”), which we account for under the equity method. Certain unaudited summarized income statement information of White Cliffs for the three months and six months ended June 30, 2019 and 2018 , is shown below (in thousands): Three Months Ended June 30, Six Months Ended June 30, 2019 2018 2019 2018 Revenue $ 41,962 $ 44,209 $ 87,586 $ 84,600 Costs of products sold, exclusive of depreciation and amortization $ (228 ) $ (415 ) $ (7 ) $ (31 ) Operating, general and administrative expenses $ 8,047 $ 6,594 $ 16,859 $ 11,997 Depreciation and amortization expense $ 9,265 $ 9,606 $ 18,528 $ 19,197 Net income $ 24,878 $ 28,423 $ 52,206 $ 53,437 We received cash distributions from White Cliffs of $16.0 million and $19.4 million for the three months ended June 30, 2019 and 2018 , respectively. We received cash distributions from White Cliffs of $36.5 million and $38.6 million for the six months ended June 30, 2019 and 2018 , respectively. The members of White Cliffs are required to contribute capital to White Cliffs to fund various projects. In 2018, we announced that we will convert one of the White Cliffs 12-inch carrier pipelines from crude service to natural gas liquids service. For the three months and six months ended June 30, 2019 , we contributed $10.6 million and $20.0 million , respectively, to fund the conversion project. For the three months and six months ended June 30, 2018 , we contributed $1.8 million and $1.8 million , respectively, to fund the conversion project. Remaining contributions related to the conversion project will be paid in 2019 and are expected to total $8.7 million . The project is expected to be completed during the fourth quarter of 2019. NGL Energy Partners LP We own an 11.78%</t>
  </si>
  <si>
    <t>Financial Instruments</t>
  </si>
  <si>
    <t>Financial Instruments And Fair Value Disclosures [Abstract]</t>
  </si>
  <si>
    <t>FINANCIAL INSTRUMENTS</t>
  </si>
  <si>
    <t>FINANCIAL INSTRUMENTS Fair value of financial instruments We record certain financial assets and liabilities at fair value at each balance sheet date. The tables below summarize the balances of derivative assets and liabilities at June 30, 2019 and December 31, 2018 (in thousands): June 30, 2019 Level 1 Level 2 Level 3 Netting (1) Total - Net Assets: Commodity derivatives (2) $ 87 $ — $ — $ (87 ) $ — Total assets 87 — — (87 ) — Liabilities: Commodity derivatives (2) 6,123 — — (87 ) 6,036 Foreign currency forwards — 158 — — 158 Interest rate swaps — — 3,676 — 3,676 Total liabilities 6,123 158 3,676 (87 ) 9,870 Net assets (liabilities) at fair value $ (6,036 ) $ (158 ) $ (3,676 ) $ — $ (9,870 ) December 31, 2018 Level 1 Level 2 Level 3 Netting (1) Total - Net Assets: Commodity derivatives (2) $ 4,658 $ — $ — $ (973 ) $ 3,685 Total assets 4,658 — — (973 ) 3,685 Liabilities: Commodity derivatives (2) 973 — — (973 ) — Foreign currency forwards — 2,985 — — 2,985 Interest rate swaps — — 1,482 — 1,482 Total liabilities 973 2,985 1,482 (973 ) 4,467 Net assets (liabilities) at fair value $ 3,685 $ (2,985 ) $ (1,482 ) $ — $ (782 ) (1) Commodity derivatives are subject to netting arrangements. (2) Relates primarily to exchange traded futures. Gain and loss positions on multiple contracts are settled net on a daily basis with the exchange. “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could include commodity derivatives, such as forwards and swaps for which there is not a highly liquid market and therefore are not included in Level 2 above and interest rate swaps for which certain unobservable inputs are used in the valuation.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June 30, 2019 and December 31, 2018 , all of our physical fixed price forward purchases and sales commodity contracts were being accounted for as normal purchases and normal sales. The following table summarizes changes in the fair value of our net financial liabilities classified as Level 3 in the fair value hierarchy (in thousands): Three Months Ended June 30, Six Months Ended June 30, 2019 2018 2019 2018 Net assets (liabilities) at beginning of the period $ (2,175 ) $ 130 $ (1,482 ) $ (1,228 ) Transfers out of Level 3 — — — — Realized/Unrealized gain (loss) included in earnings* (1,501 ) (84 ) (2,194 ) 1,219 Settlements — 64 — 119 Net assets (liabilities) at end of period $ (3,676 ) $ 110 $ (3,676 ) $ 110 *Gains and losses related to interest rate swaps are recorded in interest expense in the condensed consolidated statements of operations and comprehensive income (loss). See Note 7 for fair value of debt instruments. The approximate fair value of cash and cash equivalents, accounts receivable and accounts payable is equal to book value due to the short-term nature of these items. Commodity derivative contracts Our consolidated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time and location basis risks, respectively. All marketing activities are subject to our Comprehensive Risk Management Policy, Delegation of Authority policy and their supporting policies and procedures, which establish limits in order to manage risk and mitigate financial exposure. Our commodity derivatives can be comprised of swaps, futures contracts and forward contracts of crude oil, natural gas and natural gas liquids. These are defined as follows: Swaps – OTC transactions where a floating price, basis or index is exchanged for a fixed (or a different floating) price, basis or index at a preset schedule in the future, according to an agreed-upon formula. Futures contracts – Exchange traded contracts to buy or sell a commodity. These contracts are standardized by the exchange in terms of quality, quantity, delivery period and location for each commodity. Forward contracts – OTC contracts to buy or sell a commodity at an agreed upon future date. The buyer and seller agree on specific terms (price, quantity, delivery period and location) and conditions at the inception of the contract. The following table sets forth the notional quantities for derivative instruments entered into (in thousands of barrels): Three Months Ended June 30, Six Months Ended June 30, 2019 2018 2019 2018 Sales 4,374 3,624 9,108 7,763 Purchases 4,121 3,816 9,025 7,191 We have not designated any of our commodity derivative instruments as accounting hedges. We have recorded the fair value of our commodity derivative instruments on our condensed consolidated balance sheets in “other current assets” and “other current liabilities” in the following amounts (in thousands): June 30, 2019 December 31, 2018 Assets Liabilities Assets Liabilities Commodity contracts $ — $ 6,036 $ 3,685 $ — We have posted margin deposits as collateral with brokers who have the right of set off associated with these funds. At June 30, 2019 and December 31, 2018 , our margin deposit balances were $10.6 million and $0.1 million , respectively. These margin account balances have not been offset against our net commodity derivative instrument (contract) positions. Had these margin deposits been netted against our net commodity derivative instrument (contract) positions as of June 30, 2019 and December 31, 2018 , we would have had asset positions of $4.6 million and $3.8 million , respectively. Realized and unrealized gains (losses) from our commodity derivatives were recorded to product revenue in the following amounts (in thousands): Three Months Ended June 30, Six Months Ended June 30, 2019 2018 2019 2018 Commodity contracts $ 2,865 $ (9,094 ) $ (7,720 ) $ (12,230 ) Interest rate swaps We have interest rate swaps which allow us to limit exposure to interest rate fluctuations. The swaps only apply to a portion of our outstanding debt and provide only partial mitigation of interest rate fluctuations. We have not designated the swaps as hedges, as such, and changes in the fair value of the swaps are recorded through current period earnings as a component of interest expense. At June 30, 2019 and December 31, 2018 , we had interest rate swaps with notional values of $422.0 million and $524.3 million , respectively. At June 30, 2019 , the fair value of our interest rate swaps was $3.7 million , which was reported within “other current liabilities” and “other noncurrent liabilities” in our condensed consolidated balance sheet. At December 31, 2018 , the fair value of our interest rate swaps was $1.5 million , which was reported within “other current liabilities” and “other noncurrent liabilities” in our condensed consolidated balance sheet. For the three months ended June 30, 2019 and 2018 , we recognized realized and unrealized losses of $1.5 million and $0.1 million related to interest rate swaps, respectively. For the six months ended June 30, 2019 and 2018 , we recognized realized and unrealized losses of $2.2 million and realized and unrealized gains of $1.2 million related to interest rate swaps, respectively. Foreign currency forwards We have foreign currency forwards primarily to purchase Canadian dollars to limit exposure to foreign currency rate fluctuations for capital contributions to our Canada segment primarily to fund capital projects. We have not designated the forwards as hedges; therefore, changes in the fair value of the forwards are recorded through current period earnings as a component of foreign currency transaction gains and losses. At June 30, 2019 and December 31, 2018 , we had foreign currency forwards with notional values of $6.0 million and $56.1 million , respectively. At June 30, 2019 and December 31, 2018 , the fair value of our foreign currency forwards was $0.2 million and $3.0 million , respectively, which is reported within "other current liabilities" in our condensed consolidated balance sheet. For the three months ended June 30, 2019 and 2018 , we recognized realized and unrealized gains of $1.0 million and realized and unrealized losses of $2.1 million related to foreign currency forwards, respectively. For the six months ended June 30, 2019 and 2018 , we recognized realized and unrealized gains of $1.3 million and realized and unrealized losses of $6.5 million related to foreign currency forwards, respectively. Concentrations of risk During the three months ended June 30, 2019 , two customers, primarily of our U.S. Liquids segment, accounted for more than 10% of our consolidated revenue with revenues of $222.4 million . Three third-party suppliers, primarily of our U.S. Liquids segment, accounted for more than 10% of our consolidated costs of products sold with purchases of $165.3 million . During the six months ended June 30, 2019 , two customers, primarily of our U.S. Liquids segment, accounted for more than 10% of our consolidated revenue with revenues of $415.0 million . One third-party supplier, primarily of our U.S. Liquids segment, accounted for more than 10% of our consolidated costs of products sold with purchases of $110.7 million . At June 30, 2019 , one third-party customer, primarily of our U.S. Liquids segment, accounted for approximately 12% of our consolidated accounts receivable.</t>
  </si>
  <si>
    <t>Income Taxes</t>
  </si>
  <si>
    <t>Income Tax Disclosure [Abstract]</t>
  </si>
  <si>
    <t>INCOME TAXES</t>
  </si>
  <si>
    <t>INCOME TAXES The effective tax rate was 32% and 57% for the three months ended June 30, 2019 and 2018, respectively. The effective tax rate was 40% and (120)% for the six months ended June 30, 2019 and 2018, respectively. The rate for the six months ended June 30, 2019, is impacted by $1.1 million Canadian withholding tax paid on remittances to the U.S., non-controlling interests in Maurepas Pipeline, LLC and SemCAMS Midstream ULC for which taxes are not provided and a discrete tax benefit of $12.1 million on a statutory rate reduction enacted in Alberta, Canada. The rate for the six months ended June 30, 2018, is impacted by a discrete tax expense related to the vesting of restricted stock in the amount of $1.7 million , a discrete tax expense of $10.0 million in Mexico on the sale of the 100% equity interest in our Mexican asphalt business and a discrete tax expense of $2.7 million on the foreign tax deduction offset to branch deferreds on the sale of our U.K. operations. Significant items that impacted the effective tax rate for each period, as compared to the U.S. federal statutory rate of 21% , include earnings in foreign jurisdictions taxed at different rates, foreign earnings taxed in foreign jurisdictions as well as in the U.S., since they are disregarded entities for U.S. federal income tax purposes, and the U.S. deduction for foreign taxes. These combined factors, and the magnitude of the permanent items impacting the tax rate relative to income from continuing operations before income taxes, result in rates that are not comparable between the periods. We have a valuation allowance on a small portion of our state net operating loss carryovers with shorter carryover periods and a foreign tax credit carryover generated in tax years prior to 2014.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We have analyzed filing positions in all of the federal, state and foreign jurisdictions where we are required to file income tax returns and determined that no accruals related to uncertainty in tax positions are required. All income tax years of the Company ending after the emergence from bankruptcy remain open for examination in U.S. jurisdictions under general operation of the statute of limitations, including special provisions with regard to net operating loss carryovers. In foreign jurisdictions, all tax periods prior to the emergence from bankruptcy are closed. The statute of limitations has not been waived with respect to any foreign jurisdictions post emergence and tax periods are open for examination in accordance with the general statutes of each foreign jurisdiction. Currently, there are no examinations in progress for our federal, state or foreign jurisdictions.</t>
  </si>
  <si>
    <t>Long-Term Debt</t>
  </si>
  <si>
    <t>Debt Disclosure [Abstract]</t>
  </si>
  <si>
    <t>LONG-TERM DEBT Our long-term debt consisted of the following (dollars in thousands): Interest rate at June 30, 2019 June 30, December 31, Senior unsecured notes due 2022 5.6250% $ 400,000 $ 400,000 Senior unsecured notes due 2023 5.6250% 350,000 350,000 Senior unsecured notes due 2025 6.3750% 325,000 325,000 Senior unsecured notes due 2026 7.2500% 300,000 300,000 SemGroup $1.0 billion corporate revolving credit facility (1) Alternate base rate borrowings — — 24,500 Eurodollar borrowings — — 95,000 HFOTCO term loan B (2) 5.1600% 594,000 597,000 HFOTCO tax exempt notes payable due 2050 3.3259% 225,000 225,000 SemCAMS Midstream term loan A (3) Banker’s acceptance borrowings 4.5162% 267,262 — Prime rate borrowings 5.2000% 5 — SemCAMS Midstream C$525 million revolving credit facility (4) Banker’s acceptance borrowings 4.5016% 61,090 — Prime rate borrowings 5.2000% 33,599 — SemCAMS Midstream KAPS Facility (5) — — — Unamortized premium (discount) and debt issuance costs, net (32,377 ) (31,666 ) Total long-term debt, net 2,523,579 2,284,834 Less: current portion of long-term debt 12,682 6,000 Noncurrent portion of long-term debt, net $ 2,510,897 $ 2,278,834 (1) SemGroup $1.0 billion corporate revolving credit facility matures on March 15, 2021. (2) HFOTCO term loan B is due in quarterly installments of $1.5 million with a final payment due on June 26, 2025. (3) SemCAMS Midstream term loan A is due in quarterly installments of C $4.4 million beginning March 31, 2020 and increasing to C $6.6 million on March 31, 2022 with a final payment on February 25, 2024. (4) SemCAMS Midstream C $525 million (US $400.9 million at the June 30, 2019 exchange rate) revolving credit facility matures on February 25, 2024. (5) SemCAMS Midstream KAPS Facility matures on June 13, 2024. SemCAMS Midstream Credit Agreement On February 25, 2019, SemCAMS Midstream entered into a credit agreement, together with The Toronto-Dominion Bank, as administrative agent, providing for a C $350 million (US $267.3 million at the June 30, 2019 exchange rate) senior secured term loan facility and a C $450 million (US $343.6 million at the June 30, 2019 exchange rate) senior secured revolving credit facility. On June 13, 2019, SemCAMS Midstream entered into an amended and restated credit agreement (the “Credit Agreement”), which increased the senior secured revolving credit facility capacity to C $525 million (US $400.9 million at the June 30, 2019 exchange rate) and added a C $300 million (US $229.1 million at the June 30, 2019 exchange rate) senior secured construction loan facility (the “KAPS Facility”). The term loan facility and the revolving credit facility mature on February 25, 2024. The KAPS Facility matures on June 13, 2024. SemCAMS Midstream may incur additional term loans and revolving commitments in an aggregate amount not to exceed C $250 million (US $190.9 million at the June 30, 2019 exchange rate), subject to receiving commitments for such additional term loans or revolving commitments from either new lenders or increased commitments from existing lenders. Pledges and guarantees Our senior unsecured notes are guaranteed by certain subsidiaries. See Note 18 for additional information. Our $1.0 billion corporate revolving credit facility is guaranteed by all of SemGroup’s material wholly-owned domestic subsidiaries, with the exception of Maurepas Pipeline LLC and HFOTCO, and secured by a lien on substantially all of the property and assets of SemGroup Corporation and the other loan parties, subject to customary exceptions. The HFOTCO term loan B and HFOTCO tax exempt notes payable are secured by substantially all of the assets of HFOTCO and its immediate parent, Buffalo Gulf Coast Terminals LLC. The HFOTCO tax exempt notes payable have a priority position over the HFOTCO term loan B. The SemCAMS Midstream Credit Agreement is guaranteed on a non-recourse basis by each of SemGroup and KKR, limited to each respective entity’s equity interests in SemCAMS Midstream, and fully guaranteed by any future material subsidiary of SemCAMS Midstream. The obligations under the Credit Agreement and related lender hedge instruments and cash management instruments are secured by a lien on substantially all of the property and assets of SemCAMS Midstream and the other loan parties, subject to customary exceptions. Letters of credit We had the following outstanding letters of credit at June 30, 2019 (dollars in thousands): SemGroup $1.0 billion revolving credit facility 1.75% $ 27,335 SemGroup secured bi-lateral (1) 1.75% $ 46,125 SemCAMS Midstream revolving credit facility 2.25% $ 22,909 SemCAMS Midstream secured bi-lateral (1) 1.75% $ 3,734 (1) Secured bi-lateral letters of credit are external to the SemGroup $1.0 billion revolving credit facility and the SemCAMS Midstream C $525 million (US $400.9 million at the June 30, 2019 exchange rate) revolving credit facility and do not reduce availability for borrowing on the credit facilities. Capitalized interest During the six months ended June 30, 2019 and 2018 , we capitalized interest of $3.5 million and $6.5 million , respectively. Fair value We estimate the fair value of our senior unsecured notes based on unadjusted, transacted market prices near the measurement date. Our other long-term debts are estimated to be carried at fair value as a result of the recent timing of borrowings or rate resets. We estimate the fair value of our consolidated long-term debt, including current maturities, to be approximately $2.5 billion at June 30, 2019 , which is categorized as a Level 2 measurement.</t>
  </si>
  <si>
    <t>Commitments and Contingencies</t>
  </si>
  <si>
    <t>Commitments and Contingencies Disclosure [Abstract]</t>
  </si>
  <si>
    <t>COMMITMENTS AND CONTINGENCIES</t>
  </si>
  <si>
    <t>COMMITMENTS AND CONTINGENCIES QPSE On June 7, 2019, QPS Engineering LLC (“QPSE”) filed an Original Petition against SemGroup Corporation in the District Court of Tulsa County in Tulsa, Oklahoma (the “Lawsuit”). QPSE claims it is entitled to payment of $22 million in fees, which are being withheld by Maurepas Pipeline, LLC as liquidated damages as allowed by the terms of an engineering, procurement and construction contract (“EPC Contract”) between QPSE and Maurepas Pipeline, LLC for the construction of the Maurepas Pipeline. SemGroup Corporation is the guarantor of Maurepas Pipeline’s obligations under the EPC Contract. QPSE also claims additional damages including attorney’s fees and costs incurred in unspecified amounts. On July 5, 2019, SemGroup filed an answer and affirmative defenses denying QPSE’s claims. Because of the uncertainties inherent in litigation, we cannot predict the outcome of the Lawsuit, nor can we predict the amount of time and expense that will be required to resolve it. We believe QPSE’s claims are without merit and intend to defend vigorously against the Lawsuit. Withheld amounts are reflected as retainage payable, which is included in accounts payable on our condensed consolidated balance sheet, and the disposition of such amounts will ultimately impact the carrying value of the asset.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the “KDHE”) initiated discussions during our bankruptcy proceeding regarding six of our sites in Kansas ( five owned by U.S. Liquids and one owned by U.S. Gas) that KDHE believed, based on their historical use, may have had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Four sites are in various stages of follow-up investigation, remediation, monitoring, or closure under KDHE oversight. The environmental work at these sites is being completed under consent orders between Rose Rock Midstream Crude, L.P. and the KDHE. Two of the remaining sites have limited impacts to shallow soil and groundwater and the groundwater is currently being monitored on a semi-annual basis until such time that closure can be granted by the KDHE. No active remediation is anticipated for these two sites. The final two sites have required additional investigation and soil and groundwater remediation may be necessary to achieve KDHE closure. We do not anticipate any penalties or fines for these historical sites.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 Asset retirement obligations We will be required to incur significant removal and restoration costs when we retire our natural gas gathering and processing facilities in Canada. At June 30, 2019 , we have an asset retirement obligation liability of $25.8 million , which is included within “other noncurrent liabilities” on our condensed consolidated balance sheets. This amount was calculated using the $141.7 million cost we estimate we would incur to retire these facilities, discounted based on our risk-adjusted cost of borrowing and the estimated timing of remediation. 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 Purchase and sale commitments We routinely enter into agreements to purchase and sell petroleum products at specified future dates. We account for derivatives at fair value with the exception of commitments that have been designated as normal purchases and sales for which we do not record assets or liabilities related to these agreements until the product is purchased or sold. At June 30, 2019 , such commitments included the following (in thousands): Volume (Barrels) Value Fixed price purchases 2,634 $ 144,008 Fixed price sales 2,853 $ 157,506 Floating price purchases 13,197 $ 751,703 Floating price sales 16,001 $ 797,728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Our U.S. Gas segment has a take-or-pay contractual obligation related to the fractionation of natural gas liquids through June 2023. The approximate amount of future obligation is as follows (in thousands): For year ending: December 31, 2019 $ 4,932 December 31, 2020 9,063 December 31, 2021 7,337 December 31, 2022 6,905 December 31, 2023 2,854 Thereafter — Total expected future payments $ 31,091 Our U.S. Gas segment also enters into contracts under which we are responsible for marketing the majority of the gas and natural gas liquids produced by the counterparties to the agreements. The majority of U.S. Gas’s revenues were generated from such contracts. Our U.S. Liquids segment has minimum volume commitments for pipeline transportation of crude oil. The approximate amount of future obligations is as follows (in thousands): For year ending: December 31, 2019 $ 11,022 December 31, 2020 19,751 December 31, 2021 12,976 December 31, 2022 13,231 December 31, 2023 13,496 Thereafter 6,817 Total expected future payments $ 77,293 On May 14, 2019, SemCAMS Midstream announced a new asset joint venture with Keyera Corp. to construct a natural gas liquids (NGL) and condensate pipeline system to connect the liquids-rich Montney and Duvernay production areas of northwestern Alberta to the fractionation and condensate hubs in Fort Saskatchewan, Alberta. The total cost for the project is estimated to be C $1.3 billion (US $992.7 million at June 30, 2019 exchange rate) for which SemCAMS Midstream will be responsible for 50% . SemCAMS Midstream’s noncontrolling interest holder is expected to contribute 49%</t>
  </si>
  <si>
    <t>Equity</t>
  </si>
  <si>
    <t>Stockholders' Equity Note [Abstract]</t>
  </si>
  <si>
    <t>EQUITY</t>
  </si>
  <si>
    <t>EQUITY Equity issuances During the six months ended June 30, 2019 , 32,468 shares under the Employee Stock Purchase Plan were issued and 345,239 shares related to our equity-based compensation awards vested. Equity-based compensation At June 30, 2019 , there were 1,638,887 unvested shares that have been granted under our director and employee compensation programs. The par value of these shares is not reflected in common stock on the condensed consolidated balance sheets, as these shares have not yet vested. For certain of the awards, the number of shares that will vest is contingent upon our achievement of certain specified targets. If we meet the specified maximum targets, approximately 538,000 additional shares could vest. The holders of certain restricted stock awards are entitled to equivalent dividends (“UDs”) to be received upon vesting of the related restricted stock awards and will be settled in cash. At June 30, 2019 , the value of the UDs related to unvested restricted stock awards was approximately $2.1 million . During the six months ended June 30, 2019 , we granted 818,603 restricted stock awards with a weighted average grant date fair value of $14.80 per award. Noncontrolling interests A 49% interest in our consolidated subsidiary, SemCAMS Midstream, in the form of common shares, is reported as a noncontrolling interest in our condensed consolidated financial statements. A 49% interest in our consolidated subsidiary, Maurepas Pipeline, LLC, in the form of Class B shares of Maurepas Pipeline, LLC is reported as a noncontrolling interest in our condensed consolidated financial statements. The Class B shares provide for a monthly preference on Maurepas Pipeline, LLC distributions for the owners. Common stock dividends The following table sets forth the quarterly common stock dividends per share declared and/or paid to shareholders for the periods indicated: Quarter Ending Dividend Per Share Date of Record Date Paid March 31, 2018 $ 0.4725 March 9, 2018 March 19, 2018 June 30, 2018 $ 0.4725 May 16, 2018 May 25, 2018 September 30, 2018 $ 0.4725 August 20, 2018 August 29, 2018 December 31, 2018 $ 0.4725 November 16, 2018 November 26, 2018 March 31, 2019 $ 0.4725 March 4, 2019 March 14, 2019 June 30, 2019 $ 0.4725 May 10, 2019 May 20, 2019 September 30, 2019 $ 0.4725 August 15, 2019 August 26, 2019</t>
  </si>
  <si>
    <t>Preferred Stock</t>
  </si>
  <si>
    <t>Preferred Stock [Abstract]</t>
  </si>
  <si>
    <t>Preferred Stock [Text Block]</t>
  </si>
  <si>
    <t>REDEEMABLE PREFERRED STOCK SemGroup redeemable preferred stock The following table sets forth the preferred stock dividends declared or paid-in-kind for the periods indicated (in thousands): Quarter Ended Dividend Paid-In-Kind Date Paid March 31, 2018* $ 4,832 May 25, 2018 June 30, 2018 $ 6,211 August 29, 2018 September 30, 2018 $ 6,317 November 26, 2018 December 31, 2018 $ 6,430 March 1, 2019 March 31, 2019 $ 6,541 May 20, 2019 June 30, 2019 $ 6,657 August 26, 2019 *Prorated from January 19, 2018 to March 31, 2018 These dividends paid-in-kind increased the liquidation preference such that as of June 30, 2019 , the preferred stock was convertible into 11,525,181 shares. Subsidiary redeemable preferred stock In conjunction with the formation of our SemCAMS Midstream joint venture, SemCAMS Midstream issued 300,000 shares of cumulative preferred stock with a C $1,000 (US $764 at the June 30, 2019 exchange rate) notional value which pay annual dividends of C $87.50 per share. The preferred stock is redeemable at SemCAMS Midstream’s option subsequent to the third anniversary of issuance at a redemption price of C $1,100 (US $840 at the June 30, 2019 exchange rate) per share. The preferred stock is redeemable by the holder contingent upon a change of control or liquidation of SemCAMS Midstream. The preferred stock is convertible to SemCAMS Midstream common shares in the event of an initial public offering by SemCAMS Midstream. The preferred stock was issued for proceeds of C $293.7 million (US $223.8 million at the historical rate) which is net of C $6.3 million (US $4.8 million at the historical rate) of costs. As the preferred stock is redeemable after three years, we have made a policy election to record the preferred stock at the redemption amount. The accretion to redemption amount is treated as a reduction to SemCAMS common equity held by SemGroup and the noncontrolling interest holders. Dividends on the preferred stock are payable in-kind for the first ten quarters subsequent to issuance. SemCAMS elected to pay in-kind dividends for the first quarter of 2019 in the amount of C $2.5 million (US $1.9 million at the March 31, 2019 exchange rate), which is prorated for the period from February 25, 2019 to March 31, 2019. The dividend paid-in-kind increased the Liquidation Preference such that as of June 30, 2019, the preferred stock was convertible into 302,480</t>
  </si>
  <si>
    <t>Accumulated Other Comprehensive Income(Notes)</t>
  </si>
  <si>
    <t>Accumulated Other Comprehensive Income [Abstract]</t>
  </si>
  <si>
    <t>Comprehensive Income (Loss) Note [Text Block]</t>
  </si>
  <si>
    <t>ACCUMULATED OTHER COMPREHENSIVE LOSS The following table presents the changes in the components of accumulated other comprehensive loss for the periods shown (in thousands): Three Months Ended June 30, 2019 Currency Translation Employee Benefit Plans Total Attributable to Noncontrolling Interest Attributable to SemGroup March 31, 2019 $ (60,435 ) $ (5,045 ) $ (65,480 ) $ 5,580 $ (71,060 ) Currency translation adjustment, net of income tax expense of $8,481 27,287 — 27,287 7,969 19,318 Changes related to benefit plans, net of income tax expense of $37 — 100 100 49 51 June 30, 2019 $ (33,148 ) $ (4,945 ) $ (38,093 ) $ 13,598 $ (51,691 ) Three Months Ended June 30, 2018 Currency Translation Employee Benefit Plans Total March 31, 2018 $ (32,846 ) $ (2,784 ) $ (35,630 ) Currency translation adjustment, net of income tax benefit of $5,123 (15,863 ) — (15,863 ) Currency translation adjustment reclassified to gain on disposal, net of income tax expense of $7,117 22,041 — 22,041 Changes related to benefit plans, net of income tax expense of $0 — 2 2 June 30, 2018 $ (26,668 ) $ (2,782 ) $ (29,450 ) Six Months Ended June 30, 2019 Currency Translation Employee Benefit Plans Total Attributable to Noncontrolling Interest Attributable to SemGroup December 31, 2018 $ (45,816 ) $ (5,431 ) $ (51,247 ) $ — $ (51,247 ) Currency translation adjustment, net of income tax expense of $7,311 23,552 — 23,552 13,581 9,971 Reclassification of certain tax effects from adoption of ASU 2018-02 (10,884 ) — (10,884 ) — (10,884 ) Changes related to benefit plans, net of income tax expense of $180 — 486 486 17 469 June 30, 2019 $ (33,148 ) $ (4,945 ) $ (38,093 ) $ 13,598 $ (51,691 ) Six Months Ended June 30, 2018 Currency Translation Employee Benefit Plans Total December 31, 2017 $ (51,014 ) $ (2,787 ) $ (53,801 ) Currency translation adjustment, net of income tax benefit of $8,073 (25,000 ) — (25,000 ) Currency translation adjustment reclassified to gain (loss) on disposal, net of income tax expense of $15,935 49,346 — 49,346 Changes related to benefit plans, net of income tax expense of $1 — 5 5 June 30, 2018 $ (26,668 ) $ (2,782 ) $ (29,450 )</t>
  </si>
  <si>
    <t>Revenue</t>
  </si>
  <si>
    <t>Revenue from Contract with Customer [Abstract]</t>
  </si>
  <si>
    <t>Revenue from Contract with Customer [Text Block]</t>
  </si>
  <si>
    <t>REVENUE FROM CONTRACTS WITH CUSTOMERS Disaggregated revenue Our revenue is disaggregated by segment and by activity below (in thousands): Three Months Ended June 30, Six Months Ended June 30, 2019 2018 2019 2018 U.S. Liquids Product sales $ 492,084 $ 381,721 $ 877,114 $ 825,118 Pipeline transportation 21,236 21,602 42,357 41,941 Truck transportation 3,175 7,046 7,117 12,774 Storage fees 41,113 38,812 82,857 76,933 Facility service fees 13,391 12,701 31,140 23,732 Lease revenue 4,034 4,251 7,916 8,580 U.S. Gas Product sales 28,901 44,775 68,393 84,484 Service fees 12,149 17,598 25,816 33,785 Other revenue 16 — 83 — Canada Service fees 42,139 50,402 73,615 80,944 Other revenue 20,685 19,229 34,036 33,832 Corporate and Other Product sales — — — 31,319 Storage fees — 651 — 7,754 Service fees — 211 — 3,052 Intersegment eliminations (3,983 ) (3,205 ) (8,272 ) (6,845 ) Total revenue $ 674,940 $ 595,794 $ 1,242,172 $ 1,257,403 Remaining performance obligations Most of our service contracts are such that we have the right to consideration from a customer in an amount that corresponds directly with the value to the customer of our performance completed to date. Therefore, we utilized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However, certain of our agreements, such as "take-or-pay" agreements, do not qualify for the practical expedient. At June 30, 2019 , the amount and timing of revenue recognition for such contracts is as follows (in thousands): 2019 2020 2021 2022 2023 Thereafter Expected timing of revenue recognized for remaining performance obligations $ 188,220 $ 269,397 $ 222,702 $ 225,308 $ 226,892 $ 2,008,649 For our product sales contracts, we have elected the practical expedient set out in ASC 606-10-50-14A that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 based) are not known until the product is delivered. Receivables from contracts with customers Accounts receivable, net on the condensed consolidated balance sheets represents current receivables from contracts with customers. Certain noncurrent receivables from contracts with customers are included in “other noncurrent assets” on the condensed consolidated balance sheets. These amounts are accruals to recognize revenue for performance to date related to customer deficiencies on minimum volume commitments with make-up rights for which the use of the make-up rights are not probable due to capacity constraints or other factors. Therefore, we have accrued the amount for which no future performance by SemGroup will be required, but for which we do not have a present right to bill the customer until the end of the contract. The balance of noncurrent receivables from customer contracts was (in thousands): June 30, December 31, Noncurrent receivables $ 14,036 $ 11,496 Deferred revenue We record deferred revenue when we have received a payment in advance of delivering a product or performing a service. For the three months ended June 30, 2019 and 2018 , we recognized $0.3 million and $0.4 million , respectively, of revenue which was included in deferred revenue at the beginning of the period. For the six months ended June 30, 2019 and 2018 , we recognized $0.6 million and $3.3 million , respectively, of revenue which was included in deferred revenue at the beginning of the period. Costs to obtain or fulfill a contract Unless material, we expense costs to obtain or fulfill a contract in the period incurred. At June 30, 2019 and December 31, 2018 , we had contract assets of $9.2 million and $9.4 million , respectively, related to costs incurred to obtain contracts which had been expensed as incurred under previous guidance. These costs are reported within “other noncurrent assets” on the condensed consolidated balance sheets and are being amortized straight-line over 25 years , the life of the related contracts. We recognized $0.1 million and $0.1 million of amortization of these assets for the three months ended June 30, 2019 and 2018 , respectively. We recognized $0.2 million and $0.2 million of amortization of these assets for the six months ended June 30, 2019 and 2018 , respectively.</t>
  </si>
  <si>
    <t>Leases Leases</t>
  </si>
  <si>
    <t>Leases [Abstract]</t>
  </si>
  <si>
    <t>Lessee, Finance Leases [Text Block]</t>
  </si>
  <si>
    <t>13. LEASES SemGroup is a lessee of buildings, land, compressors, vehicles, office equipment and other small equipment under operating leases of varying durations. These leases have fixed and variable payments with variable payments generally being based on usage or the pass through of ownership costs from the lessors. Generally, these leases contain the right to extend the lease for a limited term or on a month to month basis subsequent to expiration of the initial term. Lease renewal periods have been accounted for where we have the right to extend the term and the renewal is reasonably assured at lease inception. SemGroup is a lessor of certain land, storage tanks and a barge dock located on the Gulf Coast. Based on the terms of the agreement, these assets are accounted for as a direct financing lease. This lease has fixed and variable payments with variable payments generally being based on usage. The agreement has a 10 year initial term and the customer has the right to renew for two successive five year periods. Subsequent to those periods, either party may cancel the agreement, otherwise it will continue to renew for five year periods. Risks related to unguaranteed residual values are mitigated through insurance and regular maintenance. We have elected the practical expedients offered by ASC 842 which do not require a reassessment of whether existing or completed contracts at adoption contain a lease, the lease classification or initial direct costs. Additionally, we have elected the practical expedient not to reassess certain land easements at adoption. As such, certain storage tank, pipeline leases and land easements, which are not currently treated as leases, may become leases if these agreements are renewed or modified depending on the terms of the renewal or modification. Additionally, the classification for existing leases may change as agreements are renewed or modified. Lessee We have elected the practical expedient to not separate lease and non-lease components for agreements where we lease land, buildings, storage tanks, compressors, and small machinery and equipment. Financing and operating lease liabilities are reported within “Other current liabilities” and “Other noncurrent liabilities” in our condensed consolidated balance sheet. At June 30, 2019 , we have recorded the following right-of-use assets and lease liabilities (in thousands): June 30, 2019 Right of use assets Financing $ 2,909 Operating $ 90,180 Lease liabilities Financing $ 2,945 Operating $ 92,855 During the three months and six months ended June 30, 2019 , we have recorded the following (in thousands): Three Months Ended June 30, 2019 Six Months Ended June 30, 2019 Finance lease cost: Amortization of right-of-use assets $ 161 $ 323 Interest expense on lease liabilities $ 39 $ 79 Operating lease costs $ 2,263 $ 4,500 Variable lease costs $ 478 $ 1,068 Cash paid for amounts included in the measurement of lease liabilities: Financing $ 144 $ 239 Operating $ 990 $ 1,623 Noncash information on lease liabilities arising from obtaining right-of-use assets: Financing $ — $ 3,232 Weighted average remaining lease term (in years): Financing 4.5 years Operating 40.5 years Weighted average discount rate: Financing 5.16 % Operating 5.16 % Undiscounted cash flows for the remainder of the year and on an annual basis for the following years are as follows (in thousands): Financing Operating 2019 $ 366 $ 3,280 2020 732 6,793 2021 732 7,041 2022 732 6,446 2023 732 5,900 Thereafter — 206,312 Total undiscounted cash flows $ 3,294 $ 235,772 Short-term lease liabilities $ 607 $ 5,057 Long-term lease liabilities 2,338 87,798 Total lease liabilities $ 2,945 $ 92,855 Difference $ 349 $ 142,917 Lessor At June 30, 2019 , the components of our net investment in direct financing leases are as follows (in thousands): June 30, 2019 Carrying amount of receivable $ 76,461 Unguaranteed residual value 69,222 Deferred selling profit on direct financing leases (76,461 ) Net investment in sales-type and direct financing leases $ 69,222 For the three months and six months ended June 30, 2019 , we have recognized the following amounts of income from our direct financing leases as follows (in thousands): Three Months Ended June 30, 2019 Six Months Ended June 30, 2019 Interest income $ 3,432 $ 6,865 Income related to variable lease payments not included in the lease receivable 602 1,051 Total direct financing lease revenue $ 4,034 $ 7,916 Undiscounted cash flows on an annual basis are as follows (in thousands): Direct financing leases 2019 $ 6,867 2020 13,031 2021 12,800 2022 12,804 2023 12,808 Thereafter 18,151 Total undiscounted cash flows $ 76,461</t>
  </si>
  <si>
    <t>Leases of Lessor Disclosure [Text Block]</t>
  </si>
  <si>
    <t>Segments</t>
  </si>
  <si>
    <t>Segment Reporting [Abstract]</t>
  </si>
  <si>
    <t>SEGMENTS</t>
  </si>
  <si>
    <t>SEGMENTS Our businesses are organized based on the nature and location of the services they provide. Certain summarized information related to our reportable segments is shown in the tables below. None of the operating segments have been aggregated. Although Corporate and Other does not represent an operating segment, it is included in the tables below to reconcile segment information to that of the consolidated Company. In the fourth quarter of 2018, due to recent changes in our asset portfolio, the company elected to reorganize its business structure and reporting relationships to enhance execution and capture operating efficiencies. In conjunction with the reorganization, our reportable segments have changed. Prior period segment disclosures have been recast to reflect the new segments. U.S. Liquids includes the results of our U.S. crude oil operations, including the results of our historical HFOTCO segment. U.S. Gas contains the results of our historical SemGas segment. Canada includes the operations of our historical SemCAMS segment. Our prior SemMexico and SemLogistics segments are included within Corporate and Other, as these businesses were disposed of in 2018. Eliminations of transactions between segments are also included within Corporate and Other in the tables below. The accounting policies of each segment are the same as the accounting policies of the consolidated Company. Transactions between segments are generally recorded based on prices negotiated between the segments. Segment Profit is defined as revenue, less cost of products sold (exclusive of depreciation and amortization) and operating expenses, plus equity earnings and is adjusted to remove unrealized gains and losses on commodity derivatives and to reflect equity earnings on an EBITDA basis. Reflecting equity earnings on an EBITDA basis is achieved by adjusting equity earnings to exclude our percentage of interest, taxes, depreciation and amortization from equity earnings for operated equity method investees. For our investment in NGL Energy, we exclude equity earnings and include cash distributions received. Our results by segment are presented in the tables below (in thousands): Three Months Ended June 30, Six Months Ended June 30, 2019 2018 2019 2018 Revenues: U.S. Liquids External $ 575,033 $ 466,133 $ 1,048,501 $ 989,078 U.S. Gas External 37,083 59,167 86,020 111,406 Intersegment 3,983 3,206 8,272 6,863 Canada External 62,824 69,631 107,651 114,776 Corporate and Other External — 863 — 42,143 Intersegment (3,983 ) (3,206 ) (8,272 ) (6,863 ) Total Revenues $ 674,940 $ 595,794 $ 1,242,172 $ 1,257,403 Three Months Ended June 30, Six Months Ended June 30, 2019 2018 2019 2018 Earnings from equity method investments: U.S. Liquids $ 12,688 $ 14,338 $ 26,625 $ 26,943 Corporate and Other 7 13 21 22 Total earnings from equity method investments $ 12,695 $ 14,351 $ 26,646 $ 26,965 Three Months Ended June 30, Six Months Ended June 30, 2019 2018 2019 2018 Depreciation and amortization: U.S. Liquids $ 39,824 $ 34,922 $ 79,311 $ 69,045 U.S. Gas 11,112 10,822 22,207 21,271 Canada 12,336 5,264 20,119 10,502 Corporate and Other 739 747 1,410 1,473 Total depreciation and amortization $ 64,011 $ 51,755 $ 123,047 $ 102,291 Three Months Ended June 30, Six Months Ended June 30, 2019 2018 2019 2018 Income tax expense (benefit): U.S. Liquids $ 149 $ 181 $ 296 $ 390 Canada (10,999 ) 3,136 (10,792 ) 6,106 Corporate and Other 4,765 (6,930 ) (195 ) 12,974 Total income tax expense (benefit) $ (6,085 ) $ (3,613 ) $ (10,691 ) $ 19,470 Three Months Ended June 30, Six Months Ended June 30, 2019 2018 2019 2018 Segment profit: U.S. Liquids $ 85,189 $ 80,393 $ 174,700 $ 148,449 U.S. Gas 11,040 15,437 23,205 29,714 Canada 29,669 21,448 52,362 43,561 Corporate and Other (219 ) (172 ) (456 ) 10,791 Total segment profit $ 125,679 $ 117,106 $ 249,811 $ 232,515 Three Months Ended June 30, Six Months Ended June 30, 2019 2018 2019 2018 Reconciliation of segment profit to net income (loss): Total segment profit $ 125,679 $ 117,106 $ 249,811 $ 232,515 Less: Adjustment to reflect equity earnings on an EBITDA basis 4,718 4,886 9,428 9,769 Net unrealized loss related to commodity derivative instruments 4,903 4,409 9,721 6,635 General and administrative expense 25,520 22,886 55,067 49,363 Depreciation and amortization 64,011 51,755 123,047 102,291 Loss (gain) on disposal or impairment, net 8,936 1,824 7,492 (1,742 ) Interest expense 38,910 35,904 75,562 78,365 Foreign currency transaction loss (gain) (989 ) 2,314 (1,277 ) 5,608 Other income, net (1,347 ) (533 ) (2,326 ) (1,483 ) Income tax expense (benefit) (6,085 ) (3,613 ) (10,691 ) 19,470 Net income (loss) $ (12,898 ) $ (2,726 ) $ (16,212 ) $ (35,761 ) June 30, December 31, Total assets (excluding intersegment receivables): U.S. Liquids $ 3,882,840 $ 3,689,384 U.S. Gas 686,633 716,837 Canada 1,380,654 684,418 Corporate and Other 307,813 119,668 Total assets $ 6,257,940 $ 5,210,307 June 30, December 31, Equity investments: U.S. Liquids $ 265,200 $ 255,043 Corporate and Other 18,986 18,966 Total equity investments $ 284,186 $ 274,009</t>
  </si>
  <si>
    <t>Earnings Per Share</t>
  </si>
  <si>
    <t>Earnings Per Share [Abstract]</t>
  </si>
  <si>
    <t>EARNINGS PER SHARE</t>
  </si>
  <si>
    <t>EARNINGS PER SHARE Earnings per share is calculated based on income less any income attributable to noncontrolling interests, cumulative preferred stock dividends and accretion of subsidiary preferred stock to redemption value. Basic earnings (loss) per share is calculated based on the weighted average shares outstanding during the period. Diluted earnings (loss) per share includes the dilutive effect of unvested equity compensation awards and the potential conversion of preferred stock, if dilutive. The following summarizes the calculation of basic earnings per share for the three months and six months ended June 30, 2019 and 2018 (in thousands, except per share amounts): Three Months Ended June 30, 2019 2018 Loss $ (12,898 ) $ (2,726 ) less: income attributable to noncontrolling interest 12,689 — Loss attributable to SemGroup (25,587 ) (2,726 ) less: cumulative preferred stock dividends 6,657 6,211 less: cumulative subsidiary preferred stock dividends 2,577 — less: accretion of subsidiary preferred stock to redemption value 237 — Net income (loss) attributable to common shareholders $ (35,058 ) $ (8,937 ) Weighted average common stock outstanding 78,668 78,319 Basic income (loss) per share $ (0.45 ) $ (0.11 ) Six Months Ended June 30, 2019 2018 Loss $ (16,212 ) $ (35,761 ) less: income attributable to noncontrolling interest 16,214 — Loss attributable to SemGroup (32,426 ) (35,761 ) less: cumulative preferred stock dividends 13,198 11,043 less: cumulative subsidiary preferred stock dividends 3,684 — less: accretion of subsidiary preferred stock to redemption value 13,986 — Net income (loss) attributable to common shareholders $ (63,294 ) $ (46,804 ) Weighted average common stock outstanding 78,580 78,259 Basic income (loss) per share $ (0.81 ) $ (0.60 ) The following summarizes the calculation of diluted earnings per share for the three months and six months ended June 30, 2019 and 2018 (in thousands, except per share amounts): Three Months Ended June 30, 2019 2018 Loss $ (12,898 ) $ (2,726 ) less: income attributable to noncontrolling interest 12,689 — Loss attributable to SemGroup (25,587 ) (2,726 ) less: cumulative preferred stock dividends 6,657 6,211 less: cumulative subsidiary preferred stock dividends 2,577 — less: accretion of subsidiary preferred stock to redemption value 237 — Net income (loss) attributable to common shareholders $ (35,058 ) $ (8,937 ) Weighted average common stock outstanding 78,668 78,319 Effect of dilutive securities — — Diluted weighted average common stock outstanding 78,668 78,319 Diluted income (loss) per share $ (0.45 ) $ (0.11 ) Six Months Ended June 30, 2019 2018 Loss $ (16,212 ) $ (35,761 ) less: income attributable to noncontrolling interest 16,214 — Loss attributable to SemGroup (32,426 ) (35,761 ) less: cumulative preferred stock dividends 13,198 11,043 less: cumulative subsidiary preferred stock dividends 3,684 — less: accretion of subsidiary preferred stock to redemption value 13,986 — Net income (loss) attributable to common shareholders $ (63,294 ) $ (46,804 ) Weighted average common stock outstanding 78,580 78,259 Effect of dilutive securities — — Diluted weighted average common stock outstanding 78,580 78,259 Diluted income (loss) per share $ (0.81 ) $ (0.60 ) For the three and six months ended June 30, 2019 and 2018, the preferred stock would have been antidilutive and, therefore, was not included in the computation of diluted earnings. For the three and six months ended June 30, 2019 and 2018, we experienced net losses attributable to SemGroup. The unvested equity compensation awards would have been antidilutive and, therefore, were not included in the computation of diluted earnings per share.</t>
  </si>
  <si>
    <t>Supplemental Cash Flow Information</t>
  </si>
  <si>
    <t>Supplemental Cash Flow Information [Abstract]</t>
  </si>
  <si>
    <t>SUPPLEMENTAL CASH FLOW INFORMATION</t>
  </si>
  <si>
    <t>SUPPLEMENTAL CASH FLOW INFORMATION The following table summarizes the changes in the components of operating assets and liabilities shown on our condensed consolidated statements of cash flows, net of the effects of acquisitions (in thousands): Six Months Ended June 30, 2019 2018 Decrease (increase) in restricted cash $ — $ 33 Decrease (increase) in accounts receivable (100,365 ) 99,923 Decrease (increase) in receivable from affiliates (887 ) (92 ) Decrease (increase) in inventories (12,515 ) 40,051 Decrease (increase) in other current assets (6,982 ) (7,338 ) Decrease (increase) in other assets 1,027 (3,702 ) Increase (decrease) in accounts payable and accrued liabilities 35,487 (111,712 ) Increase (decrease) in payable to affiliates (473 ) (6,088 ) Increase (decrease) in other noncurrent liabilities 8,765 424 $ (75,943 ) $ 11,499 Other supplemental disclosures We paid cash interest of $66.9 million and $82.9 million for the six months ended June 30, 2019 and 2018 , respectively. We paid cash income taxes, net of refunds, of $1.7 million and $14.7 million for the six months ended June 30, 2019 and 2018 , respectively. We incurred liabilities for capital expenditures that had not been paid of $49.9 million and $54.5 million as of June 30, 2019 and 2018</t>
  </si>
  <si>
    <t>Related Party Transactions</t>
  </si>
  <si>
    <t>Related Party Transactions [Abstract]</t>
  </si>
  <si>
    <t>RELATED PARTY TRANSACTIONS</t>
  </si>
  <si>
    <t>RELATED PARTY TRANSACTIONS Transactions with NGL Energy and its subsidiaries primarily relate to crude oil marketing, leased storage and transportation services, including buy/sell transactions. Transactions with White Cliffs primarily relate to leased storage, purchases and sales of crude oil, transportation fees for shipments on the White Cliffs Pipeline, and management fees. In accordance with ASC 845-10-15, the buy/sell transactions with NGL Energy and White Cliffs were reported as revenue on a net basis in our condensed consolidated statements of operations and comprehensive income (loss) because the purchases of inventory and subsequent sales of the inventory were with the same counterparty and entered into in contemplation of one another. During the three months and six months ended June 30, 2019 and 2018 , we generated the following transactions with related parties (in thousands): Three Months Ended June 30, Six Months Ended June 30, 2019 2018 2019 2018 NGL Energy Revenues $ — $ 998 $ 3,058 $ 7,178 Purchases $ 193 $ 144 $ 404 $ 380 White Cliffs Storage revenues $ 1,200 $ 1,088 $ 2,288 $ 2,176 Transportation fees $ 2,714 $ 2,697 $ 5,732 $ 6,320 Management fees $ 139 $ 133 $ 279 $ 266 Crude oil purchases $ — $ — $ — $ 895</t>
  </si>
  <si>
    <t>Condensed Consolidating Guarantor Financial Statements (Notes)</t>
  </si>
  <si>
    <t>Condensed Consolidating Guarantor Financial Statements [Abstract]</t>
  </si>
  <si>
    <t>Condensed Consolidating Guarantor Financial Statements [Text Block]</t>
  </si>
  <si>
    <t>CONDENSED CONSOLIDATING GUARANTOR FINANCIAL STATEMENTS Our senior unsecured notes are guaranteed by certain of our subsidiaries as follows: Rose Rock Finance Corporation, Rose Rock Midstream Operating, LLC, Rose Rock Midstream Energy GP, LLC, Rose Rock Midstream Crude, L.P., Rose Rock Midstream Field Services, LLC, SemGas, L.P., SemMaterials, L.P., SemGroup Europe Holding, L.L.C., SemOperating G.P., L.L.C., SemMexico, L.L.C., SemDevelopment, L.L.C., Mid-America Midstream Gas Services, L.L.C., SemCrude Pipeline, L.L.C., and Wattenberg Holding, LLC (collectively, the “Guarantors”). Each of the Guarantors is 100% owned by SemGroup Corporation (the “Parent”). Such guarantees of our senior unsecured notes are full and unconditional and constitute the joint and several obligations of the Guarantors.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Unaudited condensed consolidating financial statements for the Parent, the Guarantors and non-guarantors as of June 30, 2019 and December 31, 2018 , and for the three months and six months ended June 30, 2019 and 2018 , are presented on an equity method basis in the tables below (in thousands). 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s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 Parent's investing activities with subsidiaries have been reflected as cash flows from investing activities. These balances are eliminated through consolidating adjustments below. Condensed Consolidating Guarantor Balance Sheets June 30, 2019 Parent Guarantors Non-guarantors Consolidating Adjustments Consolidated ASSETS Current assets: Cash and cash equivalents $ 220,203 $ — $ 33,238 $ (514 ) $ 252,927 Accounts receivable, net — 555,927 134,805 (27 ) 690,705 Receivable from affiliates 1,056 2 124 — 1,182 Inventories — 63,539 — — 63,539 Current assets held for sale — — 1,025 — 1,025 Other current assets 7,314 15,581 11,089 — 33,984 Total current assets 228,573 635,049 180,281 (541 ) 1,043,362 Property, plant and equipment, net 6,930 959,909 2,919,599 — 3,886,438 Equity method investments 2,857,808 1,543,568 — (4,117,190 ) 284,186 Goodwill — — 338,931 — 338,931 Other intangible assets, net 2 115,483 340,373 — 455,858 Other noncurrent assets 41,822 4,046 104,671 — 150,539 Right of use assets, net 6,706 6,174 80,209 — 93,089 Noncurrent assets held for sale — — 5,537 — 5,537 Total assets $ 3,141,841 $ 3,264,229 $ 3,969,601 $ (4,117,731 ) $ 6,257,940 LIABILITIES, PREFERRED STOCK AND OWNERS’ EQUITY Current liabilities: Accounts payable $ 237 $ 532,231 $ 47,813 $ (27 ) $ 580,254 Payable to affiliates — 3,242 — — 3,242 Accrued liabilities 34,268 14,529 56,038 (5 ) 104,830 Current liabilities held for sale — — 1,935 — 1,935 Other current liabilities 3,960 9,431 16,992 — 30,383 Total current liabilities 38,465 559,433 122,778 (32 ) 720,644 Long-term debt 1,349,907 6,293 1,160,990 (6,293 ) 2,510,897 Deferred income taxes 68,351 — 69,495 — 137,846 Other noncurrent liabilities 6,484 6,190 133,029 — 145,703 Commitments and contingencies Redeemable preferred stock 372,628 — — — 372,628 Subsidiary redeemable preferred stock — — 252,876 — 252,876 Owners' equity excluding noncontrolling interests in consolidated subsidiaries 1,306,006 2,692,313 1,419,093 (4,111,406 ) 1,306,006 Noncontrolling interests in consolidated subsidiaries — — 811,340 — 811,340 Total owners’ equity 1,306,006 2,692,313 2,230,433 (4,111,406 ) 2,117,346 Total liabilities, preferred stock and owners’ equity $ 3,141,841 $ 3,264,229 $ 3,969,601 $ (4,117,731 ) $ 6,257,940 December 31, 2018 Parent Guarantors Non-guarantors Consolidating Adjustments Consolidated ASSETS Current assets: Cash and cash equivalents $ 40,064 $ — $ 50,742 $ (4,151 ) $ 86,655 Accounts receivable, net 83 461,980 100,151 — 562,214 Receivable from affiliates 120 18 157 — 295 Inventories — 49,397 — — 49,397 Other current assets 6,682 6,711 3,871 — 17,264 Total current assets 46,949 518,106 154,921 (4,151 ) 715,825 Property, plant and equipment, net 6,732 992,974 2,457,620 — 3,457,326 Equity method investments 3,267,581 1,553,360 — (4,546,932 ) 274,009 Goodwill — — 257,302 — 257,302 Other intangible assets, net 5 119,583 245,450 — 365,038 Other noncurrent assets 41,981 4,788 94,038 — 140,807 Total assets $ 3,363,248 $ 3,188,811 $ 3,209,331 $ (4,551,083 ) $ 5,210,307 LIABILITIES, PREFERRED STOCK AND OWNERS’ EQUITY Current liabilities: Accounts payable $ 38 $ 444,984 $ 49,770 $ — $ 494,792 Payable to affiliates 1 3,714 — — 3,715 Accrued liabilities 33,239 18,424 63,430 2 115,095 Other current liabilities 5,723 3,409 14,423 — 23,555 Total current liabilities 39,001 470,531 127,623 2 637,157 Long-term debt 1,467,083 6,315 811,751 (6,315 ) 2,278,834 Deferred income taxes 4,882 — 50,907 — 55,789 Other noncurrent liabilities 1,792 — 36,756 — 38,548 Commitments and contingencies Redeemable preferred stock 359,658 — — — 359,658 Owners' equity excluding noncontrolling interest in consolidated subsidiary 1,490,832 2,711,965 1,832,805 (4,544,770 ) 1,490,832 Noncontrolling interest in consolidated subsidiary — — 349,489 — 349,489 Total owners’ equity 1,490,832 2,711,965 2,182,294 (4,544,770 ) 1,840,321 Total liabilities, preferred stock and owners’ equity $ 3,363,248 $ 3,188,811 $ 3,209,331 $ (4,551,083 ) $ 5,210,307 Condensed Consolidating Guarantor Statements of Operations Three Months Ended June 30, 2019 Parent Guarantors Non-guarantors Consolidating Adjustments Consolidated Revenues: Product $ — $ 516,041 $ 961 $ — $ 517,002 Service — 26,202 66,585 (151 ) 92,636 Storage — 4,651 38,874 (2,976 ) 40,549 Lease — — 4,034 — 4,034 Other — 16 20,703 — 20,719 Total revenues — 546,910 131,157 (3,127 ) 674,940 Expenses: Costs of products sold, exclusive of depreciation and amortization shown below — 496,022 685 (3,127 ) 493,580 Operating — 24,638 53,359 — 77,997 General and administrative 12,025 3,608 9,887 — 25,520 Depreciation and amortization 739 19,148 44,124 — 64,011 Loss (gain) on disposal of long-lived assets, net — 3,737 5,199 — 8,936 Total expenses 12,764 547,153 113,254 (3,127 ) 670,044 Earnings from equity method investments 14,132 4,436 — (5,873 ) 12,695 Operating income 1,368 4,193 17,903 (5,873 ) 17,591 Other expenses (income), net: Interest expense 24,223 350 14,485 (148 ) 38,910 Foreign currency transaction gain (970 ) — (19 ) — (989 ) Other income, net (1,063 ) (11 ) (421 ) 148 (1,347 ) Total other expenses, net 22,190 339 14,045 — 36,574 Income (loss) before income taxes (20,822 ) 3,854 3,858 (5,873 ) (18,983 ) Income tax expense (benefit) 4,765 — (10,850 ) — (6,085 ) Net income (loss) (25,587 ) 3,854 14,708 (5,873 ) (12,898 ) Less: net income attributable to noncontrolling interests — — 12,689 — 12,689 Net income (loss) attributable to SemGroup $ (25,587 ) $ 3,854 $ 2,019 $ (5,873 ) $ (25,587 ) Net income (loss) $ (25,587 ) $ 3,854 $ 14,708 $ (5,873 ) $ (12,898 ) Other comprehensive income, net of income tax 10,794 166 16,427 — 27,387 Comprehensive income (loss) (14,793 ) 4,020 31,135 (5,873 ) 14,489 Less: net income attributable to noncontrolling interests — — 12,689 — 12,689 Less: other comprehensive income attributable to noncontrolling interests — — 8,018 — 8,018 Comprehensive income (loss) attributable to SemGroup $ (14,793 ) $ 4,020 $ 10,428 $ (5,873 ) $ (6,218 ) Three Months Ended June 30, 2018 Parent Guarantors Non-guarantors Consolidating Adjustments Consolidated Revenues: Product $ — $ 423,290 $ — $ — $ 423,290 Service — 35,172 74,332 — 109,504 Storage — 5,933 33,530 — 39,463 Lease — — 4,251 — 4,251 Other — — 19,286 — 19,286 Total revenues — 464,395 131,399 — 595,794 Expenses: Costs of products sold, exclusive of depreciation and amortization shown below — 411,982 107 — 412,089 Operating — 28,632 61,613 — 90,245 General and administrative 6,489 6,091 10,306 — 22,886 Depreciation and amortization 770 19,622 31,363 — 51,755 Loss (gain) on disposal of long-lived assets, net 83,322 (72,324 ) (9,174 ) — 1,824 Total expenses 90,581 394,003 94,215 — 578,799 Earnings from equity method investments 100,135 28,424 — (114,208 ) 14,351 Operating income 9,554 98,816 37,184 (114,208 ) 31,346 Other expenses (income), net: Interest expense 17,862 11,966 6,076 — 35,904 Foreign currency transaction loss (gain) 2,063 344 (93 ) — 2,314 Other income, net (121 ) (3 ) (409 ) — (533 ) Total other expenses, net 19,804 12,307 5,574 — 37,685 Income (loss) before income taxes (10,250 ) 86,509 31,610 (114,208 ) (6,339 ) Income tax expense (benefit) (7,524 ) — 3,911 — (3,613 ) Net income (loss) (2,726 ) 86,509 27,699 (114,208 ) (2,726 ) Other comprehensive income (loss), net of income taxes (4,479 ) 411 10,248 — 6,180 Comprehensive income (loss) $ (7,205 ) $ 86,920 $ 37,947 $ (114,208 ) $ 3,454 Six Months Ended June 30, 2019 Parent Guarantors Non-guarantors Consolidating Adjustments Consolidated Revenues: Product $ — $ 936,274 $ 961 $ — $ 937,235 Service — 54,244 125,970 (205 ) 180,009 Storage — 10,044 78,765 (5,952 ) 82,857 Lease — — 7,916 — 7,916 Other — 83 34,072 — 34,155 Total revenues — 1,000,645 247,684 (6,157 ) 1,242,172 Expenses: Costs of products sold, exclusive of depreciation and amortization shown below — 902,028 1,081 (6,157 ) 896,952 Operating — 48,555 92,649 — 141,204 General and administrative 28,349 7,264 19,454 — 55,067 Depreciation and amortization 1,410 38,145 83,492 — 123,047 Loss (gain) on disposal of long-lived assets, net — 3,118 4,374 — 7,492 Total expenses 29,759 999,110 201,050 (6,157 ) 1,223,762 Earnings from equity method investments 43,487 23,431 — (40,272 ) 26,646 Operating income 13,728 24,966 46,634 (40,272 ) 45,056 Other expenses (income), net: Interest expense 49,732 636 25,342 (148 ) 75,562 Foreign currency transaction gain (1,256 ) — (21 ) — (1,277 ) Other income, net (1,654 ) (51 ) (769 ) 148 (2,326 ) Total other expenses, net 46,822 585 24,552 — 71,959 Income (loss) before income taxes (33,094 ) 24,381 22,082 (40,272 ) (26,903 ) Income tax benefit (668 ) — (10,023 ) — (10,691 ) Net income (loss) (32,426 ) 24,381 32,105 (40,272 ) (16,212 ) Less: net income attributable to noncontrolling interests — — 16,214 — 16,214 Net income (loss) attributable to SemGroup $ (32,426 ) $ 24,381 $ 15,891 $ (40,272 ) $ (32,426 ) Net income (loss) $ (32,426 ) $ 24,381 $ 32,105 $ (40,272 ) $ (16,212 ) Other comprehensive income (loss), net of income taxes (9,623 ) 22 22,755 — 13,154 Comprehensive income (loss) (42,049 ) 24,403 54,860 (40,272 ) (3,058 ) Less: net income attributable to noncontrolling interests — — 16,214 — 16,214 Less: other comprehensive income attributable to noncontrolling interests — — 13,598 — 13,598 Comprehensive income (loss) attributable to SemGroup $ (42,049 ) $ 24,403 $ 25,048 $ (40,272 ) $ (32,870 ) Six Months Ended June 30, 2018 Parent Guarantors Non-guarantors Consolidating Adjustments Consolidated Revenues: Product $ — $ 902,739 $ 31,319 $ — $ 934,058 Service — 66,662 129,510 — 196,172 Storage — 11,950 72,737 — 84,687 Lease — — 8,580 — 8,580 Other — — 33,906 — 33,906 Total revenues — 981,351 276,052 — 1,257,403 Expenses: Costs of products sold, exclusive of depreciation and amortization shown below — 881,980 26,241 — 908,221 Operating — 56,173 103,863 — 160,036 General and administrative 12,975 11,859 24,529 — 49,363 Depreciation and amortization 1,494 38,353 62,444 — 102,291 Loss (gain) on disposal of long-lived assets, net 132,610 (151,052 ) 16,700 — (1,742 ) Total expenses 147,079 837,313 233,777 — 1,218,169 Earnings from equity method investments 159,581 28,981 — (161,597 ) 26,965 Operating income 12,502 173,019 42,275 (161,597 ) 66,199 Other expenses (income), net: Interest expense 31,241 35,530 11,834 (240 ) 78,365 Foreign currency transaction loss (gain) 6,466 147 (1,005 ) — 5,608 Other income, net (856 ) (8 ) (859 ) 240 (1,483 ) Total other expenses, net 36,851 35,669 9,970 — 82,490 Income (loss) before income taxes (24,349 ) 137,350 32,305 (161,597 ) (16,291 ) Income tax expense 11,412 — 8,058 — 19,470 Net income (loss) (35,761 ) 137,350 24,247 (161,597 ) (35,761 ) Other comprehensive income (loss), net of income taxes (10,091 ) 155 34,287 — 24,351 Comprehensive income (loss) (45,852 ) 137,505 58,534 (161,597 ) (11,410 ) Condensed Consolidating Guarantor Statements of Cash Flows Six Months Ended June 30, 2019 Parent Guarantors Non-guarantors Consolidating Adjustments Consolidated Net cash provided by (used in) operating activities $ (69,813 ) $ 43,647 $ 56,055 $ (3 ) $ 29,886 Cash flows from investing activities: Capital expenditures (1,606 ) (6,489 ) (176,156 ) — (184,251 ) Proceeds from sale of long-lived assets — 598 1,081 — 1,679 Contributions to equity method investments — (20,017 ) — — (20,017 ) Payments to acquire businesses — — (488,297 ) — (488,297 ) Distributions in excess of equity in earnings of affiliates — 9,861 — — 9,861 Net cash provided (used in) investing activities (1,606 ) (16,047 ) (663,372 ) — (681,025 ) Cash flows from financing activities: Debt issuance costs — — (13,193 ) — (13,193 ) Borrowings on credit facilities and issuance of senior notes, net of discount 95,500 — 460,522 — 556,022 Principal payments on credit facilities and other obligations (217,628 ) — (104,925 ) — (322,553 ) Proceeds from issuance of common stock, net of offering costs — — 448,443 — 448,443 Proceeds from issuance of preferred stock, net of offering costs — — 223,280 — 223,280 Contributions from noncontrolling interests — — 70,521 — 70,521 Distributions to noncontrolling interests (14,175 ) — (58,248 ) — (72,423 ) Repurchase of common stock for payment of statutory taxes due on equity-based compensation (716 ) — — — (716 ) Dividends paid (75,736 ) — — — (75,736 ) Proceeds from issuance of common stock under employee stock purchase plan 218 — 148 — 366 Intercompany borrowings (advances), net 464,095 (27,600 ) (440,135 ) 3,640 — Net cash provided by (used in) financing activities 251,558 (27,600 ) 586,413 3,640 814,011 Effect of exchange rate changes on cash and cash equivalents — — 3,400 — 3,400 Change in cash and cash equivalents 180,139 — (17,504 ) 3,637 166,272 Cash and cash equivalents at beginning of period 40,064 — 50,742 (4,151 ) 86,655 Cash and cash equivalents at end of period $ 220,203 $ — $ 33,238 $ (514 ) $ 252,927 Six Months Ended June 30, 2018 Parent Guarantors Non-guarantors Consolidating Adjustments Consolidated Net cash provided by (used in) operating activities $ (48,349 ) $ 58,071 $ 86,724 $ — $ 96,446 Cash flows from investing activities: Capital expenditures (747 ) (47,205 ) (186,342 ) — (234,294 ) Proceeds from sale of long-lived assets — 212 (58 ) — 154 Proceeds from business divestiture 155,447 6,753 (15,465 ) — 146,735 Contributions to equity method investments — (2,453 ) — — (2,453 ) Distributions in excess of equity in earnings of affiliates — 11,636 — — 11,636 Net cash provided by (used in) investing activities 154,700 (31,057 ) (201,865 ) — (78,222 ) Cash flows from financing activities: Debt issuance costs (475 ) — (3,994 ) — (4,469 ) Borrowings on credit facilities and issuance of senior notes, net of discount 399,000 — 598,500 — 997,500 Principal payments on credit facilities and other obligations (157,769 ) (565,904 ) (592,125 ) — (1,315,798 ) Proceeds from issuance of preferred stock, net of offering costs 342,299 — — — 342,299 Repurchase of common stock for payment of statutory taxes due on equity-based compensation (699 ) — — — (699 ) Dividends paid (74,423 ) — — — (74,423 ) Proceeds from issuance of common stock under employee stock purchase plan 245 — — — 245 Intercompany borrowing (advances), net (630,840 ) 538,904 85,510 6,426 — Net cash provided by (used in) financing activities (122,662 ) (27,000 ) 87,891 6,426 (55,345 ) Effect of exchange rate changes on cash and cash equivalents — (14 ) (1,240 ) — (1,254 ) Change in cash and cash equivalents (16,311 ) — (28,490 ) 6,426 (38,375 ) Cash and cash equivalents at beginning of period 32,457 — 69,872 (8,630 ) 93,699 Cash and cash equivalents at end of period $ 16,146 $ — $ 41,382 $ (2,204 ) $ 55,324</t>
  </si>
  <si>
    <t>Overview (Policies)</t>
  </si>
  <si>
    <t>Basis of presentation</t>
  </si>
  <si>
    <t>Basis of presentation The accompanying condensed consolidated balance sheet at December 31, 2018 , which is derived from audited financial statements, and the unaudited condensed consolidated interim financial statements have been prepared in accordance with accounting principles generally accepted in the United States (“U.S. GAAP”)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Our condensed consolidated financial statements include the accounts of our controlled subsidiaries. All significant transactions between our consolidated subsidiaries have been eliminated. Outside ownership interests in consolidated subsidiaries are reported as noncontrolling interests in the condensed consolidated financial statements. The preparation of financial statements in conformity with U.S. GAAP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and six months ended June 30, 2019 , are not necessarily indicative of the results to be expected for the full year ending December 31, 2019 . Pursuant to the rules and regulations of the SEC, the accompanying condensed consolidated financial statements do not include all of the information and notes normally included with financial statements prepared in accordance with U.S. GAAP.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8 , which are included in our Annual Report on Form 10-K for the year ended December 31, 2018 , filed with the SEC. Our significant accounting policies are consistent with those described in our Annual Report on Form 10-K for the year ended December 31, 2018 .</t>
  </si>
  <si>
    <t>Recent accounting pronouncements</t>
  </si>
  <si>
    <t>Recently adopted accounting pronounc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For public entities, this ASU is effective for annual periods beginning after December 15, 2018, and interim periods within those years and early adoption is permitted in the year prior to the effective date. We adopted the standard at January 1, 2019, and recorded a $10.9 million adjustment from accumulated other comprehensive income to retained earnings upon adoption. In February 2016, the FASB issued ASU 2016-02, “Leases (Topic 842)”, as amended (“AS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s amended, also provides clarifications surrounding the presentation of the effects of leases in the income statement and statement of cash flows. For public entities, this ASU is effective for annual periods beginning after December 15, 2018, and interim periods within those years. We have elected the package of practical expedients such that we will not reassess whether any expired or existing contracts contain leases, we will not reassess the lease classification for any expired or existing leases and we will not reassess initial direct costs for any leases. Additionally, we have elected the practical expedient not to reassess certain land easements. As such, certain storage tanks, pipeline leases and land easements, which are not currently treated as leases, may become leases as these agreements are renewed or modified depending on the terms of the renewal or modification. Additionally, the classification for existing leases may change as agreements are renewed or modified. We adopted the standard at January 1, 2019, and recorded approximately $100 million of right of use assets and lease liabilities. We recognized a cumulative-effect adjustment to the opening balance of retained earnings of approximately $0.2 million as allowed by ASU 2018-11, “Leases (Topic 842): Targeted Improvements”. Recent accounting pronouncements not yet adopted On August 27, 2018, the FASB issued ASU 2018-13, “Fair Value Measurement (Topic 820): Disclosure Framework—Changes to the Disclosure Requirements for Fair Value Measurement”, which modifies the disclosure requirements in Topic 820 by removing, adding or modifying certain fair value measurement disclosures. For public entities, this ASU is effective for annual periods beginning after December 15, 2019, and interim periods therein. Early adoption is permitted. We will adopt this guidance in the first quarter of 2020. The impact is not expected to be material.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t>
  </si>
  <si>
    <t>Financial Instruments (Policies)</t>
  </si>
  <si>
    <t>Fair Value of Financial Instruments, Policy [Policy Text Block]</t>
  </si>
  <si>
    <t>“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could include commodity derivatives, such as forwards and swaps for which there is not a highly liquid market and therefore are not included in Level 2 above and interest rate swaps for which certain unobservable inputs are used in the valuation.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June 30, 2019 and December 31, 2018 , all of our physical fixed price forward purchases and sales commodity contracts were being accounted for as normal purchases and normal sales.</t>
  </si>
  <si>
    <t>Acquisitions (Tables)</t>
  </si>
  <si>
    <t>Business Acquisition [Line Items]</t>
  </si>
  <si>
    <t>Schedule of Business Acquisitions, by Acquisition [Table Text Block]</t>
  </si>
  <si>
    <t>As of June 30, 2019, we have recorded the preliminary purchase price allocation as follows in USD at the February 25, 2019 exchange rate (in thousands): Assets acquired Cash $ 2,756 Accounts receivable 29,330 Other current assets 60 Property, plant and equipment 328,497 Intangible assets subject to amortization 115,068 Goodwill 81,266 Total assets acquired $ 556,977 Consideration Cash $ 491,487 Liabilities assumed Accounts payable and accrued liabilities 32,169 Other noncurrent liabilities 33,321 Total liabilities assumed 65,490 Total consideration $ 556,977</t>
  </si>
  <si>
    <t>Equity Method Investments (Tables)</t>
  </si>
  <si>
    <t>Schedule of Equity Method Investments [Line Items]</t>
  </si>
  <si>
    <t>Schedule of equity method investments [Table Text Block]</t>
  </si>
  <si>
    <t>Our earnings from equity method investments consisted of the following (in thousands): Three Months Ended June 30, Six Months Ended June 30, 2019 2018 2019 2018 White Cliffs Pipeline, L.L.C. $ 12,688 $ 14,338 $ 26,625 $ 26,943 NGL Energy Partners LP 7 13 21 22 Total earnings from equity method investments $ 12,695 $ 14,351 $ 26,646 $ 26,965 Our equity method investments consisted of the following (in thousands): June 30, 2019 December 31, 2018 White Cliffs Pipeline, L.L.C. $ 265,200 $ 255,043 NGL Energy Partners LP 18,986 18,966 Total equity method investments $ 284,186 $ 274,009</t>
  </si>
  <si>
    <t>White Cliffs Pipeline, L.L.C. [Member]</t>
  </si>
  <si>
    <t>Certain unaudited summarized income statement information of White Cliffs for the three months and six months ended June 30, 2019 and 2018 , is shown below (in thousands): Three Months Ended June 30, Six Months Ended June 30, 2019 2018 2019 2018 Revenue $ 41,962 $ 44,209 $ 87,586 $ 84,600 Costs of products sold, exclusive of depreciation and amortization $ (228 ) $ (415 ) $ (7 ) $ (31 ) Operating, general and administrative expenses $ 8,047 $ 6,594 $ 16,859 $ 11,997 Depreciation and amortization expense $ 9,265 $ 9,606 $ 18,528 $ 19,197 Net income $ 24,878 $ 28,423 $ 52,206 $ 53,437</t>
  </si>
  <si>
    <t>Financial Instruments (Tables)</t>
  </si>
  <si>
    <t>Fair Value of Financial Assets and Liabilities</t>
  </si>
  <si>
    <t>The tables below summarize the balances of derivative assets and liabilities at June 30, 2019 and December 31, 2018 (in thousands): June 30, 2019 Level 1 Level 2 Level 3 Netting (1) Total - Net Assets: Commodity derivatives (2) $ 87 $ — $ — $ (87 ) $ — Total assets 87 — — (87 ) — Liabilities: Commodity derivatives (2) 6,123 — — (87 ) 6,036 Foreign currency forwards — 158 — — 158 Interest rate swaps — — 3,676 — 3,676 Total liabilities 6,123 158 3,676 (87 ) 9,870 Net assets (liabilities) at fair value $ (6,036 ) $ (158 ) $ (3,676 ) $ — $ (9,870 ) December 31, 2018 Level 1 Level 2 Level 3 Netting (1) Total - Net Assets: Commodity derivatives (2) $ 4,658 $ — $ — $ (973 ) $ 3,685 Total assets 4,658 — — (973 ) 3,685 Liabilities: Commodity derivatives (2) 973 — — (973 ) — Foreign currency forwards — 2,985 — — 2,985 Interest rate swaps — — 1,482 — 1,482 Total liabilities 973 2,985 1,482 (973 ) 4,467 Net assets (liabilities) at fair value $ 3,685 $ (2,985 ) $ (1,482 ) $ — $ (782 ) (1) Commodity derivatives are subject to netting arrangements. (2) Relates primarily to exchange traded futures. Gain and loss positions on multiple contracts are settled net on a daily basis with the exchange.</t>
  </si>
  <si>
    <t>Fair Value, Liabilities Measured on Recurring Basis, Unobservable Input Reconciliation [Table Text Block]</t>
  </si>
  <si>
    <t>The following table summarizes changes in the fair value of our net financial liabilities classified as Level 3 in the fair value hierarchy (in thousands): Three Months Ended June 30, Six Months Ended June 30, 2019 2018 2019 2018 Net assets (liabilities) at beginning of the period $ (2,175 ) $ 130 $ (1,482 ) $ (1,228 ) Transfers out of Level 3 — — — — Realized/Unrealized gain (loss) included in earnings* (1,501 ) (84 ) (2,194 ) 1,219 Settlements — 64 — 119 Net assets (liabilities) at end of period $ (3,676 ) $ 110 $ (3,676 ) $ 110 *Gains and losses related to interest rate swaps are recorded in interest expense in the condensed consolidated statements of operations and comprehensive income (loss).</t>
  </si>
  <si>
    <t>Schedule of Notional Quantities for Commodity Derivative Instruments</t>
  </si>
  <si>
    <t>The following table sets forth the notional quantities for derivative instruments entered into (in thousands of barrels): Three Months Ended June 30, Six Months Ended June 30, 2019 2018 2019 2018 Sales 4,374 3,624 9,108 7,763 Purchases 4,121 3,816 9,025 7,191</t>
  </si>
  <si>
    <t>Schedule of Derivative Instruments in Statement of Financial Position, Fair Value [Table Text Block]</t>
  </si>
  <si>
    <t>We have recorded the fair value of our commodity derivative instruments on our condensed consolidated balance sheets in “other current assets” and “other current liabilities” in the following amounts (in thousands): June 30, 2019 December 31, 2018 Assets Liabilities Assets Liabilities Commodity contracts $ — $ 6,036 $ 3,685 $ —</t>
  </si>
  <si>
    <t>Schedule of Realized and Unrealized Gains (Losses) from Commodity Derivatives</t>
  </si>
  <si>
    <t>Realized and unrealized gains (losses) from our commodity derivatives were recorded to product revenue in the following amounts (in thousands): Three Months Ended June 30, Six Months Ended June 30, 2019 2018 2019 2018 Commodity contracts $ 2,865 $ (9,094 ) $ (7,720 ) $ (12,230 )</t>
  </si>
  <si>
    <t>Long-Term Debt (Tables)</t>
  </si>
  <si>
    <t>Debt Instrument [Line Items]</t>
  </si>
  <si>
    <t>Summary of Long-Term Debt</t>
  </si>
  <si>
    <t>We had the following outstanding letters of credit at June 30, 2019 (dollars in thousands): SemGroup $1.0 billion revolving credit facility 1.75% $ 27,335 SemGroup secured bi-lateral (1) 1.75% $ 46,125 SemCAMS Midstream revolving credit facility 2.25% $ 22,909 SemCAMS Midstream secured bi-lateral (1) 1.75% $ 3,734 (1) Secured bi-lateral letters of credit are external to the SemGroup $1.0 billion revolving credit facility and the SemCAMS Midstream C $525 million (US $400.9 million at the June 30, 2019 exchange rate) revolving credit facility and do not reduce availability for borrowing on the credit facilities. Our long-term debt consisted of the following (dollars in thousands): Interest rate at June 30, 2019 June 30, December 31, Senior unsecured notes due 2022 5.6250% $ 400,000 $ 400,000 Senior unsecured notes due 2023 5.6250% 350,000 350,000 Senior unsecured notes due 2025 6.3750% 325,000 325,000 Senior unsecured notes due 2026 7.2500% 300,000 300,000 SemGroup $1.0 billion corporate revolving credit facility (1) Alternate base rate borrowings — — 24,500 Eurodollar borrowings — — 95,000 HFOTCO term loan B (2) 5.1600% 594,000 597,000 HFOTCO tax exempt notes payable due 2050 3.3259% 225,000 225,000 SemCAMS Midstream term loan A (3) Banker’s acceptance borrowings 4.5162% 267,262 — Prime rate borrowings 5.2000% 5 — SemCAMS Midstream C$525 million revolving credit facility (4) Banker’s acceptance borrowings 4.5016% 61,090 — Prime rate borrowings 5.2000% 33,599 — SemCAMS Midstream KAPS Facility (5) — — — Unamortized premium (discount) and debt issuance costs, net (32,377 ) (31,666 ) Total long-term debt, net 2,523,579 2,284,834 Less: current portion of long-term debt 12,682 6,000 Noncurrent portion of long-term debt, net $ 2,510,897 $ 2,278,834 (1) SemGroup $1.0 billion corporate revolving credit facility matures on March 15, 2021. (2) HFOTCO term loan B is due in quarterly installments of $1.5 million with a final payment due on June 26, 2025. (3) SemCAMS Midstream term loan A is due in quarterly installments of C $4.4 million beginning March 31, 2020 and increasing to C $6.6 million on March 31, 2022 with a final payment on February 25, 2024. (4) SemCAMS Midstream C $525 million (US $400.9 million at the June 30, 2019 exchange rate) revolving credit facility matures on February 25, 2024. (5) SemCAMS Midstream KAPS Facility matures on June 13, 2024.</t>
  </si>
  <si>
    <t>Commitments and Contingencies (Tables)</t>
  </si>
  <si>
    <t>Long-term Purchase Commitment [Line Items]</t>
  </si>
  <si>
    <t>Summary Of Purchase And Sale Commitments</t>
  </si>
  <si>
    <t>We account for derivatives at fair value with the exception of commitments that have been designated as normal purchases and sales for which we do not record assets or liabilities related to these agreements until the product is purchased or sold. At June 30, 2019 , such commitments included the following (in thousands): Volume (Barrels) Value Fixed price purchases 2,634 $ 144,008 Fixed price sales 2,853 $ 157,506 Floating price purchases 13,197 $ 751,703 Floating price sales 16,001 $ 797,728</t>
  </si>
  <si>
    <t>Long-term Purchase Commitment [Table Text Block]</t>
  </si>
  <si>
    <t>The approximate amount of future obligation is as follows (in thousands): For year ending: December 31, 2019 $ 4,932 December 31, 2020 9,063 December 31, 2021 7,337 December 31, 2022 6,905 December 31, 2023 2,854 Thereafter — Total expected future payments $ 31,091</t>
  </si>
  <si>
    <t>Recorded Unconditional Purchase Obligations [Table Text Block]</t>
  </si>
  <si>
    <t>The approximate amount of future obligations is as follows (in thousands): For year ending: December 31, 2019 $ 11,022 December 31, 2020 19,751 December 31, 2021 12,976 December 31, 2022 13,231 December 31, 2023 13,496 Thereafter 6,817 Total expected future payments $ 77,293</t>
  </si>
  <si>
    <t>Equity (Tables)</t>
  </si>
  <si>
    <t>Dividends Declared [Table Text Block]</t>
  </si>
  <si>
    <t>The following table sets forth the quarterly common stock dividends per share declared and/or paid to shareholders for the periods indicated: Quarter Ending Dividend Per Share Date of Record Date Paid March 31, 2018 $ 0.4725 March 9, 2018 March 19, 2018 June 30, 2018 $ 0.4725 May 16, 2018 May 25, 2018 September 30, 2018 $ 0.4725 August 20, 2018 August 29, 2018 December 31, 2018 $ 0.4725 November 16, 2018 November 26, 2018 March 31, 2019 $ 0.4725 March 4, 2019 March 14, 2019 June 30, 2019 $ 0.4725 May 10, 2019 May 20, 2019 September 30, 2019 $ 0.4725 August 15, 2019 August 26, 2019</t>
  </si>
  <si>
    <t>Preferred Stock Preferred Stock (Tables)</t>
  </si>
  <si>
    <t>Redeemable Preferred Stock [Member]</t>
  </si>
  <si>
    <t>The following table sets forth the preferred stock dividends declared or paid-in-kind for the periods indicated (in thousands): Quarter Ended Dividend Paid-In-Kind Date Paid March 31, 2018* $ 4,832 May 25, 2018 June 30, 2018 $ 6,211 August 29, 2018 September 30, 2018 $ 6,317 November 26, 2018 December 31, 2018 $ 6,430 March 1, 2019 March 31, 2019 $ 6,541 May 20, 2019 June 30, 2019 $ 6,657 August 26, 2019 *Prorated from January 19, 2018 to March 31, 2018</t>
  </si>
  <si>
    <t>Accumulated Other Comprehensive Income (Tables)</t>
  </si>
  <si>
    <t>Schedule of Accumulated Other Comprehensive Income (Loss) [Table Text Block]</t>
  </si>
  <si>
    <t>The following table presents the changes in the components of accumulated other comprehensive loss for the periods shown (in thousands): Three Months Ended June 30, 2019 Currency Translation Employee Benefit Plans Total Attributable to Noncontrolling Interest Attributable to SemGroup March 31, 2019 $ (60,435 ) $ (5,045 ) $ (65,480 ) $ 5,580 $ (71,060 ) Currency translation adjustment, net of income tax expense of $8,481 27,287 — 27,287 7,969 19,318 Changes related to benefit plans, net of income tax expense of $37 — 100 100 49 51 June 30, 2019 $ (33,148 ) $ (4,945 ) $ (38,093 ) $ 13,598 $ (51,691 ) Three Months Ended June 30, 2018 Currency Translation Employee Benefit Plans Total March 31, 2018 $ (32,846 ) $ (2,784 ) $ (35,630 ) Currency translation adjustment, net of income tax benefit of $5,123 (15,863 ) — (15,863 ) Currency translation adjustment reclassified to gain on disposal, net of income tax expense of $7,117 22,041 — 22,041 Changes related to benefit plans, net of income tax expense of $0 — 2 2 June 30, 2018 $ (26,668 ) $ (2,782 ) $ (29,450 ) Six Months Ended June 30, 2019 Currency Translation Employee Benefit Plans Total Attributable to Noncontrolling Interest Attributable to SemGroup December 31, 2018 $ (45,816 ) $ (5,431 ) $ (51,247 ) $ — $ (51,247 ) Currency translation adjustment, net of income tax expense of $7,311 23,552 — 23,552 13,581 9,971 Reclassification of certain tax effects from adoption of ASU 2018-02 (10,884 ) — (10,884 ) — (10,884 ) Changes related to benefit plans, net of income tax expense of $180 — 486 486 17 469 June 30, 2019 $ (33,148 ) $ (4,945 ) $ (38,093 ) $ 13,598 $ (51,691 ) Six Months Ended June 30, 2018 Currency Translation Employee Benefit Plans Total December 31, 2017 $ (51,014 ) $ (2,787 ) $ (53,801 ) Currency translation adjustment, net of income tax benefit of $8,073 (25,000 ) — (25,000 ) Currency translation adjustment reclassified to gain (loss) on disposal, net of income tax expense of $15,935 49,346 — 49,346 Changes related to benefit plans, net of income tax expense of $1 — 5 5 June 30, 2018 $ (26,668 ) $ (2,782 ) $ (29,450 )</t>
  </si>
  <si>
    <t>Revenue (Tables)</t>
  </si>
  <si>
    <t>Disaggregation of Revenue [Table Text Block]</t>
  </si>
  <si>
    <t>Our revenue is disaggregated by segment and by activity below (in thousands): Three Months Ended June 30, Six Months Ended June 30, 2019 2018 2019 2018 U.S. Liquids Product sales $ 492,084 $ 381,721 $ 877,114 $ 825,118 Pipeline transportation 21,236 21,602 42,357 41,941 Truck transportation 3,175 7,046 7,117 12,774 Storage fees 41,113 38,812 82,857 76,933 Facility service fees 13,391 12,701 31,140 23,732 Lease revenue 4,034 4,251 7,916 8,580 U.S. Gas Product sales 28,901 44,775 68,393 84,484 Service fees 12,149 17,598 25,816 33,785 Other revenue 16 — 83 — Canada Service fees 42,139 50,402 73,615 80,944 Other revenue 20,685 19,229 34,036 33,832 Corporate and Other Product sales — — — 31,319 Storage fees — 651 — 7,754 Service fees — 211 — 3,052 Intersegment eliminations (3,983 ) (3,205 ) (8,272 ) (6,845 ) Total revenue $ 674,940 $ 595,794 $ 1,242,172 $ 1,257,403</t>
  </si>
  <si>
    <t>Revenue, Remaining Performance Obligation, Expected Timing of Satisfaction [Table Text Block]</t>
  </si>
  <si>
    <t>At June 30, 2019 , the amount and timing of revenue recognition for such contracts is as follows (in thousands): 2019 2020 2021 2022 2023 Thereafter Expected timing of revenue recognized for remaining performance obligations $ 188,220 $ 269,397 $ 222,702 $ 225,308 $ 226,892 $ 2,008,649</t>
  </si>
  <si>
    <t>Contract with Customer, Asset and Liability [Table Text Block]</t>
  </si>
  <si>
    <t>The balance of noncurrent receivables from customer contracts was (in thousands): June 30, December 31, Noncurrent receivables $ 14,036 $ 11,496</t>
  </si>
  <si>
    <t>Leases (Tables)</t>
  </si>
  <si>
    <t>Right of use Assets and Liabilities [Abstract]</t>
  </si>
  <si>
    <t>Right of use assets and liabilities [Table Text Block]</t>
  </si>
  <si>
    <t>At June 30, 2019 , we have recorded the following right-of-use assets and lease liabilities (in thousands): June 30, 2019 Right of use assets Financing $ 2,909 Operating $ 90,180 Lease liabilities Financing $ 2,945 Operating $ 92,855</t>
  </si>
  <si>
    <t>Lease, Cost [Table Text Block]</t>
  </si>
  <si>
    <t>During the three months and six months ended June 30, 2019 , we have recorded the following (in thousands): Three Months Ended June 30, 2019 Six Months Ended June 30, 2019 Finance lease cost: Amortization of right-of-use assets $ 161 $ 323 Interest expense on lease liabilities $ 39 $ 79 Operating lease costs $ 2,263 $ 4,500 Variable lease costs $ 478 $ 1,068 Cash paid for amounts included in the measurement of lease liabilities: Financing $ 144 $ 239 Operating $ 990 $ 1,623 Noncash information on lease liabilities arising from obtaining right-of-use assets: Financing $ — $ 3,232 Weighted average remaining lease term (in years): Financing 4.5 years Operating 40.5 years Weighted average discount rate: Financing 5.16 % Operating 5.16 %</t>
  </si>
  <si>
    <t>Lessee, Operating Lease, Liability, Maturity [Table Text Block]</t>
  </si>
  <si>
    <t>Undiscounted cash flows for the remainder of the year and on an annual basis for the following years are as follows (in thousands): Financing Operating 2019 $ 366 $ 3,280 2020 732 6,793 2021 732 7,041 2022 732 6,446 2023 732 5,900 Thereafter — 206,312 Total undiscounted cash flows $ 3,294 $ 235,772 Short-term lease liabilities $ 607 $ 5,057 Long-term lease liabilities 2,338 87,798 Total lease liabilities $ 2,945 $ 92,855 Difference $ 349 $ 142,917</t>
  </si>
  <si>
    <t>Schedule of Components of Leveraged Lease Investments [Table Text Block]</t>
  </si>
  <si>
    <t>At June 30, 2019 , the components of our net investment in direct financing leases are as follows (in thousands): June 30, 2019 Carrying amount of receivable $ 76,461 Unguaranteed residual value 69,222 Deferred selling profit on direct financing leases (76,461 ) Net investment in sales-type and direct financing leases $ 69,222</t>
  </si>
  <si>
    <t>Direct Financing Lease, Lease Income [Table Text Block]</t>
  </si>
  <si>
    <t>For the three months and six months ended June 30, 2019 , we have recognized the following amounts of income from our direct financing leases as follows (in thousands): Three Months Ended June 30, 2019 Six Months Ended June 30, 2019 Interest income $ 3,432 $ 6,865 Income related to variable lease payments not included in the lease receivable 602 1,051 Total direct financing lease revenue $ 4,034 $ 7,916</t>
  </si>
  <si>
    <t>Sales-type and Direct Financing Leases, Lease Receivable, Maturity [Table Text Block]</t>
  </si>
  <si>
    <t>Undiscounted cash flows on an annual basis are as follows (in thousands): Direct financing leases 2019 $ 6,867 2020 13,031 2021 12,800 2022 12,804 2023 12,808 Thereafter 18,151 Total undiscounted cash flows $ 76,461</t>
  </si>
  <si>
    <t>Segments (Tables)</t>
  </si>
  <si>
    <t>Schedule of Segment Reporting Information</t>
  </si>
  <si>
    <t>Our results by segment are presented in the tables below (in thousands): Three Months Ended June 30, Six Months Ended June 30, 2019 2018 2019 2018 Revenues: U.S. Liquids External $ 575,033 $ 466,133 $ 1,048,501 $ 989,078 U.S. Gas External 37,083 59,167 86,020 111,406 Intersegment 3,983 3,206 8,272 6,863 Canada External 62,824 69,631 107,651 114,776 Corporate and Other External — 863 — 42,143 Intersegment (3,983 ) (3,206 ) (8,272 ) (6,863 ) Total Revenues $ 674,940 $ 595,794 $ 1,242,172 $ 1,257,403 Three Months Ended June 30, Six Months Ended June 30, 2019 2018 2019 2018 Earnings from equity method investments: U.S. Liquids $ 12,688 $ 14,338 $ 26,625 $ 26,943 Corporate and Other 7 13 21 22 Total earnings from equity method investments $ 12,695 $ 14,351 $ 26,646 $ 26,965 Three Months Ended June 30, Six Months Ended June 30, 2019 2018 2019 2018 Depreciation and amortization: U.S. Liquids $ 39,824 $ 34,922 $ 79,311 $ 69,045 U.S. Gas 11,112 10,822 22,207 21,271 Canada 12,336 5,264 20,119 10,502 Corporate and Other 739 747 1,410 1,473 Total depreciation and amortization $ 64,011 $ 51,755 $ 123,047 $ 102,291 Three Months Ended June 30, Six Months Ended June 30, 2019 2018 2019 2018 Income tax expense (benefit): U.S. Liquids $ 149 $ 181 $ 296 $ 390 Canada (10,999 ) 3,136 (10,792 ) 6,106 Corporate and Other 4,765 (6,930 ) (195 ) 12,974 Total income tax expense (benefit) $ (6,085 ) $ (3,613 ) $ (10,691 ) $ 19,470 Three Months Ended June 30, Six Months Ended June 30, 2019 2018 2019 2018 Segment profit: U.S. Liquids $ 85,189 $ 80,393 $ 174,700 $ 148,449 U.S. Gas 11,040 15,437 23,205 29,714 Canada 29,669 21,448 52,362 43,561 Corporate and Other (219 ) (172 ) (456 ) 10,791 Total segment profit $ 125,679 $ 117,106 $ 249,811 $ 232,515 Three Months Ended June 30, Six Months Ended June 30, 2019 2018 2019 2018 Reconciliation of segment profit to net income (loss): Total segment profit $ 125,679 $ 117,106 $ 249,811 $ 232,515 Less: Adjustment to reflect equity earnings on an EBITDA basis 4,718 4,886 9,428 9,769 Net unrealized loss related to commodity derivative instruments 4,903 4,409 9,721 6,635 General and administrative expense 25,520 22,886 55,067 49,363 Depreciation and amortization 64,011 51,755 123,047 102,291 Loss (gain) on disposal or impairment, net 8,936 1,824 7,492 (1,742 ) Interest expense 38,910 35,904 75,562 78,365 Foreign currency transaction loss (gain) (989 ) 2,314 (1,277 ) 5,608 Other income, net (1,347 ) (533 ) (2,326 ) (1,483 ) Income tax expense (benefit) (6,085 ) (3,613 ) (10,691 ) 19,470 Net income (loss) $ (12,898 ) $ (2,726 ) $ (16,212 ) $ (35,761 ) June 30, December 31, Total assets (excluding intersegment receivables): U.S. Liquids $ 3,882,840 $ 3,689,384 U.S. Gas 686,633 716,837 Canada 1,380,654 684,418 Corporate and Other 307,813 119,668 Total assets $ 6,257,940 $ 5,210,307 June 30, December 31, Equity investments: U.S. Liquids $ 265,200 $ 255,043 Corporate and Other 18,986 18,966 Total equity investments $ 284,186 $ 274,009</t>
  </si>
  <si>
    <t>Earnings Per Share (Tables)</t>
  </si>
  <si>
    <t>Basic and diluted earnings per share</t>
  </si>
  <si>
    <t>The following summarizes the calculation of basic earnings per share for the three months and six months ended June 30, 2019 and 2018 (in thousands, except per share amounts): Three Months Ended June 30, 2019 2018 Loss $ (12,898 ) $ (2,726 ) less: income attributable to noncontrolling interest 12,689 — Loss attributable to SemGroup (25,587 ) (2,726 ) less: cumulative preferred stock dividends 6,657 6,211 less: cumulative subsidiary preferred stock dividends 2,577 — less: accretion of subsidiary preferred stock to redemption value 237 — Net income (loss) attributable to common shareholders $ (35,058 ) $ (8,937 ) Weighted average common stock outstanding 78,668 78,319 Basic income (loss) per share $ (0.45 ) $ (0.11 ) Six Months Ended June 30, 2019 2018 Loss $ (16,212 ) $ (35,761 ) less: income attributable to noncontrolling interest 16,214 — Loss attributable to SemGroup (32,426 ) (35,761 ) less: cumulative preferred stock dividends 13,198 11,043 less: cumulative subsidiary preferred stock dividends 3,684 — less: accretion of subsidiary preferred stock to redemption value 13,986 — Net income (loss) attributable to common shareholders $ (63,294 ) $ (46,804 ) Weighted average common stock outstanding 78,580 78,259 Basic income (loss) per share $ (0.81 ) $ (0.60 ) The following summarizes the calculation of diluted earnings per share for the three months and six months ended June 30, 2019 and 2018 (in thousands, except per share amounts): Three Months Ended June 30, 2019 2018 Loss $ (12,898 ) $ (2,726 ) less: income attributable to noncontrolling interest 12,689 — Loss attributable to SemGroup (25,587 ) (2,726 ) less: cumulative preferred stock dividends 6,657 6,211 less: cumulative subsidiary preferred stock dividends 2,577 — less: accretion of subsidiary preferred stock to redemption value 237 — Net income (loss) attributable to common shareholders $ (35,058 ) $ (8,937 ) Weighted average common stock outstanding 78,668 78,319 Effect of dilutive securities — — Diluted weighted average common stock outstanding 78,668 78,319 Diluted income (loss) per share $ (0.45 ) $ (0.11 ) Six Months Ended June 30, 2019 2018 Loss $ (16,212 ) $ (35,761 ) less: income attributable to noncontrolling interest 16,214 — Loss attributable to SemGroup (32,426 ) (35,761 ) less: cumulative preferred stock dividends 13,198 11,043 less: cumulative subsidiary preferred stock dividends 3,684 — less: accretion of subsidiary preferred stock to redemption value 13,986 — Net income (loss) attributable to common shareholders $ (63,294 ) $ (46,804 ) Weighted average common stock outstanding 78,580 78,259 Effect of dilutive securities — — Diluted weighted average common stock outstanding 78,580 78,259 Diluted income (loss) per share $ (0.81 ) $ (0.60 )</t>
  </si>
  <si>
    <t>Supplemental Cash Flow Information (Tables)</t>
  </si>
  <si>
    <t>Schedule of Changes in Operating Assets and Liabilities</t>
  </si>
  <si>
    <t>The following table summarizes the changes in the components of operating assets and liabilities shown on our condensed consolidated statements of cash flows, net of the effects of acquisitions (in thousands): Six Months Ended June 30, 2019 2018 Decrease (increase) in restricted cash $ — $ 33 Decrease (increase) in accounts receivable (100,365 ) 99,923 Decrease (increase) in receivable from affiliates (887 ) (92 ) Decrease (increase) in inventories (12,515 ) 40,051 Decrease (increase) in other current assets (6,982 ) (7,338 ) Decrease (increase) in other assets 1,027 (3,702 ) Increase (decrease) in accounts payable and accrued liabilities 35,487 (111,712 ) Increase (decrease) in payable to affiliates (473 ) (6,088 ) Increase (decrease) in other noncurrent liabilities 8,765 424 $ (75,943 ) $ 11,499</t>
  </si>
  <si>
    <t>Related Party Transactions (Tables)</t>
  </si>
  <si>
    <t>During the three months and six months ended June 30, 2019 and 2018 , we generated the following transactions with related parties (in thousands): Three Months Ended June 30, Six Months Ended June 30, 2019 2018 2019 2018 NGL Energy Revenues $ — $ 998 $ 3,058 $ 7,178 Purchases $ 193 $ 144 $ 404 $ 380 White Cliffs Storage revenues $ 1,200 $ 1,088 $ 2,288 $ 2,176 Transportation fees $ 2,714 $ 2,697 $ 5,732 $ 6,320 Management fees $ 139 $ 133 $ 279 $ 266 Crude oil purchases $ — $ — $ — $ 895</t>
  </si>
  <si>
    <t>Condensed Consolidating Guarantor Financial Statements (Tables)</t>
  </si>
  <si>
    <t>Schedule of Condensed Balance Sheet [Table Text Block]</t>
  </si>
  <si>
    <t>Condensed Consolidating Guarantor Balance Sheets June 30, 2019 Parent Guarantors Non-guarantors Consolidating Adjustments Consolidated ASSETS Current assets: Cash and cash equivalents $ 220,203 $ — $ 33,238 $ (514 ) $ 252,927 Accounts receivable, net — 555,927 134,805 (27 ) 690,705 Receivable from affiliates 1,056 2 124 — 1,182 Inventories — 63,539 — — 63,539 Current assets held for sale — — 1,025 — 1,025 Other current assets 7,314 15,581 11,089 — 33,984 Total current assets 228,573 635,049 180,281 (541 ) 1,043,362 Property, plant and equipment, net 6,930 959,909 2,919,599 — 3,886,438 Equity method investments 2,857,808 1,543,568 — (4,117,190 ) 284,186 Goodwill — — 338,931 — 338,931 Other intangible assets, net 2 115,483 340,373 — 455,858 Other noncurrent assets 41,822 4,046 104,671 — 150,539 Right of use assets, net 6,706 6,174 80,209 — 93,089 Noncurrent assets held for sale — — 5,537 — 5,537 Total assets $ 3,141,841 $ 3,264,229 $ 3,969,601 $ (4,117,731 ) $ 6,257,940 LIABILITIES, PREFERRED STOCK AND OWNERS’ EQUITY Current liabilities: Accounts payable $ 237 $ 532,231 $ 47,813 $ (27 ) $ 580,254 Payable to affiliates — 3,242 — — 3,242 Accrued liabilities 34,268 14,529 56,038 (5 ) 104,830 Current liabilities held for sale — — 1,935 — 1,935 Other current liabilities 3,960 9,431 16,992 — 30,383 Total current liabilities 38,465 559,433 122,778 (32 ) 720,644 Long-term debt 1,349,907 6,293 1,160,990 (6,293 ) 2,510,897 Deferred income taxes 68,351 — 69,495 — 137,846 Other noncurrent liabilities 6,484 6,190 133,029 — 145,703 Commitments and contingencies Redeemable preferred stock 372,628 — — — 372,628 Subsidiary redeemable preferred stock — — 252,876 — 252,876 Owners' equity excluding noncontrolling interests in consolidated subsidiaries 1,306,006 2,692,313 1,419,093 (4,111,406 ) 1,306,006 Noncontrolling interests in consolidated subsidiaries — — 811,340 — 811,340 Total owners’ equity 1,306,006 2,692,313 2,230,433 (4,111,406 ) 2,117,346 Total liabilities, preferred stock and owners’ equity $ 3,141,841 $ 3,264,229 $ 3,969,601 $ (4,117,731 ) $ 6,257,940 December 31, 2018 Parent Guarantors Non-guarantors Consolidating Adjustments Consolidated ASSETS Current assets: Cash and cash equivalents $ 40,064 $ — $ 50,742 $ (4,151 ) $ 86,655 Accounts receivable, net 83 461,980 100,151 — 562,214 Receivable from affiliates 120 18 157 — 295 Inventories — 49,397 — — 49,397 Other current assets 6,682 6,711 3,871 — 17,264 Total current assets 46,949 518,106 154,921 (4,151 ) 715,825 Property, plant and equipment, net 6,732 992,974 2,457,620 — 3,457,326 Equity method investments 3,267,581 1,553,360 — (4,546,932 ) 274,009 Goodwill — — 257,302 — 257,302 Other intangible assets, net 5 119,583 245,450 — 365,038 Other noncurrent assets 41,981 4,788 94,038 — 140,807 Total assets $ 3,363,248 $ 3,188,811 $ 3,209,331 $ (4,551,083 ) $ 5,210,307 LIABILITIES, PREFERRED STOCK AND OWNERS’ EQUITY Current liabilities: Accounts payable $ 38 $ 444,984 $ 49,770 $ — $ 494,792 Payable to affiliates 1 3,714 — — 3,715 Accrued liabilities 33,239 18,424 63,430 2 115,095 Other current liabilities 5,723 3,409 14,423 — 23,555 Total current liabilities 39,001 470,531 127,623 2 637,157 Long-term debt 1,467,083 6,315 811,751 (6,315 ) 2,278,834 Deferred income taxes 4,882 — 50,907 — 55,789 Other noncurrent liabilities 1,792 — 36,756 — 38,548 Commitments and contingencies Redeemable preferred stock 359,658 — — — 359,658 Owners' equity excluding noncontrolling interest in consolidated subsidiary 1,490,832 2,711,965 1,832,805 (4,544,770 ) 1,490,832 Noncontrolling interest in consolidated subsidiary — — 349,489 — 349,489 Total owners’ equity 1,490,832 2,711,965 2,182,294 (4,544,770 ) 1,840,321 Total liabilities, preferred stock and owners’ equity $ 3,363,248 $ 3,188,811 $ 3,209,331 $ (4,551,083 ) $ 5,210,307</t>
  </si>
  <si>
    <t>Schedule of Condensed Income Statement [Table Text Block]</t>
  </si>
  <si>
    <t>Condensed Consolidating Guarantor Statements of Operations Three Months Ended June 30, 2019 Parent Guarantors Non-guarantors Consolidating Adjustments Consolidated Revenues: Product $ — $ 516,041 $ 961 $ — $ 517,002 Service — 26,202 66,585 (151 ) 92,636 Storage — 4,651 38,874 (2,976 ) 40,549 Lease — — 4,034 — 4,034 Other — 16 20,703 — 20,719 Total revenues — 546,910 131,157 (3,127 ) 674,940 Expenses: Costs of products sold, exclusive of depreciation and amortization shown below — 496,022 685 (3,127 ) 493,580 Operating — 24,638 53,359 — 77,997 General and administrative 12,025 3,608 9,887 — 25,520 Depreciation and amortization 739 19,148 44,124 — 64,011 Loss (gain) on disposal of long-lived assets, net — 3,737 5,199 — 8,936 Total expenses 12,764 547,153 113,254 (3,127 ) 670,044 Earnings from equity method investments 14,132 4,436 — (5,873 ) 12,695 Operating income 1,368 4,193 17,903 (5,873 ) 17,591 Other expenses (income), net: Interest expense 24,223 350 14,485 (148 ) 38,910 Foreign currency transaction gain (970 ) — (19 ) — (989 ) Other income, net (1,063 ) (11 ) (421 ) 148 (1,347 ) Total other expenses, net 22,190 339 14,045 — 36,574 Income (loss) before income taxes (20,822 ) 3,854 3,858 (5,873 ) (18,983 ) Income tax expense (benefit) 4,765 — (10,850 ) — (6,085 ) Net income (loss) (25,587 ) 3,854 14,708 (5,873 ) (12,898 ) Less: net income attributable to noncontrolling interests — — 12,689 — 12,689 Net income (loss) attributable to SemGroup $ (25,587 ) $ 3,854 $ 2,019 $ (5,873 ) $ (25,587 ) Net income (loss) $ (25,587 ) $ 3,854 $ 14,708 $ (5,873 ) $ (12,898 ) Other comprehensive income, net of income tax 10,794 166 16,427 — 27,387 Comprehensive income (loss) (14,793 ) 4,020 31,135 (5,873 ) 14,489 Less: net income attributable to noncontrolling interests — — 12,689 — 12,689 Less: other comprehensive income attributable to noncontrolling interests — — 8,018 — 8,018 Comprehensive income (loss) attributable to SemGroup $ (14,793 ) $ 4,020 $ 10,428 $ (5,873 ) $ (6,218 ) Three Months Ended June 30, 2018 Parent Guarantors Non-guarantors Consolidating Adjustments Consolidated Revenues: Product $ — $ 423,290 $ — $ — $ 423,290 Service — 35,172 74,332 — 109,504 Storage — 5,933 33,530 — 39,463 Lease — — 4,251 — 4,251 Other — — 19,286 — 19,286 Total revenues — 464,395 131,399 — 595,794 Expenses: Costs of products sold, exclusive of depreciation and amortization shown below — 411,982 107 — 412,089 Operating — 28,632 61,613 — 90,245 General and administrative 6,489 6,091 10,306 — 22,886 Depreciation and amortization 770 19,622 31,363 — 51,755 Loss (gain) on disposal of long-lived assets, net 83,322 (72,324 ) (9,174 ) — 1,824 Total expenses 90,581 394,003 94,215 — 578,799 Earnings from equity method investments 100,135 28,424 — (114,208 ) 14,351 Operating income 9,554 98,816 37,184 (114,208 ) 31,346 Other expenses (income), net: Interest expense 17,862 11,966 6,076 — 35,904 Foreign currency transaction loss (gain) 2,063 344 (93 ) — 2,314 Other income, net (121 ) (3 ) (409 ) — (533 ) Total other expenses, net 19,804 12,307 5,574 — 37,685 Income (loss) before income taxes (10,250 ) 86,509 31,610 (114,208 ) (6,339 ) Income tax expense (benefit) (7,524 ) — 3,911 — (3,613 ) Net income (loss) (2,726 ) 86,509 27,699 (114,208 ) (2,726 ) Other comprehensive income (loss), net of income taxes (4,479 ) 411 10,248 — 6,180 Comprehensive income (loss) $ (7,205 ) $ 86,920 $ 37,947 $ (114,208 ) $ 3,454 Six Months Ended June 30, 2019 Parent Guarantors Non-guarantors Consolidating Adjustments Consolidated Revenues: Product $ — $ 936,274 $ 961 $ — $ 937,235 Service — 54,244 125,970 (205 ) 180,009 Storage — 10,044 78,765 (5,952 ) 82,857 Lease — — 7,916 — 7,916 Other — 83 34,072 — 34,155 Total revenues — 1,000,645 247,684 (6,157 ) 1,242,172 Expenses: Costs of products sold, exclusive of depreciation and amortization shown below — 902,028 1,081 (6,157 ) 896,952 Operating — 48,555 92,649 — 141,204 General and administrative 28,349 7,264 19,454 — 55,067 Depreciation and amortization 1,410 38,145 83,492 — 123,047 Loss (gain) on disposal of long-lived assets, net — 3,118 4,374 — 7,492 Total expenses 29,759 999,110 201,050 (6,157 ) 1,223,762 Earnings from equity method investments 43,487 23,431 — (40,272 ) 26,646 Operating income 13,728 24,966 46,634 (40,272 ) 45,056 Other expenses (income), net: Interest expense 49,732 636 25,342 (148 ) 75,562 Foreign currency transaction gain (1,256 ) — (21 ) — (1,277 ) Other income, net (1,654 ) (51 ) (769 ) 148 (2,326 ) Total other expenses, net 46,822 585 24,552 — 71,959 Income (loss) before income taxes (33,094 ) 24,381 22,082 (40,272 ) (26,903 ) Income tax benefit (668 ) — (10,023 ) — (10,691 ) Net income (loss) (32,426 ) 24,381 32,105 (40,272 ) (16,212 ) Less: net income attributable to noncontrolling interests — — 16,214 — 16,214 Net income (loss) attributable to SemGroup $ (32,426 ) $ 24,381 $ 15,891 $ (40,272 ) $ (32,426 ) Net income (loss) $ (32,426 ) $ 24,381 $ 32,105 $ (40,272 ) $ (16,212 ) Other comprehensive income (loss), net of income taxes (9,623 ) 22 22,755 — 13,154 Comprehensive income (loss) (42,049 ) 24,403 54,860 (40,272 ) (3,058 ) Less: net income attributable to noncontrolling interests — — 16,214 — 16,214 Less: other comprehensive income attributable to noncontrolling interests — — 13,598 — 13,598 Comprehensive income (loss) attributable to SemGroup $ (42,049 ) $ 24,403 $ 25,048 $ (40,272 ) $ (32,870 ) Six Months Ended June 30, 2018 Parent Guarantors Non-guarantors Consolidating Adjustments Consolidated Revenues: Product $ — $ 902,739 $ 31,319 $ — $ 934,058 Service — 66,662 129,510 — 196,172 Storage — 11,950 72,737 — 84,687 Lease — — 8,580 — 8,580 Other — — 33,906 — 33,906 Total revenues — 981,351 276,052 — 1,257,403 Expenses: Costs of products sold, exclusive of depreciation and amortization shown below — 881,980 26,241 — 908,221 Operating — 56,173 103,863 — 160,036 General and administrative 12,975 11,859 24,529 — 49,363 Depreciation and amortization 1,494 38,353 62,444 — 102,291 Loss (gain) on disposal of long-lived assets, net 132,610 (151,052 ) 16,700 — (1,742 ) Total expenses 147,079 837,313 233,777 — 1,218,169 Earnings from equity method investments 159,581 28,981 — (161,597 ) 26,965 Operating income 12,502 173,019 42,275 (161,597 ) 66,199 Other expenses (income), net: Interest expense 31,241 35,530 11,834 (240 ) 78,365 Foreign currency transaction loss (gain) 6,466 147 (1,005 ) — 5,608 Other income, net (856 ) (8 ) (859 ) 240 (1,483 ) Total other expenses, net 36,851 35,669 9,970 — 82,490 Income (loss) before income taxes (24,349 ) 137,350 32,305 (161,597 ) (16,291 ) Income tax expense 11,412 — 8,058 — 19,470 Net income (loss) (35,761 ) 137,350 24,247 (161,597 ) (35,761 ) Other comprehensive income (loss), net of income taxes (10,091 ) 155 34,287 — 24,351 Comprehensive income (loss) (45,852 ) 137,505 58,534 (161,597 ) (11,410 )</t>
  </si>
  <si>
    <t>Schedule of Condensed Cash Flow Statement [Table Text Block]</t>
  </si>
  <si>
    <t xml:space="preserve"> Six Months Ended June 30, 2019 Parent Guarantors Non-guarantors Consolidating Adjustments Consolidated Net cash provided by (used in) operating activities $ (69,813 ) $ 43,647 $ 56,055 $ (3 ) $ 29,886 Cash flows from investing activities: Capital expenditures (1,606 ) (6,489 ) (176,156 ) — (184,251 ) Proceeds from sale of long-lived assets — 598 1,081 — 1,679 Contributions to equity method investments — (20,017 ) — — (20,017 ) Payments to acquire businesses — — (488,297 ) — (488,297 ) Distributions in excess of equity in earnings of affiliates — 9,861 — — 9,861 Net cash provided (used in) investing activities (1,606 ) (16,047 ) (663,372 ) — (681,025 ) Cash flows from financing activities: Debt issuance costs — — (13,193 ) — (13,193 ) Borrowings on credit facilities and issuance of senior notes, net of discount 95,500 — 460,522 — 556,022 Principal payments on credit facilities and other obligations (217,628 ) — (104,925 ) — (322,553 ) Proceeds from issuance of common stock, net of offering costs — — 448,443 — 448,443 Proceeds from issuance of preferred stock, net of offering costs — — 223,280 — 223,280 Contributions from noncontrolling interests — — 70,521 — 70,521 Distributions to noncontrolling interests (14,175 ) — (58,248 ) — (72,423 ) Repurchase of common stock for payment of statutory taxes due on equity-based compensation (716 ) — — — (716 ) Dividends paid (75,736 ) — — — (75,736 ) Proceeds from issuance of common stock under employee stock purchase plan 218 — 148 — 366 Intercompany borrowings (advances), net 464,095 (27,600 ) (440,135 ) 3,640 — Net cash provided by (used in) financing activities 251,558 (27,600 ) 586,413 3,640 814,011 Effect of exchange rate changes on cash and cash equivalents — — 3,400 — 3,400 Change in cash and cash equivalents 180,139 — (17,504 ) 3,637 166,272 Cash and cash equivalents at beginning of period 40,064 — 50,742 (4,151 ) 86,655 Cash and cash equivalents at end of period $ 220,203 $ — $ 33,238 $ (514 ) $ 252,927 Six Months Ended June 30, 2018 Parent Guarantors Non-guarantors Consolidating Adjustments Consolidated Net cash provided by (used in) operating activities $ (48,349 ) $ 58,071 $ 86,724 $ — $ 96,446 Cash flows from investing activities: Capital expenditures (747 ) (47,205 ) (186,342 ) — (234,294 ) Proceeds from sale of long-lived assets — 212 (58 ) — 154 Proceeds from business divestiture 155,447 6,753 (15,465 ) — 146,735 Contributions to equity method investments — (2,453 ) — — (2,453 ) Distributions in excess of equity in earnings of affiliates — 11,636 — — 11,636 Net cash provided by (used in) investing activities 154,700 (31,057 ) (201,865 ) — (78,222 ) Cash flows from financing activities: Debt issuance costs (475 ) — (3,994 ) — (4,469 ) Borrowings on credit facilities and issuance of senior notes, net of discount 399,000 — 598,500 — 997,500 Principal payments on credit facilities and other obligations (157,769 ) (565,904 ) (592,125 ) — (1,315,798 ) Proceeds from issuance of preferred stock, net of offering costs 342,299 — — — 342,299 Repurchase of common stock for payment of statutory taxes due on equity-based compensation (699 ) — — — (699 ) Dividends paid (74,423 ) — — — (74,423 ) Proceeds from issuance of common stock under employee stock purchase plan 245 — — — 245 Intercompany borrowing (advances), net (630,840 ) 538,904 85,510 6,426 — Net cash provided by (used in) financing activities (122,662 ) (27,000 ) 87,891 6,426 (55,345 ) Effect of exchange rate changes on cash and cash equivalents — (14 ) (1,240 ) — (1,254 ) Change in cash and cash equivalents (16,311 ) — (28,490 ) 6,426 (38,375 ) Cash and cash equivalents at beginning of period 32,457 — 69,872 (8,630 ) 93,699 Cash and cash equivalents at end of period $ 16,146 $ — $ 41,382 $ (2,204 ) $ 55,324</t>
  </si>
  <si>
    <t>Overview (Details Textual) - USD ($) $ in Millions</t>
  </si>
  <si>
    <t>Jan. 01, 2019</t>
  </si>
  <si>
    <t>Accounting Standards Update 2018-02 [Member] | Accumulated Deficit [Member]</t>
  </si>
  <si>
    <t>New Accounting Pronouncements or Change in Accounting Principle [Line Items]</t>
  </si>
  <si>
    <t>New Accounting Pronouncement or Change in Accounting Principle, Effect of Change on Operating Results</t>
  </si>
  <si>
    <t>Accounting Standards Update 2016-02 [Member]</t>
  </si>
  <si>
    <t>New Accounting Pronouncement or Change in Accounting Principle, Cumulative Effect of Change on Equity or Net Assets</t>
  </si>
  <si>
    <t>Accounting Standards Update 2016-02 [Member] | Accumulated Deficit [Member]</t>
  </si>
  <si>
    <t>Disposal of long-lived assets (Details) $ in Thousands, $ in Millions</t>
  </si>
  <si>
    <t>Feb. 25, 2019USD ($)</t>
  </si>
  <si>
    <t>Feb. 25, 2019CAD ($)</t>
  </si>
  <si>
    <t>Apr. 12, 2018USD ($)</t>
  </si>
  <si>
    <t>Mar. 15, 2018USD ($)</t>
  </si>
  <si>
    <t>Jun. 30, 2019USD ($)</t>
  </si>
  <si>
    <t>Jun. 30, 2018USD ($)</t>
  </si>
  <si>
    <t>Dec. 31, 2018USD ($)</t>
  </si>
  <si>
    <t>Other Asset Impairment Charges</t>
  </si>
  <si>
    <t>Sherman, Texas Assets [Member] [Domain]</t>
  </si>
  <si>
    <t>Disposal Group, Including Discontinued Operation, Consideration</t>
  </si>
  <si>
    <t>Impairment of Long-Lived Assets to be Disposed of</t>
  </si>
  <si>
    <t>Disposal Group, Including Discontinued Operation, Property, Plant and Equipment</t>
  </si>
  <si>
    <t>Sem Logistics [Member]</t>
  </si>
  <si>
    <t>Proceeds from Divestiture of Businesses</t>
  </si>
  <si>
    <t>Disposal Group, Not Discontinued Operation, Gain (Loss) on Disposal</t>
  </si>
  <si>
    <t>Income (loss) from disposal, excluding discontinued operations, before tax, excluding gain/loss on disposal</t>
  </si>
  <si>
    <t>SemMexico [Member]</t>
  </si>
  <si>
    <t>SemCAMS Midstream [Member]</t>
  </si>
  <si>
    <t>Business Acquisition, Percentage of Voting Interests Acquired</t>
  </si>
  <si>
    <t>51.00%</t>
  </si>
  <si>
    <t>Semcams [Member]</t>
  </si>
  <si>
    <t>Equity contributed to joint venture</t>
  </si>
  <si>
    <t>100.00%</t>
  </si>
  <si>
    <t>Acquisitions Purchase Price Allocation Table (Details) $ in Thousands, $ in Millions</t>
  </si>
  <si>
    <t>Meritage ULC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Assets</t>
  </si>
  <si>
    <t>Payments to Acquire Businesses, Gros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Consideration Transferred</t>
  </si>
  <si>
    <t>Acquisitions Textual (Details) $ / shares in Units, $ in Thousands, $ in Millions</t>
  </si>
  <si>
    <t>Feb. 25, 2019USD ($)$ / sharesshares</t>
  </si>
  <si>
    <t>Jun. 30, 2019USD ($)shares</t>
  </si>
  <si>
    <t>Jun. 06, 2019USD ($)</t>
  </si>
  <si>
    <t>Jun. 06, 2019CAD ($)</t>
  </si>
  <si>
    <t>Feb. 25, 2019CAD ($)shares</t>
  </si>
  <si>
    <t>Dec. 31, 2018USD ($)shares</t>
  </si>
  <si>
    <t>Finite-Lived Intangible Assets, Remaining Amortization Period</t>
  </si>
  <si>
    <t>20 years</t>
  </si>
  <si>
    <t>Preferred Stock, Shares Issued | shares</t>
  </si>
  <si>
    <t>Noncontrolling Interest, Ownership Percentage by Parent</t>
  </si>
  <si>
    <t>Noncontrolling Interest, Ownership Percentage by Noncontrolling Owners</t>
  </si>
  <si>
    <t>49.00%</t>
  </si>
  <si>
    <t>Reimbursement of Estimated Capital Expenditures</t>
  </si>
  <si>
    <t>Business combination, contribution to joint venture by noncontrolling interest owner</t>
  </si>
  <si>
    <t>Contribution to joint venture, potential contingent consideration payable, noncontrolling interest</t>
  </si>
  <si>
    <t>Noncontrolling Interest [Member] | SemCAMS Midstream [Member]</t>
  </si>
  <si>
    <t>Preferred Stock, Value, Issued</t>
  </si>
  <si>
    <t>Preferred share conversion, percentage of IPO price</t>
  </si>
  <si>
    <t>92.50%</t>
  </si>
  <si>
    <t>Transaction fee paid to noncontrolling interest</t>
  </si>
  <si>
    <t>Property, Plant and Equipment [Member]</t>
  </si>
  <si>
    <t>Goodwill, Purchase Accounting Adjustments</t>
  </si>
  <si>
    <t>Finite-Lived Intangible Assets [Member]</t>
  </si>
  <si>
    <t>Other Noncurrent Liabilities [Member]</t>
  </si>
  <si>
    <t>Canada, Dollars | Noncontrolling Interest [Member] | SemCAMS Midstream [Member]</t>
  </si>
  <si>
    <t>Preferred stock per share annualized dividend | $ / shares</t>
  </si>
  <si>
    <t>Reimbursements for deposits paid</t>
  </si>
  <si>
    <t>Contribution to joint venture, potential contingent consideration</t>
  </si>
  <si>
    <t>Contribution to joint venture, contingent consideration, potential special share dividends</t>
  </si>
  <si>
    <t>Deposits made</t>
  </si>
  <si>
    <t>Equity Method Investments - Investment balances (Details) - USD ($) $ in Thousands</t>
  </si>
  <si>
    <t>NGL Energy Partners LP [Member]</t>
  </si>
  <si>
    <t>Equity Method Investments - Equity earnings, by investment (Details) - USD ($) $ in Thousands</t>
  </si>
  <si>
    <t>Equity Method Investments - Summarized financial information - White Cliffs (Details) - White Cliffs Pipeline, L.L.C. [Member] - USD ($) $ in Thousands</t>
  </si>
  <si>
    <t>Summarized income statement information</t>
  </si>
  <si>
    <t>Equity Method Investment, Summarized Financial Information, Revenue</t>
  </si>
  <si>
    <t>Equity Method Investment, Summarized Financial Information, Cost of Sales</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s (Details Textual) - USD ($) $ in Millions</t>
  </si>
  <si>
    <t>Equity Method Investment, Ownership Percentage</t>
  </si>
  <si>
    <t>Proceeds from Equity Method Investment, Dividends or Distributions, Return of and Return on Capital</t>
  </si>
  <si>
    <t>Partners' Capital Account, Contributions</t>
  </si>
  <si>
    <t>Remaining expected capital contributions year one</t>
  </si>
  <si>
    <t>General Partner [Member] | NGL Energy Partners LP [Member]</t>
  </si>
  <si>
    <t>11.78%</t>
  </si>
  <si>
    <t>Financial Instruments - Fair value of financial assets and liabilties (Details) - USD ($) $ in Thousands</t>
  </si>
  <si>
    <t>Mar. 31, 2019</t>
  </si>
  <si>
    <t>Mar. 31, 2018</t>
  </si>
  <si>
    <t>Dec. 31, 2017</t>
  </si>
  <si>
    <t>Fair Value, Recurring [Member]</t>
  </si>
  <si>
    <t>Derivative Asset</t>
  </si>
  <si>
    <t>Derivative Liability</t>
  </si>
  <si>
    <t>Derivative Assets (Liabilities), at Fair Value, Net</t>
  </si>
  <si>
    <t>Fair Value, Recurring [Member] | Fair Value, Inputs, Level 1 [Member]</t>
  </si>
  <si>
    <t>Derivative Asset, Fair Value, Gross Asset</t>
  </si>
  <si>
    <t>Derivative Asset, Fair Value, Gross Liability</t>
  </si>
  <si>
    <t>Derivative Liability, Fair Value, Gross Liability</t>
  </si>
  <si>
    <t>Derivative Liability, Fair Value, Gross Asset</t>
  </si>
  <si>
    <t>[1]</t>
  </si>
  <si>
    <t>Fair Value, Recurring [Member] | Fair Value, Inputs, Level 2 [Member]</t>
  </si>
  <si>
    <t>Fair Value, Recurring [Member] | Fair Value, Inputs, Level 3 [Member]</t>
  </si>
  <si>
    <t>Commodity Contract [Member] | Fair Value, Recurring [Member]</t>
  </si>
  <si>
    <t>[2]</t>
  </si>
  <si>
    <t>Commodity Contract [Member] | Fair Value, Recurring [Member] | Not Designated as Hedging Instrument [Member] | Fair Value, Inputs, Level 1 [Member]</t>
  </si>
  <si>
    <t>[1],[2]</t>
  </si>
  <si>
    <t>Foreign Exchange Forward [Member] | Fair Value, Recurring [Member]</t>
  </si>
  <si>
    <t>Foreign Exchange Forward [Member] | Fair Value, Recurring [Member] | Not Designated as Hedging Instrument [Member] | Fair Value, Inputs, Level 2 [Member]</t>
  </si>
  <si>
    <t>Interest Rate Swap [Member] | Not Designated as Hedging Instrument [Member] | Fair Value, Inputs, Level 3 [Member]</t>
  </si>
  <si>
    <t>Interest Rate Swap [Member] | Fair Value, Recurring [Member]</t>
  </si>
  <si>
    <t>Interest Rate Swap [Member] | Fair Value, Recurring [Member] | Not Designated as Hedging Instrument [Member] | Fair Value, Inputs, Level 3 [Member]</t>
  </si>
  <si>
    <t>(1) Commodity derivatives are subject to netting arrangements.</t>
  </si>
  <si>
    <t>(2) Relates primarily to exchange traded futures. Gain and loss positions on multiple contracts are settled net on a daily basis with the exchange.</t>
  </si>
  <si>
    <t>Financial Instruments Financial Instruments - Level 3 Changes in Fair Value (Details) - Not Designated as Hedging Instrument [Member] - Interest Rate Swap [Member] - USD ($) $ in Thousands</t>
  </si>
  <si>
    <t>Derivative [Line Items]</t>
  </si>
  <si>
    <t>Derivative, Gain (Loss) on Derivative, Net</t>
  </si>
  <si>
    <t>Fair Value, Inputs, Level 3 [Member]</t>
  </si>
  <si>
    <t>Fair Value, Measurement with Unobservable Inputs Reconciliation, Recurring Basis, Asset, Transfers out of Level 3</t>
  </si>
  <si>
    <t>Fair Value, Net Derivative Asset (Liability) Measured on Recurring Basis, Unobservable Inputs Reconciliation, Settlements</t>
  </si>
  <si>
    <t>*Gains and losses related to interest rate swaps are recorded in interest expense in the condensed consolidated statements of operations and comprehensive income (loss).</t>
  </si>
  <si>
    <t>Financial Instruments - Notional amounts (Details) - Not Designated as Hedging Instrument [Member] - Commodity Contract [Member] - bbl bbl in Thousands</t>
  </si>
  <si>
    <t>Short [Member]</t>
  </si>
  <si>
    <t>Derivative, Nonmonetary Notional Amount, Volume</t>
  </si>
  <si>
    <t>Long [Member]</t>
  </si>
  <si>
    <t>Financial Instruments - Fair value of commodity derivative assets and liabilities (Details) - Commodity Contract [Member] - Not Designated as Hedging Instrument [Member] - USD ($) $ in Thousands</t>
  </si>
  <si>
    <t>Other Current Assets [Member]</t>
  </si>
  <si>
    <t>Derivatives, Fair Value [Line Items]</t>
  </si>
  <si>
    <t>Other Current Liabilities [Member]</t>
  </si>
  <si>
    <t>Financial Instruments - Realized and unrealized gains and losses (Details) - USD ($) $ in Thousands</t>
  </si>
  <si>
    <t>Commodity Contract [Member] | Not Designated as Hedging Instrument [Member]</t>
  </si>
  <si>
    <t>Financial Instruments (Details Textual) - USD ($) $ in Millions</t>
  </si>
  <si>
    <t>Offsetting Assets [Line Items]</t>
  </si>
  <si>
    <t>Margin Deposit Assets</t>
  </si>
  <si>
    <t>Derivative Asset, Fair Value, Amount Offset Against Collateral</t>
  </si>
  <si>
    <t>Largest Customer [Member] | Customer Concentration Risk [Member] | Revenue Benchmark [Member]</t>
  </si>
  <si>
    <t>Largest Customer [Member] | Customer Concentration Risk [Member] | Accounts Receivable [Member]</t>
  </si>
  <si>
    <t>Concentration Risk, Percentage</t>
  </si>
  <si>
    <t>12.00%</t>
  </si>
  <si>
    <t>Largest Customer [Member] | Supplier Concentration Risk [Member] | Cost of Sales [Member]</t>
  </si>
  <si>
    <t>Purchases of Product</t>
  </si>
  <si>
    <t>Interest Rate Swap [Member] | Not Designated as Hedging Instrument [Member]</t>
  </si>
  <si>
    <t>Derivative, Notional Amount</t>
  </si>
  <si>
    <t>Foreign Exchange Forward [Member] | Not Designated as Hedging Instrument [Member]</t>
  </si>
  <si>
    <t>Other Liabilities [Member] | Interest Rate Swap [Member] | Not Designated as Hedging Instrument [Member]</t>
  </si>
  <si>
    <t>Other Current Liabilities [Member] | Foreign Exchange Forward [Member] | Not Designated as Hedging Instrument [Member]</t>
  </si>
  <si>
    <t>Income Taxes (Details Textual) - USD ($) $ in Millions</t>
  </si>
  <si>
    <t>Effective Income Tax Rate Reconciliation, at Federal Statutory Income Tax Rate, Percent</t>
  </si>
  <si>
    <t>21.00%</t>
  </si>
  <si>
    <t>Effective Income Tax Rate Reconciliation, Percent</t>
  </si>
  <si>
    <t>32.00%</t>
  </si>
  <si>
    <t>57.00%</t>
  </si>
  <si>
    <t>40.00%</t>
  </si>
  <si>
    <t>(120.00%)</t>
  </si>
  <si>
    <t>Foreign withholding tax paid on remittances to the U.S.</t>
  </si>
  <si>
    <t>Other Tax Expense (Benefit)</t>
  </si>
  <si>
    <t>Restricted Stock [Member]</t>
  </si>
  <si>
    <t>Reduction in Taxes [Member]</t>
  </si>
  <si>
    <t>Foreign Tax Credits and Offset to Branch Deferreds [Member]</t>
  </si>
  <si>
    <t>Long-Term Debt (Details) $ in Thousands, $ in Millions</t>
  </si>
  <si>
    <t>Jun. 13, 2019USD ($)</t>
  </si>
  <si>
    <t>Jun. 13, 2019CAD ($)</t>
  </si>
  <si>
    <t>Debt Instrument, Unamortized Discount (Premium) and Debt Issuance Costs, Net</t>
  </si>
  <si>
    <t>Long-term Debt and Capital Lease Obligations, Including Current Maturities</t>
  </si>
  <si>
    <t>less: current portion of long-term debt</t>
  </si>
  <si>
    <t>Revolving Credit Facility [Member] | Corporate Credit Facility [Member]</t>
  </si>
  <si>
    <t>Line of Credit Facility, Interest Rate at Period End</t>
  </si>
  <si>
    <t>1.75%</t>
  </si>
  <si>
    <t>Revolving Credit Facility [Member] | SemCAMS Midstream Credit Facility [Member] [Member]</t>
  </si>
  <si>
    <t>2.25%</t>
  </si>
  <si>
    <t>Senior Notes [Member] | Senior Unsecured Notes due 2022 [Member]</t>
  </si>
  <si>
    <t>Debt Instrument, Interest Rate, Stated Percentage</t>
  </si>
  <si>
    <t>5.625%</t>
  </si>
  <si>
    <t>Long-term Debt, Gross</t>
  </si>
  <si>
    <t>Senior Notes [Member] | Senior unsecured notes due 2023 [Member]</t>
  </si>
  <si>
    <t>Senior Notes [Member] | Senior Unsecured Notes due 2025 [Member]</t>
  </si>
  <si>
    <t>6.375%</t>
  </si>
  <si>
    <t>Senior Notes [Member] | Senior Unsecured Notes due 2026 [Member]</t>
  </si>
  <si>
    <t>7.25%</t>
  </si>
  <si>
    <t>Alternate Base Rate [Member] | Line of Credit [Member] | Revolving Credit Facility [Member] | Corporate Credit Facility [Member]</t>
  </si>
  <si>
    <t>0.00%</t>
  </si>
  <si>
    <t>Long-term Line of Credit</t>
  </si>
  <si>
    <t>Eurodollar [Member] | Line of Credit [Member] | Revolving Credit Facility [Member] | Corporate Credit Facility [Member]</t>
  </si>
  <si>
    <t>Prime Rate [Member] | Line of Credit [Member] | Revolving Credit Facility [Member] | SemCAMS Midstream Credit Facility [Member] [Member]</t>
  </si>
  <si>
    <t>5.20%</t>
  </si>
  <si>
    <t>Bankers Acceptance Rate [Domain] | Line of Credit [Member] | Revolving Credit Facility [Member] | SemCAMS Midstream Credit Facility [Member] [Member]</t>
  </si>
  <si>
    <t>4.5016%</t>
  </si>
  <si>
    <t>SemCAMS Midstream [Member] | Term Loan A [Member]</t>
  </si>
  <si>
    <t>SemCAMS Midstream [Member] | KAPS Facility [Member] [Domain]</t>
  </si>
  <si>
    <t>SemCAMS Midstream [Member] | Prime Rate [Member] | Term Loan A [Member]</t>
  </si>
  <si>
    <t>SemCAMS Midstream [Member] | Bankers Acceptance Rate [Domain] | Term Loan A [Member]</t>
  </si>
  <si>
    <t>4.5162%</t>
  </si>
  <si>
    <t>HFOTCO LLC [Member] | Term Loan B [Member]</t>
  </si>
  <si>
    <t>5.16%</t>
  </si>
  <si>
    <t>HFOTCO LLC [Member] | Tax Exempt Notes Payable due 2050 [Member]</t>
  </si>
  <si>
    <t>3.3259%</t>
  </si>
  <si>
    <t>Long-Term Debt Letters of Credit (Details) $ in Thousands</t>
  </si>
  <si>
    <t>Bilateral Letter of Credit [Member]</t>
  </si>
  <si>
    <t>Letters of credit outstanding</t>
  </si>
  <si>
    <t>Corporate Credit Facility [Member] | Revolving Credit Facility [Member]</t>
  </si>
  <si>
    <t>SemCAMS Midstream Credit Facility [Member] [Member] | Revolving Credit Facility [Member]</t>
  </si>
  <si>
    <t>SemCAMS Midstream [Member] | Bilateral Letter of Credit [Member]</t>
  </si>
  <si>
    <t>Long-Term Debt (Details Textual) $ in Thousands, $ in Millions</t>
  </si>
  <si>
    <t>Mar. 31, 2022CAD ($)</t>
  </si>
  <si>
    <t>Mar. 31, 2020CAD ($)</t>
  </si>
  <si>
    <t>Jun. 30, 2019CAD ($)</t>
  </si>
  <si>
    <t>Interest Costs Capitalized</t>
  </si>
  <si>
    <t>Maximum borrowing capacity</t>
  </si>
  <si>
    <t>Fair Value, Inputs, Level 2 [Member]</t>
  </si>
  <si>
    <t>Long-term Debt, Fair Value</t>
  </si>
  <si>
    <t>Bankers Acceptance Rate [Domain] | SemCAMS Midstream Credit Facility [Member] [Member] | Revolving Credit Facility [Member] | Line of Credit [Member]</t>
  </si>
  <si>
    <t>Eurodollar [Member] | Corporate Credit Facility [Member] | Revolving Credit Facility [Member] | Line of Credit [Member]</t>
  </si>
  <si>
    <t>Alternate Base Rate [Member] | Corporate Credit Facility [Member] | Revolving Credit Facility [Member] | Line of Credit [Member]</t>
  </si>
  <si>
    <t>Debt Instrument, Periodic Payment, Principal</t>
  </si>
  <si>
    <t>Limit on potential increase in facility</t>
  </si>
  <si>
    <t>Commitments and Contingencies - Purchase and sales commitments (Details) bbl in Thousands, $ in Thousands</t>
  </si>
  <si>
    <t>Jun. 30, 2019USD ($)bbl</t>
  </si>
  <si>
    <t>Fixed Price Sales [Member]</t>
  </si>
  <si>
    <t>Sale commitments, Volume (barrels) | bbl</t>
  </si>
  <si>
    <t>Sale commitments, Value | $</t>
  </si>
  <si>
    <t>Floating Price Sales [Member]</t>
  </si>
  <si>
    <t>Fixed Price Purchases [Member]</t>
  </si>
  <si>
    <t>Purchase commitments, Volume (barrels) | bbl</t>
  </si>
  <si>
    <t>Purchase commitments, Value | $</t>
  </si>
  <si>
    <t>Floating Price Purchases [Member]</t>
  </si>
  <si>
    <t>Commitments and Contingencies - Take or Pay (Details) - U.S. Gas [Member] - Fractionation capacity [Member] $ in Thousands</t>
  </si>
  <si>
    <t>Purchase Obligation, Remainder of the year</t>
  </si>
  <si>
    <t>Purchase Obligation, Due in Second Year</t>
  </si>
  <si>
    <t>Purchase Obligation, Due in Third Year</t>
  </si>
  <si>
    <t>Purchase Obligation, Due in Fourth Year</t>
  </si>
  <si>
    <t>Purchase Obligation, Due in Fifth Year</t>
  </si>
  <si>
    <t>Purchase Obligation, Due after Fifth Year</t>
  </si>
  <si>
    <t>Purchase Obligation</t>
  </si>
  <si>
    <t>Commitments and Contingencies - Take or Pay 2 (Details) - U.S. Liquids [Member] - Third-party pipeline [Member] $ in Thousand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Commitments and Contingencies (Details Textual) - 6 months ended Jun. 30, 2019 $ in Millions, $ in Billions</t>
  </si>
  <si>
    <t>USD ($)</t>
  </si>
  <si>
    <t>CAD ($)</t>
  </si>
  <si>
    <t>Loss Contingency Accrual</t>
  </si>
  <si>
    <t>Commitments and Contingencies (Textual) [Abstract]</t>
  </si>
  <si>
    <t>Site contingency number of sites checked</t>
  </si>
  <si>
    <t>Sites in various stages of follow-up</t>
  </si>
  <si>
    <t>Sites with limited soil and ground water impact</t>
  </si>
  <si>
    <t>Sites requiring additional investigation</t>
  </si>
  <si>
    <t>Minimum [Member]</t>
  </si>
  <si>
    <t>Notice required to cancel purchase agreements, days</t>
  </si>
  <si>
    <t>30 days</t>
  </si>
  <si>
    <t>Maximum [Member]</t>
  </si>
  <si>
    <t>120 days</t>
  </si>
  <si>
    <t>U.S. Liquids [Member]</t>
  </si>
  <si>
    <t>U.S. Gas [Member]</t>
  </si>
  <si>
    <t>Canada [Member]</t>
  </si>
  <si>
    <t>Asset retirement obligation liability</t>
  </si>
  <si>
    <t>Estimated cost to retire facilities</t>
  </si>
  <si>
    <t>Keyera Pipeline Project [Domain]</t>
  </si>
  <si>
    <t>Estimated Project Costs</t>
  </si>
  <si>
    <t>Interest In Joint Venture</t>
  </si>
  <si>
    <t>50.00%</t>
  </si>
  <si>
    <t>Equity - Dividends (Details) - $ / shares</t>
  </si>
  <si>
    <t>Aug. 26, 2019</t>
  </si>
  <si>
    <t>May 20, 2019</t>
  </si>
  <si>
    <t>Mar. 14, 2019</t>
  </si>
  <si>
    <t>Nov. 26, 2018</t>
  </si>
  <si>
    <t>Aug. 29, 2018</t>
  </si>
  <si>
    <t>May 25, 2018</t>
  </si>
  <si>
    <t>Mar. 19, 2018</t>
  </si>
  <si>
    <t>Dividends Payable [Line Items]</t>
  </si>
  <si>
    <t>Dividend Per Share, Paid</t>
  </si>
  <si>
    <t>Subsequent Event [Member]</t>
  </si>
  <si>
    <t>Common Stock, Dividends, Per Share, Declared</t>
  </si>
  <si>
    <t>Equity (Details Textual) $ / shares in Units, $ in Millions</t>
  </si>
  <si>
    <t>Jun. 30, 2019USD ($)$ / sharesshares</t>
  </si>
  <si>
    <t>EQUITY (Textual) [Abstract]</t>
  </si>
  <si>
    <t>Outstanding unvested equity compensation awards</t>
  </si>
  <si>
    <t>Additional equity compensation awards that could vest if certain targets are achieved</t>
  </si>
  <si>
    <t>Unvested Dividend Equivalent Value | $</t>
  </si>
  <si>
    <t>Equity compensation awards granted during the period</t>
  </si>
  <si>
    <t>Weighted average grant date fair value of equity awards granted during the period | $ / shares</t>
  </si>
  <si>
    <t>Employee Stock [Member]</t>
  </si>
  <si>
    <t>Employee Stock Purchase Plan shares issued during period</t>
  </si>
  <si>
    <t>Share-based Payment Arrangement [Member]</t>
  </si>
  <si>
    <t>Vested common stock</t>
  </si>
  <si>
    <t>Maurepas Pipeline LLC [Member]</t>
  </si>
  <si>
    <t>Preferred Stock Preferred Stock (Details) - USD ($) $ in Thousands</t>
  </si>
  <si>
    <t>Mar. 01, 2019</t>
  </si>
  <si>
    <t>Dividends, Preferred Stock, Paid-in-kind</t>
  </si>
  <si>
    <t>Redeemable Preferred Stock [Member] | Subsequent Event [Member]</t>
  </si>
  <si>
    <t>Preferred Stock (Details Textual) $ / shares in Units, $ in Thousands, $ in Millions</t>
  </si>
  <si>
    <t>May 20, 2019USD ($)</t>
  </si>
  <si>
    <t>Mar. 01, 2019USD ($)</t>
  </si>
  <si>
    <t>Nov. 26, 2018USD ($)</t>
  </si>
  <si>
    <t>Aug. 29, 2018USD ($)</t>
  </si>
  <si>
    <t>May 25, 2018USD ($)</t>
  </si>
  <si>
    <t>Jun. 30, 2019CAD ($)shares</t>
  </si>
  <si>
    <t>Mar. 31, 2019USD ($)</t>
  </si>
  <si>
    <t>Mar. 31, 2019CAD ($)</t>
  </si>
  <si>
    <t>Dec. 31, 2018shares</t>
  </si>
  <si>
    <t>Dividends, Preferred Stock, Paid-in-kind | $</t>
  </si>
  <si>
    <t>Convertible Preferred Stock, Shares Issued upon Conversion | shares</t>
  </si>
  <si>
    <t>Subsidiary redeemable preferred stock [Member]</t>
  </si>
  <si>
    <t>SemCAMS Midstream [Member] | Subsidiary redeemable preferred stock [Member]</t>
  </si>
  <si>
    <t>Preferred stock per share annualized dividend</t>
  </si>
  <si>
    <t>Proceeds from Issuance of Redeemable Preferred Stock</t>
  </si>
  <si>
    <t>Payments of Stock Issuance Costs</t>
  </si>
  <si>
    <t>Canada, Dollars | SemCAMS Midstream [Member] | Subsidiary redeemable preferred stock [Member]</t>
  </si>
  <si>
    <t>Shares Issued, Price Per Share</t>
  </si>
  <si>
    <t>Preferred Stock, Redemption Price Per Share</t>
  </si>
  <si>
    <t>United States of America, Dollars | SemCAMS Midstream [Member] | Subsidiary redeemable preferred stock [Member]</t>
  </si>
  <si>
    <t>Accumulated Other Comprehensive Income (Details) - USD ($) $ in Thousands</t>
  </si>
  <si>
    <t>Accumulated Other Comprehensive Income (Loss) [Line Items]</t>
  </si>
  <si>
    <t>Other Comprehensive Income (Loss), Foreign Currency Translation Gain (Loss) Arising During Period, Tax</t>
  </si>
  <si>
    <t>Accumulated Other Comprehensive Income (Loss), Net of Tax</t>
  </si>
  <si>
    <t>Other Comprehensive Income (Loss), Foreign Currency Translation, Gain (Loss), Reclassification Adjustment from AOCI, after Tax</t>
  </si>
  <si>
    <t>Other Comprehensive (Income) Loss, Defined Benefit Plan, after Reclassification Adjustment, Tax</t>
  </si>
  <si>
    <t>Accumulated Foreign Currency Adjustment Attributable to Parent [Member]</t>
  </si>
  <si>
    <t>Other Comprehensive Income (Loss), Foreign Currency Transaction and Translation Adjustment, Net of Tax</t>
  </si>
  <si>
    <t>Reclassification from Accumulated Other Comprehensive Income, Current Period, Net of Tax</t>
  </si>
  <si>
    <t>Other Comprehensive (Income) Loss, Defined Benefit Plan, after Reclassification Adjustment, after Tax</t>
  </si>
  <si>
    <t>Accumulated Defined Benefit Plans Adjustment Attributable to Parent [Member]</t>
  </si>
  <si>
    <t>AOCI Including Portion Attributable to Noncontrolling Interest [Member]</t>
  </si>
  <si>
    <t>Revenue (Details) - USD ($) $ in Thousands</t>
  </si>
  <si>
    <t>Revenues</t>
  </si>
  <si>
    <t>Corporate, Non-Segment [Member]</t>
  </si>
  <si>
    <t>Intersegment Eliminations [Member]</t>
  </si>
  <si>
    <t>Intersegment Eliminations [Member] | U.S. Gas [Member]</t>
  </si>
  <si>
    <t>Product [Member] | U.S. Liquids [Member]</t>
  </si>
  <si>
    <t>Product [Member] | U.S. Gas [Member]</t>
  </si>
  <si>
    <t>Product [Member] | Corporate, Non-Segment [Member]</t>
  </si>
  <si>
    <t>Pipeline transportation [Member] | U.S. Liquids [Member]</t>
  </si>
  <si>
    <t>Truck Transportation Revenue [Member] | U.S. Liquids [Member]</t>
  </si>
  <si>
    <t>Storage Services [Member] | U.S. Liquids [Member]</t>
  </si>
  <si>
    <t>Storage Services [Member] | Corporate, Non-Segment [Member]</t>
  </si>
  <si>
    <t>Facility Service Fees [Member] | U.S. Liquids [Member]</t>
  </si>
  <si>
    <t>Service Fees [Member] | U.S. Gas [Member]</t>
  </si>
  <si>
    <t>Service Fees [Member] | Canada [Member]</t>
  </si>
  <si>
    <t>Service Fees [Member] | Corporate, Non-Segment [Member]</t>
  </si>
  <si>
    <t>Other revenue [Member] | U.S. Gas [Member]</t>
  </si>
  <si>
    <t>Other revenue [Member] | Canada [Member]</t>
  </si>
  <si>
    <t>Revenue (Details 2) $ in Thousands</t>
  </si>
  <si>
    <t>Period 1 [Member]</t>
  </si>
  <si>
    <t>Revenue, Remaining Performance Obligation, Amount</t>
  </si>
  <si>
    <t>Period 2 [Member]</t>
  </si>
  <si>
    <t>Period 3 [Member]</t>
  </si>
  <si>
    <t>Period 4 [Member]</t>
  </si>
  <si>
    <t>Period 5 [Member]</t>
  </si>
  <si>
    <t>Thereafter [Member]</t>
  </si>
  <si>
    <t>Revenue (Details 3) - USD ($) $ in Thousands</t>
  </si>
  <si>
    <t>Take-or-pay [Member]</t>
  </si>
  <si>
    <t>Contract with Customer, Asset, Net, Noncurrent</t>
  </si>
  <si>
    <t>Revenue (Details Textual) - USD ($) $ in Millions</t>
  </si>
  <si>
    <t>Deferred Revenue, Revenue Recognized</t>
  </si>
  <si>
    <t>Capitalized Contract Cost, Net</t>
  </si>
  <si>
    <t>capitalized contract costs amortization period</t>
  </si>
  <si>
    <t>25 years</t>
  </si>
  <si>
    <t>Capitalized Contract Cost, Amortization</t>
  </si>
  <si>
    <t>Leases Lease assets and liabilities (Details) $ in Thousands</t>
  </si>
  <si>
    <t>Finance Lease, Weighted Average Discount Rate, Percent</t>
  </si>
  <si>
    <t>Finance Lease, Right-of-Use Asset, Amortization</t>
  </si>
  <si>
    <t>Finance Lease, Right-of-Use Asset</t>
  </si>
  <si>
    <t>Operating Lease, Right-of-Use Asset</t>
  </si>
  <si>
    <t>Finance Lease, Liability</t>
  </si>
  <si>
    <t>Operating Lease, Liability</t>
  </si>
  <si>
    <t>Finance Lease, Interest Expense</t>
  </si>
  <si>
    <t>Operating Lease, Cost</t>
  </si>
  <si>
    <t>Variable Lease, Cost</t>
  </si>
  <si>
    <t>Finance Lease, Principal Payments</t>
  </si>
  <si>
    <t>Operating Lease, Payments</t>
  </si>
  <si>
    <t>Right-of-Use Asset Obtained in Exchange for Finance Lease Liability</t>
  </si>
  <si>
    <t>Operating Lease, Weighted Average Discount Rate, Percent</t>
  </si>
  <si>
    <t>Leases Lease Cost (Details) $ in Thousands</t>
  </si>
  <si>
    <t>Finance Lease, Weighted Average Remaining Lease Term</t>
  </si>
  <si>
    <t>40 years 6 months</t>
  </si>
  <si>
    <t>Operating Lease, Weighted Average Remaining Lease Term</t>
  </si>
  <si>
    <t>4 years 6 months</t>
  </si>
  <si>
    <t>Leases Lessee Lease Liability Maturity Schedule (Details) $ in Thousands</t>
  </si>
  <si>
    <t>Lease Maturity [Abstract]</t>
  </si>
  <si>
    <t>Lessee Finance Lease Liability Payments Remainder Of Fiscal Year</t>
  </si>
  <si>
    <t>Lessee, Operating Lease, Liability, Payments, Remainder of Fiscal Year</t>
  </si>
  <si>
    <t>Lessee, Finance Lease Liability Payments, Due Year Two</t>
  </si>
  <si>
    <t>Lessee, Operating Lease, Liability, Payments, Due Year Two</t>
  </si>
  <si>
    <t>Lessee, Finance Lease Liability Payments, Due Year Three</t>
  </si>
  <si>
    <t>Lessee, Operating Lease, Liability, Payments, Due Year Three</t>
  </si>
  <si>
    <t>Lessee, Finance Lease Liability Payments, Due Year Four</t>
  </si>
  <si>
    <t>Lessee, Operating Lease, Liability, Payments, Due Year Four</t>
  </si>
  <si>
    <t>Lessee, Finance Lease Liability Payments, Due Year Five</t>
  </si>
  <si>
    <t>Lessee, Operating Lease, Liability, Payments, Due Year Five</t>
  </si>
  <si>
    <t>Lessee, Finance Lease Liability Payments, Due after Year Five</t>
  </si>
  <si>
    <t>Lessee, Operating Lease, Liability, Payments, Due after Year Five</t>
  </si>
  <si>
    <t>Lessee, Finance Lease Liability, Payments Due</t>
  </si>
  <si>
    <t>Lessee, Operating Lease, Liability, Payments, Due</t>
  </si>
  <si>
    <t>Finance Lease, Liability, Current</t>
  </si>
  <si>
    <t>Finance Lease, Liability, Undiscounted Excess Amount</t>
  </si>
  <si>
    <t>Operating Lease, Liability, Current</t>
  </si>
  <si>
    <t>Finance Lease, Liability, Noncurrent</t>
  </si>
  <si>
    <t>Operating Lease, Liability, Noncurrent</t>
  </si>
  <si>
    <t>Lessee, Operating Lease, Liability, Undiscounted Excess Amount</t>
  </si>
  <si>
    <t>Leases Direct finance lease components (Details) $ in Thousands</t>
  </si>
  <si>
    <t>Direct Finance Lease Components [Abstract]</t>
  </si>
  <si>
    <t>Direct Financing Lease, Lease Receivable</t>
  </si>
  <si>
    <t>Direct Financing Lease, Unguaranteed Residual Asset</t>
  </si>
  <si>
    <t>Direct Financing Lease, Deferred Selling Profit</t>
  </si>
  <si>
    <t>Direct Financing Lease, Net Investment in Lease</t>
  </si>
  <si>
    <t>Leases Direct finance lease income (Details) - USD ($) $ in Thousands</t>
  </si>
  <si>
    <t>Direct finance lease income [Abstract]</t>
  </si>
  <si>
    <t>Direct Financing Lease, Interest Income</t>
  </si>
  <si>
    <t>Direct Financing Lease, Variable Lease Income</t>
  </si>
  <si>
    <t>Direct Financing Lease, Lease Income</t>
  </si>
  <si>
    <t>Leases Lessor Lease Liability Maturity Schedule (Details) $ in Thousands</t>
  </si>
  <si>
    <t>Lessor Lease Maturity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Segments (Details) - USD ($) $ in Thousands</t>
  </si>
  <si>
    <t>Segment Reporting Information [Line Items]</t>
  </si>
  <si>
    <t>Segment profit</t>
  </si>
  <si>
    <t>EBITDA Adjustment to Equity Earnings</t>
  </si>
  <si>
    <t>Net unrealized loss related to commodity derivative instruments</t>
  </si>
  <si>
    <t>General and Administrative Expense</t>
  </si>
  <si>
    <t>Interest Expense</t>
  </si>
  <si>
    <t>Other expense (income), net</t>
  </si>
  <si>
    <t>Operating Segments [Member] | U.S. Liquids [Member]</t>
  </si>
  <si>
    <t>Operating Segments [Member] | U.S. Gas [Member]</t>
  </si>
  <si>
    <t>Operating Segments [Member] | Canada [Member]</t>
  </si>
  <si>
    <t>Earnings Per Share  - Basic (Details) - USD ($) $ / shares in Units, shares in Thousands, $ in Thousands</t>
  </si>
  <si>
    <t>Basic earnings per share</t>
  </si>
  <si>
    <t>Net income (loss) attributable to common shareholders</t>
  </si>
  <si>
    <t>Weighted average common stock outstanding</t>
  </si>
  <si>
    <t>Basic earnings (loss) per share, Net</t>
  </si>
  <si>
    <t>Earnings Per Share - Diluted (Details) - USD ($) $ / shares in Units, shares in Thousands, $ in Thousands</t>
  </si>
  <si>
    <t>Diluted earnings per share</t>
  </si>
  <si>
    <t>Effect of dilutive securities</t>
  </si>
  <si>
    <t>Denominator, Net, Diluted</t>
  </si>
  <si>
    <t>Diluted earnings (loss) per share, Net</t>
  </si>
  <si>
    <t>Earnings Per Share (Details Textual)</t>
  </si>
  <si>
    <t>Supplemental Cash Flow Information - Operating assets and liabilities (Details) - USD ($) $ in Thousands</t>
  </si>
  <si>
    <t>Components of operating assets and liabilities</t>
  </si>
  <si>
    <t>Decrease (increase) in restricted cash</t>
  </si>
  <si>
    <t>Decrease (increase) in accounts receivable</t>
  </si>
  <si>
    <t>Decrease (increase) in receivable from affiliates</t>
  </si>
  <si>
    <t>Decrease (increase) in inventories</t>
  </si>
  <si>
    <t>Decrease (increase) in other current assets</t>
  </si>
  <si>
    <t>Decrease (increase) in other assets</t>
  </si>
  <si>
    <t>Increase (decrease) in accounts payable and accrued liabilities</t>
  </si>
  <si>
    <t>Increase (decrease) in payable to affiliates</t>
  </si>
  <si>
    <t>Increase (decrease) in other noncurrent liabilities</t>
  </si>
  <si>
    <t>Total changes in operating assets and liabilities</t>
  </si>
  <si>
    <t>Supplemental Cash Flow Information (Details Textual) - USD ($) $ in Millions</t>
  </si>
  <si>
    <t>Interest Paid, Including Capitalized Interest, Operating and Investing Activities</t>
  </si>
  <si>
    <t>Income Taxes Paid, Net</t>
  </si>
  <si>
    <t>Capital Expenditures Incurred but Not yet Paid</t>
  </si>
  <si>
    <t>Related Party Transactions (Details) - Equity Method Investee [Member] - USD ($) $ in Thousands</t>
  </si>
  <si>
    <t>NGL Energy [Member]</t>
  </si>
  <si>
    <t>Related Party Transaction</t>
  </si>
  <si>
    <t>Revenue from Related Parties</t>
  </si>
  <si>
    <t>Related Party Transaction, Purchases from Related Party</t>
  </si>
  <si>
    <t>White Cliffs Pipeline L L C [Member]</t>
  </si>
  <si>
    <t>White Cliffs Pipeline L L C [Member] | Storage Revenue [Member]</t>
  </si>
  <si>
    <t>White Cliffs Pipeline L L C [Member] | Transportation Fees [Member]</t>
  </si>
  <si>
    <t>Related Party Transaction, Expenses from Transactions with Related Party</t>
  </si>
  <si>
    <t>White Cliffs Pipeline L L C [Member] | Management Fees [Member]</t>
  </si>
  <si>
    <t>Condensed Consolidating Guarantor Financial Statements - Balance Sheets (Details) - USD ($) $ in Thousands</t>
  </si>
  <si>
    <t>Feb. 25, 2019</t>
  </si>
  <si>
    <t>Accounts receivable, net</t>
  </si>
  <si>
    <t>Due from Related Parties, Current</t>
  </si>
  <si>
    <t>Other Assets, Current</t>
  </si>
  <si>
    <t>Assets, Current</t>
  </si>
  <si>
    <t>Intangible Assets, Net (Excluding Goodwill)</t>
  </si>
  <si>
    <t>Assets</t>
  </si>
  <si>
    <t>Accounts Payable</t>
  </si>
  <si>
    <t>Due to Related Parties</t>
  </si>
  <si>
    <t>Other current liabilities including deferred revenue and current portion of long-term debt</t>
  </si>
  <si>
    <t>Liabilities, Current</t>
  </si>
  <si>
    <t>Other Liabilities, Noncurrent</t>
  </si>
  <si>
    <t>Stockholders' Equity Attributable to Parent</t>
  </si>
  <si>
    <t>Liabilities and Equity</t>
  </si>
  <si>
    <t>Consolidation, Eliminations [Member]</t>
  </si>
  <si>
    <t>Reportable Legal Entities [Member] | Parent Company [Member]</t>
  </si>
  <si>
    <t>Reportable Legal Entities [Member] | Guarantor Subsidiaries [Member]</t>
  </si>
  <si>
    <t>Reportable Legal Entities [Member] | Non-Guarantor Subsidiaries [Member]</t>
  </si>
  <si>
    <t>Condensed Consolidating Guarantor Financial Statements - Statements of Operations (Details) - USD ($) $ in Thousands</t>
  </si>
  <si>
    <t>Cost of Goods and Services Sold</t>
  </si>
  <si>
    <t>Gain (Loss) on Disposition of Assets</t>
  </si>
  <si>
    <t>Income (loss) from continuing operations before income taxes</t>
  </si>
  <si>
    <t>Other Comprehensive Income (Loss), Net of Tax, Portion Attributable to Noncontrolling Interest</t>
  </si>
  <si>
    <t>Other comprehensive income (loss), net of income taxes</t>
  </si>
  <si>
    <t>Product [Member] | Consolidation, Eliminations [Member]</t>
  </si>
  <si>
    <t>Product [Member] | Reportable Legal Entities [Member] | Parent Company [Member]</t>
  </si>
  <si>
    <t>Product [Member] | Reportable Legal Entities [Member] | Guarantor Subsidiaries [Member]</t>
  </si>
  <si>
    <t>Product [Member] | Reportable Legal Entities [Member] | Non-Guarantor Subsidiaries [Member]</t>
  </si>
  <si>
    <t>Service [Member] | Consolidation, Eliminations [Member]</t>
  </si>
  <si>
    <t>Service [Member] | Reportable Legal Entities [Member] | Parent Company [Member]</t>
  </si>
  <si>
    <t>Service [Member] | Reportable Legal Entities [Member] | Guarantor Subsidiaries [Member]</t>
  </si>
  <si>
    <t>Service [Member] | Reportable Legal Entities [Member] | Non-Guarantor Subsidiaries [Member]</t>
  </si>
  <si>
    <t>Storage Revenue [Member] | Consolidation, Eliminations [Member]</t>
  </si>
  <si>
    <t>Storage Revenue [Member] | Reportable Legal Entities [Member] | Parent Company [Member]</t>
  </si>
  <si>
    <t>Storage Revenue [Member] | Reportable Legal Entities [Member] | Guarantor Subsidiaries [Member]</t>
  </si>
  <si>
    <t>Storage Revenue [Member] | Reportable Legal Entities [Member] | Non-Guarantor Subsidiaries [Member]</t>
  </si>
  <si>
    <t>Other revenue [Member] | Consolidation, Eliminations [Member]</t>
  </si>
  <si>
    <t>Other revenue [Member] | Reportable Legal Entities [Member] | Parent Company [Member]</t>
  </si>
  <si>
    <t>Other revenue [Member] | Reportable Legal Entities [Member] | Guarantor Subsidiaries [Member]</t>
  </si>
  <si>
    <t>Other revenue [Member] | Reportable Legal Entities [Member] | Non-Guarantor Subsidiaries [Member]</t>
  </si>
  <si>
    <t>Condensed Consolidating Guarantor Financial Statements - Cash Flow Statements (Details) - USD ($) $ in Thousands</t>
  </si>
  <si>
    <t>Condensed Cash Flow Statements, Captions [Line Items]</t>
  </si>
  <si>
    <t>Cash flows from investing activities:</t>
  </si>
  <si>
    <t>Cash flows from financing activities:</t>
  </si>
  <si>
    <t>Proceeds from Issuance of Long-term Debt</t>
  </si>
  <si>
    <t>Payments for Repurchase of Common Stock</t>
  </si>
  <si>
    <t>Dividends paid</t>
  </si>
  <si>
    <t>Intercompany borrowings (advanc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9</v>
      </c>
    </row>
    <row r="21" spans="1:3">
      <c r="A21" s="3" t="s">
        <v>38</v>
      </c>
      <c r="B21" s="3" t="s">
        <v>9</v>
      </c>
    </row>
    <row r="22" spans="1:3">
      <c r="A22" s="3" t="s">
        <v>39</v>
      </c>
      <c r="B22" s="3" t="s">
        <v>9</v>
      </c>
    </row>
    <row r="23" spans="1:3">
      <c r="A23" s="3" t="s">
        <v>40</v>
      </c>
      <c r="B23" s="3" t="s">
        <v>41</v>
      </c>
    </row>
    <row r="24" spans="1:3">
      <c r="A24" s="3" t="s">
        <v>42</v>
      </c>
      <c r="B24" s="3" t="s">
        <v>43</v>
      </c>
    </row>
    <row r="25" spans="1:3">
      <c r="A25" s="3" t="s">
        <v>44</v>
      </c>
      <c r="B25" s="3" t="s">
        <v>45</v>
      </c>
    </row>
    <row r="26" spans="1:3">
      <c r="A26" s="3" t="s">
        <v>46</v>
      </c>
      <c r="B26" s="3" t="s">
        <v>9</v>
      </c>
    </row>
    <row r="27" spans="1:3">
      <c r="A27" s="3" t="s">
        <v>47</v>
      </c>
      <c r="B27" s="3" t="s">
        <v>48</v>
      </c>
    </row>
    <row r="28" spans="1:3">
      <c r="A28" s="3" t="s">
        <v>49</v>
      </c>
      <c r="B28" s="3" t="s">
        <v>50</v>
      </c>
    </row>
    <row r="29" spans="1:3">
      <c r="A29" s="3" t="s">
        <v>51</v>
      </c>
      <c r="B29" s="3" t="s">
        <v>52</v>
      </c>
    </row>
    <row r="30" spans="1:3">
      <c r="A30" s="3" t="s">
        <v>53</v>
      </c>
      <c r="B30" s="3" t="s">
        <v>54</v>
      </c>
    </row>
    <row r="31" spans="1:3">
      <c r="A31" s="3" t="s">
        <v>55</v>
      </c>
    </row>
    <row r="32" spans="1:3">
      <c r="A32" s="3" t="s">
        <v>56</v>
      </c>
      <c r="C32" s="4" t="n">
        <v>79581828</v>
      </c>
    </row>
    <row r="33" spans="1:3">
      <c r="A33" s="3" t="s">
        <v>57</v>
      </c>
    </row>
    <row r="34" spans="1:3">
      <c r="A34" s="3" t="s">
        <v>56</v>
      </c>
      <c r="C34"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5" t="s">
        <v>232</v>
      </c>
    </row>
    <row r="4" spans="1:2">
      <c r="A4" s="3" t="s">
        <v>233</v>
      </c>
      <c r="B4" s="3"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5" t="s">
        <v>236</v>
      </c>
    </row>
    <row r="4" spans="1:2">
      <c r="A4" s="3" t="s">
        <v>237</v>
      </c>
      <c r="B4" s="3"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5" t="s">
        <v>240</v>
      </c>
    </row>
    <row r="4" spans="1:2">
      <c r="A4" s="3" t="s">
        <v>241</v>
      </c>
      <c r="B4" s="3"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5" t="s">
        <v>247</v>
      </c>
    </row>
    <row r="4" spans="1:2">
      <c r="A4" s="3" t="s">
        <v>248</v>
      </c>
      <c r="B4" s="3"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5" t="s">
        <v>251</v>
      </c>
    </row>
    <row r="4" spans="1:2">
      <c r="A4" s="3" t="s">
        <v>252</v>
      </c>
      <c r="B4" s="3"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5" t="s">
        <v>255</v>
      </c>
    </row>
    <row r="4" spans="1:2">
      <c r="A4" s="3" t="s">
        <v>256</v>
      </c>
      <c r="B4" s="3"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5" t="s">
        <v>259</v>
      </c>
    </row>
    <row r="4" spans="1:2">
      <c r="A4" s="3" t="s">
        <v>260</v>
      </c>
      <c r="B4" s="3"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5" t="s">
        <v>263</v>
      </c>
    </row>
    <row r="4" spans="1:2">
      <c r="A4" s="3" t="s">
        <v>264</v>
      </c>
      <c r="B4" s="3"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5" t="s">
        <v>267</v>
      </c>
    </row>
    <row r="4" spans="1:2">
      <c r="A4" s="3" t="s">
        <v>268</v>
      </c>
      <c r="B4" s="3" t="s">
        <v>269</v>
      </c>
    </row>
    <row r="5" spans="1:2">
      <c r="A5" s="3" t="s">
        <v>270</v>
      </c>
      <c r="B5" s="3"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5" t="s">
        <v>60</v>
      </c>
    </row>
    <row r="3" spans="1:3">
      <c r="A3" s="3" t="s">
        <v>61</v>
      </c>
      <c r="B3" s="6" t="n">
        <v>252927</v>
      </c>
      <c r="C3" s="6" t="n">
        <v>86655</v>
      </c>
    </row>
    <row r="4" spans="1:3">
      <c r="A4" s="3" t="s">
        <v>62</v>
      </c>
      <c r="B4" s="4" t="n">
        <v>690705</v>
      </c>
      <c r="C4" s="4" t="n">
        <v>562214</v>
      </c>
    </row>
    <row r="5" spans="1:3">
      <c r="A5" s="3" t="s">
        <v>63</v>
      </c>
      <c r="B5" s="4" t="n">
        <v>1182</v>
      </c>
      <c r="C5" s="4" t="n">
        <v>295</v>
      </c>
    </row>
    <row r="6" spans="1:3">
      <c r="A6" s="3" t="s">
        <v>64</v>
      </c>
      <c r="B6" s="4" t="n">
        <v>63539</v>
      </c>
      <c r="C6" s="4" t="n">
        <v>49397</v>
      </c>
    </row>
    <row r="7" spans="1:3">
      <c r="A7" s="3" t="s">
        <v>65</v>
      </c>
      <c r="B7" s="4" t="n">
        <v>1025</v>
      </c>
      <c r="C7" s="4" t="n">
        <v>0</v>
      </c>
    </row>
    <row r="8" spans="1:3">
      <c r="A8" s="3" t="s">
        <v>66</v>
      </c>
      <c r="B8" s="4" t="n">
        <v>33984</v>
      </c>
      <c r="C8" s="4" t="n">
        <v>17264</v>
      </c>
    </row>
    <row r="9" spans="1:3">
      <c r="A9" s="3" t="s">
        <v>67</v>
      </c>
      <c r="B9" s="4" t="n">
        <v>1043362</v>
      </c>
      <c r="C9" s="4" t="n">
        <v>715825</v>
      </c>
    </row>
    <row r="10" spans="1:3">
      <c r="A10" s="3" t="s">
        <v>68</v>
      </c>
      <c r="B10" s="4" t="n">
        <v>3886438</v>
      </c>
      <c r="C10" s="4" t="n">
        <v>3457326</v>
      </c>
    </row>
    <row r="11" spans="1:3">
      <c r="A11" s="3" t="s">
        <v>69</v>
      </c>
      <c r="B11" s="4" t="n">
        <v>284186</v>
      </c>
      <c r="C11" s="4" t="n">
        <v>274009</v>
      </c>
    </row>
    <row r="12" spans="1:3">
      <c r="A12" s="3" t="s">
        <v>70</v>
      </c>
      <c r="B12" s="4" t="n">
        <v>338931</v>
      </c>
      <c r="C12" s="4" t="n">
        <v>257302</v>
      </c>
    </row>
    <row r="13" spans="1:3">
      <c r="A13" s="3" t="s">
        <v>71</v>
      </c>
      <c r="B13" s="4" t="n">
        <v>455858</v>
      </c>
      <c r="C13" s="4" t="n">
        <v>365038</v>
      </c>
    </row>
    <row r="14" spans="1:3">
      <c r="A14" s="3" t="s">
        <v>72</v>
      </c>
      <c r="B14" s="4" t="n">
        <v>150539</v>
      </c>
      <c r="C14" s="4" t="n">
        <v>140807</v>
      </c>
    </row>
    <row r="15" spans="1:3">
      <c r="A15" s="3" t="s">
        <v>73</v>
      </c>
      <c r="B15" s="4" t="n">
        <v>93089</v>
      </c>
      <c r="C15" s="4" t="n">
        <v>0</v>
      </c>
    </row>
    <row r="16" spans="1:3">
      <c r="A16" s="3" t="s">
        <v>74</v>
      </c>
      <c r="B16" s="4" t="n">
        <v>5537</v>
      </c>
      <c r="C16" s="4" t="n">
        <v>0</v>
      </c>
    </row>
    <row r="17" spans="1:3">
      <c r="A17" s="3" t="s">
        <v>75</v>
      </c>
      <c r="B17" s="4" t="n">
        <v>6257940</v>
      </c>
      <c r="C17" s="4" t="n">
        <v>5210307</v>
      </c>
    </row>
    <row r="18" spans="1:3">
      <c r="A18" s="5" t="s">
        <v>76</v>
      </c>
    </row>
    <row r="19" spans="1:3">
      <c r="A19" s="3" t="s">
        <v>77</v>
      </c>
      <c r="B19" s="4" t="n">
        <v>580254</v>
      </c>
      <c r="C19" s="4" t="n">
        <v>494792</v>
      </c>
    </row>
    <row r="20" spans="1:3">
      <c r="A20" s="3" t="s">
        <v>78</v>
      </c>
      <c r="B20" s="4" t="n">
        <v>3242</v>
      </c>
      <c r="C20" s="4" t="n">
        <v>3715</v>
      </c>
    </row>
    <row r="21" spans="1:3">
      <c r="A21" s="3" t="s">
        <v>79</v>
      </c>
      <c r="B21" s="4" t="n">
        <v>104830</v>
      </c>
      <c r="C21" s="4" t="n">
        <v>115095</v>
      </c>
    </row>
    <row r="22" spans="1:3">
      <c r="A22" s="3" t="s">
        <v>80</v>
      </c>
      <c r="B22" s="4" t="n">
        <v>3235</v>
      </c>
      <c r="C22" s="4" t="n">
        <v>11060</v>
      </c>
    </row>
    <row r="23" spans="1:3">
      <c r="A23" s="3" t="s">
        <v>81</v>
      </c>
      <c r="B23" s="4" t="n">
        <v>1935</v>
      </c>
      <c r="C23" s="4" t="n">
        <v>0</v>
      </c>
    </row>
    <row r="24" spans="1:3">
      <c r="A24" s="3" t="s">
        <v>82</v>
      </c>
      <c r="B24" s="4" t="n">
        <v>14466</v>
      </c>
      <c r="C24" s="4" t="n">
        <v>6495</v>
      </c>
    </row>
    <row r="25" spans="1:3">
      <c r="A25" s="3" t="s">
        <v>83</v>
      </c>
      <c r="B25" s="4" t="n">
        <v>12682</v>
      </c>
      <c r="C25" s="4" t="n">
        <v>6000</v>
      </c>
    </row>
    <row r="26" spans="1:3">
      <c r="A26" s="3" t="s">
        <v>84</v>
      </c>
      <c r="B26" s="4" t="n">
        <v>720644</v>
      </c>
      <c r="C26" s="4" t="n">
        <v>637157</v>
      </c>
    </row>
    <row r="27" spans="1:3">
      <c r="A27" s="3" t="s">
        <v>83</v>
      </c>
      <c r="B27" s="4" t="n">
        <v>2510897</v>
      </c>
      <c r="C27" s="4" t="n">
        <v>2278834</v>
      </c>
    </row>
    <row r="28" spans="1:3">
      <c r="A28" s="3" t="s">
        <v>85</v>
      </c>
      <c r="B28" s="4" t="n">
        <v>137846</v>
      </c>
      <c r="C28" s="4" t="n">
        <v>55789</v>
      </c>
    </row>
    <row r="29" spans="1:3">
      <c r="A29" s="3" t="s">
        <v>86</v>
      </c>
      <c r="B29" s="4" t="n">
        <v>145703</v>
      </c>
      <c r="C29" s="4" t="n">
        <v>38548</v>
      </c>
    </row>
    <row r="30" spans="1:3">
      <c r="A30" s="3" t="s">
        <v>87</v>
      </c>
      <c r="B30" s="3" t="s">
        <v>88</v>
      </c>
      <c r="C30" s="3" t="s">
        <v>88</v>
      </c>
    </row>
    <row r="31" spans="1:3">
      <c r="A31" s="3" t="s">
        <v>89</v>
      </c>
      <c r="B31" s="4" t="n">
        <v>372628</v>
      </c>
      <c r="C31" s="4" t="n">
        <v>359658</v>
      </c>
    </row>
    <row r="32" spans="1:3">
      <c r="A32" s="3" t="s">
        <v>90</v>
      </c>
      <c r="B32" s="4" t="n">
        <v>252876</v>
      </c>
      <c r="C32" s="4" t="n">
        <v>0</v>
      </c>
    </row>
    <row r="33" spans="1:3">
      <c r="A33" s="5" t="s">
        <v>91</v>
      </c>
    </row>
    <row r="34" spans="1:3">
      <c r="A34" s="3" t="s">
        <v>92</v>
      </c>
      <c r="B34" s="4" t="n">
        <v>790</v>
      </c>
      <c r="C34" s="4" t="n">
        <v>786</v>
      </c>
    </row>
    <row r="35" spans="1:3">
      <c r="A35" s="3" t="s">
        <v>93</v>
      </c>
      <c r="B35" s="4" t="n">
        <v>1453679</v>
      </c>
      <c r="C35" s="4" t="n">
        <v>1615969</v>
      </c>
    </row>
    <row r="36" spans="1:3">
      <c r="A36" s="3" t="s">
        <v>94</v>
      </c>
      <c r="B36" s="4" t="n">
        <v>-1421</v>
      </c>
      <c r="C36" s="4" t="n">
        <v>-705</v>
      </c>
    </row>
    <row r="37" spans="1:3">
      <c r="A37" s="3" t="s">
        <v>95</v>
      </c>
      <c r="B37" s="4" t="n">
        <v>-95351</v>
      </c>
      <c r="C37" s="4" t="n">
        <v>-73971</v>
      </c>
    </row>
    <row r="38" spans="1:3">
      <c r="A38" s="3" t="s">
        <v>96</v>
      </c>
      <c r="B38" s="4" t="n">
        <v>-51691</v>
      </c>
      <c r="C38" s="4" t="n">
        <v>-51247</v>
      </c>
    </row>
    <row r="39" spans="1:3">
      <c r="A39" s="3" t="s">
        <v>97</v>
      </c>
      <c r="B39" s="4" t="n">
        <v>1306006</v>
      </c>
      <c r="C39" s="4" t="n">
        <v>1490832</v>
      </c>
    </row>
    <row r="40" spans="1:3">
      <c r="A40" s="3" t="s">
        <v>98</v>
      </c>
      <c r="B40" s="4" t="n">
        <v>811340</v>
      </c>
      <c r="C40" s="4" t="n">
        <v>349489</v>
      </c>
    </row>
    <row r="41" spans="1:3">
      <c r="A41" s="3" t="s">
        <v>99</v>
      </c>
      <c r="B41" s="4" t="n">
        <v>2117346</v>
      </c>
      <c r="C41" s="4" t="n">
        <v>1840321</v>
      </c>
    </row>
    <row r="42" spans="1:3">
      <c r="A42" s="3" t="s">
        <v>100</v>
      </c>
      <c r="B42" s="6" t="n">
        <v>6257940</v>
      </c>
      <c r="C42" s="6" t="n">
        <v>5210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5" t="s">
        <v>272</v>
      </c>
    </row>
    <row r="4" spans="1:2">
      <c r="A4" s="3" t="s">
        <v>273</v>
      </c>
      <c r="B4" s="3"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5" t="s">
        <v>276</v>
      </c>
    </row>
    <row r="4" spans="1:2">
      <c r="A4" s="3" t="s">
        <v>277</v>
      </c>
      <c r="B4" s="3"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5" t="s">
        <v>280</v>
      </c>
    </row>
    <row r="4" spans="1:2">
      <c r="A4" s="3" t="s">
        <v>281</v>
      </c>
      <c r="B4" s="3"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5" t="s">
        <v>284</v>
      </c>
    </row>
    <row r="4" spans="1:2">
      <c r="A4" s="3" t="s">
        <v>285</v>
      </c>
      <c r="B4" s="3"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5" t="s">
        <v>288</v>
      </c>
    </row>
    <row r="4" spans="1:2">
      <c r="A4" s="3" t="s">
        <v>289</v>
      </c>
      <c r="B4" s="3"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5" t="s">
        <v>220</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5" t="s">
        <v>236</v>
      </c>
    </row>
    <row r="4" spans="1:2">
      <c r="A4" s="3" t="s">
        <v>297</v>
      </c>
      <c r="B4" s="3"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5" t="s">
        <v>300</v>
      </c>
    </row>
    <row r="4" spans="1:2">
      <c r="A4" s="3" t="s">
        <v>301</v>
      </c>
      <c r="B4"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5" t="s">
        <v>304</v>
      </c>
    </row>
    <row r="4" spans="1:2">
      <c r="A4" s="3" t="s">
        <v>305</v>
      </c>
      <c r="B4" s="3" t="s">
        <v>306</v>
      </c>
    </row>
    <row r="5" spans="1:2">
      <c r="A5" s="3" t="s">
        <v>307</v>
      </c>
    </row>
    <row r="6" spans="1:2">
      <c r="A6" s="5" t="s">
        <v>304</v>
      </c>
    </row>
    <row r="7" spans="1:2">
      <c r="A7" s="3" t="s">
        <v>305</v>
      </c>
      <c r="B7" s="3"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5" t="s">
        <v>236</v>
      </c>
    </row>
    <row r="4" spans="1:2">
      <c r="A4" s="3" t="s">
        <v>310</v>
      </c>
      <c r="B4" s="3" t="s">
        <v>311</v>
      </c>
    </row>
    <row r="5" spans="1:2">
      <c r="A5" s="3" t="s">
        <v>312</v>
      </c>
      <c r="B5" s="3" t="s">
        <v>313</v>
      </c>
    </row>
    <row r="6" spans="1:2">
      <c r="A6" s="3" t="s">
        <v>314</v>
      </c>
      <c r="B6" s="3" t="s">
        <v>315</v>
      </c>
    </row>
    <row r="7" spans="1:2">
      <c r="A7" s="3" t="s">
        <v>316</v>
      </c>
      <c r="B7" s="3" t="s">
        <v>317</v>
      </c>
    </row>
    <row r="8" spans="1:2">
      <c r="A8" s="3" t="s">
        <v>318</v>
      </c>
      <c r="B8" s="3"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9</v>
      </c>
    </row>
    <row r="2" spans="1:3">
      <c r="A2" s="3" t="s">
        <v>102</v>
      </c>
      <c r="B2" s="6" t="n">
        <v>2536</v>
      </c>
      <c r="C2" s="6" t="n">
        <v>2244</v>
      </c>
    </row>
    <row r="3" spans="1:3">
      <c r="A3" s="3" t="s">
        <v>103</v>
      </c>
      <c r="B3" s="4" t="n">
        <v>692081</v>
      </c>
      <c r="C3" s="4" t="n">
        <v>607903</v>
      </c>
    </row>
    <row r="4" spans="1:3">
      <c r="A4" s="3" t="s">
        <v>104</v>
      </c>
      <c r="B4" s="6" t="n">
        <v>114775</v>
      </c>
      <c r="C4" s="6" t="n">
        <v>90014</v>
      </c>
    </row>
    <row r="5" spans="1:3">
      <c r="A5" s="3" t="s">
        <v>105</v>
      </c>
      <c r="B5" s="7" t="n">
        <v>0.01</v>
      </c>
      <c r="C5" s="7" t="n">
        <v>0.01</v>
      </c>
    </row>
    <row r="6" spans="1:3">
      <c r="A6" s="3" t="s">
        <v>106</v>
      </c>
      <c r="B6" s="6" t="n">
        <v>380331</v>
      </c>
      <c r="C6" s="6" t="n">
        <v>367360</v>
      </c>
    </row>
    <row r="7" spans="1:3">
      <c r="A7" s="3" t="s">
        <v>107</v>
      </c>
      <c r="B7" s="4" t="n">
        <v>4000</v>
      </c>
      <c r="C7" s="4" t="n">
        <v>4000</v>
      </c>
    </row>
    <row r="8" spans="1:3">
      <c r="A8" s="3" t="s">
        <v>108</v>
      </c>
      <c r="B8" s="4" t="n">
        <v>350</v>
      </c>
      <c r="C8" s="4" t="n">
        <v>350</v>
      </c>
    </row>
    <row r="9" spans="1:3">
      <c r="A9" s="3" t="s">
        <v>109</v>
      </c>
      <c r="B9" s="7" t="n">
        <v>0.01</v>
      </c>
      <c r="C9" s="7" t="n">
        <v>0.01</v>
      </c>
    </row>
    <row r="10" spans="1:3">
      <c r="A10" s="3" t="s">
        <v>110</v>
      </c>
      <c r="B10" s="4" t="n">
        <v>190000</v>
      </c>
      <c r="C10" s="4" t="n">
        <v>190000</v>
      </c>
    </row>
    <row r="11" spans="1:3">
      <c r="A11" s="3" t="s">
        <v>111</v>
      </c>
      <c r="B11" s="4" t="n">
        <v>79853</v>
      </c>
      <c r="C11" s="4" t="n">
        <v>79270</v>
      </c>
    </row>
    <row r="12" spans="1:3">
      <c r="A12" s="3" t="s">
        <v>112</v>
      </c>
      <c r="B12" s="4" t="n">
        <v>271</v>
      </c>
      <c r="C12" s="4" t="n">
        <v>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5" t="s">
        <v>321</v>
      </c>
    </row>
    <row r="4" spans="1:2">
      <c r="A4" s="3" t="s">
        <v>322</v>
      </c>
      <c r="B4"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5" t="s">
        <v>325</v>
      </c>
    </row>
    <row r="4" spans="1:2">
      <c r="A4" s="3" t="s">
        <v>326</v>
      </c>
      <c r="B4" s="3" t="s">
        <v>327</v>
      </c>
    </row>
    <row r="5" spans="1:2">
      <c r="A5" s="3" t="s">
        <v>328</v>
      </c>
      <c r="B5" s="3" t="s">
        <v>329</v>
      </c>
    </row>
    <row r="6" spans="1:2">
      <c r="A6" s="3" t="s">
        <v>330</v>
      </c>
      <c r="B6" s="3"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156</v>
      </c>
    </row>
    <row r="4" spans="1:2">
      <c r="A4" s="3" t="s">
        <v>333</v>
      </c>
      <c r="B4" s="3"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336</v>
      </c>
    </row>
    <row r="4" spans="1:2">
      <c r="A4" s="3" t="s">
        <v>333</v>
      </c>
      <c r="B4" s="3"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5" t="s">
        <v>259</v>
      </c>
    </row>
    <row r="4" spans="1:2">
      <c r="A4" s="3" t="s">
        <v>339</v>
      </c>
      <c r="B4" s="3"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c r="B3" s="3" t="s">
        <v>343</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5" t="s">
        <v>349</v>
      </c>
    </row>
    <row r="4" spans="1:2">
      <c r="A4" s="3" t="s">
        <v>350</v>
      </c>
      <c r="B4" s="3" t="s">
        <v>351</v>
      </c>
    </row>
    <row r="5" spans="1:2">
      <c r="A5" s="3" t="s">
        <v>352</v>
      </c>
      <c r="B5" s="3" t="s">
        <v>353</v>
      </c>
    </row>
    <row r="6" spans="1:2">
      <c r="A6" s="3" t="s">
        <v>354</v>
      </c>
      <c r="B6" s="3" t="s">
        <v>355</v>
      </c>
    </row>
    <row r="7" spans="1:2">
      <c r="A7" s="3" t="s">
        <v>356</v>
      </c>
      <c r="B7" s="3" t="s">
        <v>357</v>
      </c>
    </row>
    <row r="8" spans="1:2">
      <c r="A8" s="3" t="s">
        <v>358</v>
      </c>
      <c r="B8" s="3" t="s">
        <v>359</v>
      </c>
    </row>
    <row r="9" spans="1:2">
      <c r="A9" s="3" t="s">
        <v>360</v>
      </c>
      <c r="B9" s="3"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5" t="s">
        <v>272</v>
      </c>
    </row>
    <row r="4" spans="1:2">
      <c r="A4" s="3" t="s">
        <v>363</v>
      </c>
      <c r="B4" s="3"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5" t="s">
        <v>276</v>
      </c>
    </row>
    <row r="4" spans="1:2">
      <c r="A4" s="3" t="s">
        <v>366</v>
      </c>
      <c r="B4" s="3"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5" t="s">
        <v>280</v>
      </c>
    </row>
    <row r="4" spans="1:2">
      <c r="A4" s="3" t="s">
        <v>369</v>
      </c>
      <c r="B4" s="3"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5" t="s">
        <v>116</v>
      </c>
    </row>
    <row r="4" spans="1:5">
      <c r="A4" s="3" t="s">
        <v>117</v>
      </c>
      <c r="B4" s="6" t="n">
        <v>4034</v>
      </c>
      <c r="C4" s="6" t="n">
        <v>4251</v>
      </c>
      <c r="D4" s="6" t="n">
        <v>7916</v>
      </c>
      <c r="E4" s="6" t="n">
        <v>8580</v>
      </c>
    </row>
    <row r="5" spans="1:5">
      <c r="A5" s="3" t="s">
        <v>118</v>
      </c>
      <c r="B5" s="4" t="n">
        <v>674940</v>
      </c>
      <c r="C5" s="4" t="n">
        <v>595794</v>
      </c>
      <c r="D5" s="4" t="n">
        <v>1242172</v>
      </c>
      <c r="E5" s="4" t="n">
        <v>1257403</v>
      </c>
    </row>
    <row r="6" spans="1:5">
      <c r="A6" s="5" t="s">
        <v>119</v>
      </c>
    </row>
    <row r="7" spans="1:5">
      <c r="A7" s="3" t="s">
        <v>120</v>
      </c>
      <c r="B7" s="4" t="n">
        <v>493580</v>
      </c>
      <c r="C7" s="4" t="n">
        <v>412089</v>
      </c>
      <c r="D7" s="4" t="n">
        <v>896952</v>
      </c>
      <c r="E7" s="4" t="n">
        <v>908221</v>
      </c>
    </row>
    <row r="8" spans="1:5">
      <c r="A8" s="3" t="s">
        <v>121</v>
      </c>
      <c r="B8" s="4" t="n">
        <v>77997</v>
      </c>
      <c r="C8" s="4" t="n">
        <v>90245</v>
      </c>
      <c r="D8" s="4" t="n">
        <v>141204</v>
      </c>
      <c r="E8" s="4" t="n">
        <v>160036</v>
      </c>
    </row>
    <row r="9" spans="1:5">
      <c r="A9" s="3" t="s">
        <v>122</v>
      </c>
      <c r="B9" s="4" t="n">
        <v>25520</v>
      </c>
      <c r="C9" s="4" t="n">
        <v>22886</v>
      </c>
      <c r="D9" s="4" t="n">
        <v>55067</v>
      </c>
      <c r="E9" s="4" t="n">
        <v>49363</v>
      </c>
    </row>
    <row r="10" spans="1:5">
      <c r="A10" s="3" t="s">
        <v>123</v>
      </c>
      <c r="B10" s="4" t="n">
        <v>64011</v>
      </c>
      <c r="C10" s="4" t="n">
        <v>51755</v>
      </c>
      <c r="D10" s="4" t="n">
        <v>123047</v>
      </c>
      <c r="E10" s="4" t="n">
        <v>102291</v>
      </c>
    </row>
    <row r="11" spans="1:5">
      <c r="A11" s="3" t="s">
        <v>124</v>
      </c>
      <c r="B11" s="4" t="n">
        <v>8936</v>
      </c>
      <c r="C11" s="4" t="n">
        <v>1824</v>
      </c>
      <c r="D11" s="4" t="n">
        <v>7492</v>
      </c>
      <c r="E11" s="4" t="n">
        <v>-1742</v>
      </c>
    </row>
    <row r="12" spans="1:5">
      <c r="A12" s="3" t="s">
        <v>125</v>
      </c>
      <c r="B12" s="4" t="n">
        <v>670044</v>
      </c>
      <c r="C12" s="4" t="n">
        <v>578799</v>
      </c>
      <c r="D12" s="4" t="n">
        <v>1223762</v>
      </c>
      <c r="E12" s="4" t="n">
        <v>1218169</v>
      </c>
    </row>
    <row r="13" spans="1:5">
      <c r="A13" s="3" t="s">
        <v>126</v>
      </c>
      <c r="B13" s="4" t="n">
        <v>12695</v>
      </c>
      <c r="C13" s="4" t="n">
        <v>14351</v>
      </c>
      <c r="D13" s="4" t="n">
        <v>26646</v>
      </c>
      <c r="E13" s="4" t="n">
        <v>26965</v>
      </c>
    </row>
    <row r="14" spans="1:5">
      <c r="A14" s="3" t="s">
        <v>127</v>
      </c>
      <c r="B14" s="4" t="n">
        <v>17591</v>
      </c>
      <c r="C14" s="4" t="n">
        <v>31346</v>
      </c>
      <c r="D14" s="4" t="n">
        <v>45056</v>
      </c>
      <c r="E14" s="4" t="n">
        <v>66199</v>
      </c>
    </row>
    <row r="15" spans="1:5">
      <c r="A15" s="5" t="s">
        <v>128</v>
      </c>
    </row>
    <row r="16" spans="1:5">
      <c r="A16" s="3" t="s">
        <v>129</v>
      </c>
      <c r="B16" s="4" t="n">
        <v>38910</v>
      </c>
      <c r="C16" s="4" t="n">
        <v>35904</v>
      </c>
      <c r="D16" s="4" t="n">
        <v>75562</v>
      </c>
      <c r="E16" s="4" t="n">
        <v>78365</v>
      </c>
    </row>
    <row r="17" spans="1:5">
      <c r="A17" s="3" t="s">
        <v>130</v>
      </c>
      <c r="B17" s="4" t="n">
        <v>-989</v>
      </c>
      <c r="C17" s="4" t="n">
        <v>2314</v>
      </c>
      <c r="D17" s="4" t="n">
        <v>-1277</v>
      </c>
      <c r="E17" s="4" t="n">
        <v>5608</v>
      </c>
    </row>
    <row r="18" spans="1:5">
      <c r="A18" s="3" t="s">
        <v>131</v>
      </c>
      <c r="B18" s="4" t="n">
        <v>-1347</v>
      </c>
      <c r="C18" s="4" t="n">
        <v>-533</v>
      </c>
      <c r="D18" s="4" t="n">
        <v>-2326</v>
      </c>
      <c r="E18" s="4" t="n">
        <v>-1483</v>
      </c>
    </row>
    <row r="19" spans="1:5">
      <c r="A19" s="3" t="s">
        <v>132</v>
      </c>
      <c r="B19" s="4" t="n">
        <v>36574</v>
      </c>
      <c r="C19" s="4" t="n">
        <v>37685</v>
      </c>
      <c r="D19" s="4" t="n">
        <v>71959</v>
      </c>
      <c r="E19" s="4" t="n">
        <v>82490</v>
      </c>
    </row>
    <row r="20" spans="1:5">
      <c r="A20" s="3" t="s">
        <v>133</v>
      </c>
      <c r="B20" s="4" t="n">
        <v>-18983</v>
      </c>
      <c r="C20" s="4" t="n">
        <v>-6339</v>
      </c>
      <c r="D20" s="4" t="n">
        <v>-26903</v>
      </c>
      <c r="E20" s="4" t="n">
        <v>-16291</v>
      </c>
    </row>
    <row r="21" spans="1:5">
      <c r="A21" s="3" t="s">
        <v>134</v>
      </c>
      <c r="B21" s="4" t="n">
        <v>-6085</v>
      </c>
      <c r="C21" s="4" t="n">
        <v>-3613</v>
      </c>
      <c r="D21" s="4" t="n">
        <v>-10691</v>
      </c>
      <c r="E21" s="4" t="n">
        <v>19470</v>
      </c>
    </row>
    <row r="22" spans="1:5">
      <c r="A22" s="3" t="s">
        <v>135</v>
      </c>
      <c r="B22" s="4" t="n">
        <v>-12898</v>
      </c>
      <c r="C22" s="4" t="n">
        <v>-2726</v>
      </c>
      <c r="D22" s="4" t="n">
        <v>-16212</v>
      </c>
      <c r="E22" s="4" t="n">
        <v>-35761</v>
      </c>
    </row>
    <row r="23" spans="1:5">
      <c r="A23" s="3" t="s">
        <v>136</v>
      </c>
      <c r="B23" s="4" t="n">
        <v>12689</v>
      </c>
      <c r="C23" s="4" t="n">
        <v>0</v>
      </c>
      <c r="D23" s="4" t="n">
        <v>16214</v>
      </c>
      <c r="E23" s="4" t="n">
        <v>0</v>
      </c>
    </row>
    <row r="24" spans="1:5">
      <c r="A24" s="3" t="s">
        <v>137</v>
      </c>
      <c r="B24" s="4" t="n">
        <v>-25587</v>
      </c>
      <c r="C24" s="4" t="n">
        <v>-2726</v>
      </c>
      <c r="D24" s="4" t="n">
        <v>-32426</v>
      </c>
      <c r="E24" s="4" t="n">
        <v>-35761</v>
      </c>
    </row>
    <row r="25" spans="1:5">
      <c r="A25" s="3" t="s">
        <v>138</v>
      </c>
      <c r="B25" s="4" t="n">
        <v>6657</v>
      </c>
      <c r="C25" s="4" t="n">
        <v>6211</v>
      </c>
      <c r="D25" s="4" t="n">
        <v>13198</v>
      </c>
      <c r="E25" s="4" t="n">
        <v>11043</v>
      </c>
    </row>
    <row r="26" spans="1:5">
      <c r="A26" s="3" t="s">
        <v>139</v>
      </c>
      <c r="B26" s="4" t="n">
        <v>2577</v>
      </c>
      <c r="C26" s="4" t="n">
        <v>0</v>
      </c>
      <c r="D26" s="4" t="n">
        <v>3684</v>
      </c>
      <c r="E26" s="4" t="n">
        <v>0</v>
      </c>
    </row>
    <row r="27" spans="1:5">
      <c r="A27" s="3" t="s">
        <v>140</v>
      </c>
      <c r="B27" s="4" t="n">
        <v>237</v>
      </c>
      <c r="C27" s="4" t="n">
        <v>0</v>
      </c>
      <c r="D27" s="4" t="n">
        <v>13986</v>
      </c>
      <c r="E27" s="4" t="n">
        <v>0</v>
      </c>
    </row>
    <row r="28" spans="1:5">
      <c r="A28" s="3" t="s">
        <v>141</v>
      </c>
      <c r="B28" s="4" t="n">
        <v>-35058</v>
      </c>
      <c r="C28" s="4" t="n">
        <v>-8937</v>
      </c>
      <c r="D28" s="4" t="n">
        <v>-63294</v>
      </c>
      <c r="E28" s="4" t="n">
        <v>-46804</v>
      </c>
    </row>
    <row r="29" spans="1:5">
      <c r="A29" s="3" t="s">
        <v>142</v>
      </c>
      <c r="B29" s="4" t="n">
        <v>27387</v>
      </c>
      <c r="C29" s="4" t="n">
        <v>6180</v>
      </c>
      <c r="D29" s="4" t="n">
        <v>13154</v>
      </c>
      <c r="E29" s="4" t="n">
        <v>24351</v>
      </c>
    </row>
    <row r="30" spans="1:5">
      <c r="A30" s="3" t="s">
        <v>143</v>
      </c>
      <c r="B30" s="4" t="n">
        <v>14489</v>
      </c>
      <c r="C30" s="4" t="n">
        <v>3454</v>
      </c>
      <c r="D30" s="4" t="n">
        <v>-3058</v>
      </c>
      <c r="E30" s="4" t="n">
        <v>-11410</v>
      </c>
    </row>
    <row r="31" spans="1:5">
      <c r="A31" s="3" t="s">
        <v>144</v>
      </c>
      <c r="B31" s="4" t="n">
        <v>8018</v>
      </c>
      <c r="C31" s="4" t="n">
        <v>0</v>
      </c>
      <c r="D31" s="4" t="n">
        <v>13598</v>
      </c>
      <c r="E31" s="4" t="n">
        <v>0</v>
      </c>
    </row>
    <row r="32" spans="1:5">
      <c r="A32" s="3" t="s">
        <v>145</v>
      </c>
      <c r="B32" s="6" t="n">
        <v>-6218</v>
      </c>
      <c r="C32" s="6" t="n">
        <v>3454</v>
      </c>
      <c r="D32" s="6" t="n">
        <v>-32870</v>
      </c>
      <c r="E32" s="6" t="n">
        <v>-11410</v>
      </c>
    </row>
    <row r="33" spans="1:5">
      <c r="A33" s="5" t="s">
        <v>146</v>
      </c>
    </row>
    <row r="34" spans="1:5">
      <c r="A34" s="3" t="s">
        <v>147</v>
      </c>
      <c r="B34" s="7" t="n">
        <v>-0.45</v>
      </c>
      <c r="C34" s="7" t="n">
        <v>-0.11</v>
      </c>
      <c r="D34" s="7" t="n">
        <v>-0.8100000000000001</v>
      </c>
      <c r="E34" s="7" t="n">
        <v>-0.6</v>
      </c>
    </row>
    <row r="35" spans="1:5">
      <c r="A35" s="3" t="s">
        <v>148</v>
      </c>
      <c r="B35" s="7" t="n">
        <v>-0.45</v>
      </c>
      <c r="C35" s="7" t="n">
        <v>-0.11</v>
      </c>
      <c r="D35" s="7" t="n">
        <v>-0.8100000000000001</v>
      </c>
      <c r="E35" s="7" t="n">
        <v>-0.6</v>
      </c>
    </row>
    <row r="36" spans="1:5">
      <c r="A36" s="3" t="s">
        <v>149</v>
      </c>
    </row>
    <row r="37" spans="1:5">
      <c r="A37" s="5" t="s">
        <v>116</v>
      </c>
    </row>
    <row r="38" spans="1:5">
      <c r="A38" s="3" t="s">
        <v>150</v>
      </c>
      <c r="B38" s="6" t="n">
        <v>517002</v>
      </c>
      <c r="C38" s="6" t="n">
        <v>423290</v>
      </c>
      <c r="D38" s="6" t="n">
        <v>937235</v>
      </c>
      <c r="E38" s="6" t="n">
        <v>934058</v>
      </c>
    </row>
    <row r="39" spans="1:5">
      <c r="A39" s="3" t="s">
        <v>151</v>
      </c>
    </row>
    <row r="40" spans="1:5">
      <c r="A40" s="5" t="s">
        <v>116</v>
      </c>
    </row>
    <row r="41" spans="1:5">
      <c r="A41" s="3" t="s">
        <v>150</v>
      </c>
      <c r="B41" s="4" t="n">
        <v>92636</v>
      </c>
      <c r="C41" s="4" t="n">
        <v>109504</v>
      </c>
      <c r="D41" s="4" t="n">
        <v>180009</v>
      </c>
      <c r="E41" s="4" t="n">
        <v>196172</v>
      </c>
    </row>
    <row r="42" spans="1:5">
      <c r="A42" s="3" t="s">
        <v>152</v>
      </c>
    </row>
    <row r="43" spans="1:5">
      <c r="A43" s="5" t="s">
        <v>116</v>
      </c>
    </row>
    <row r="44" spans="1:5">
      <c r="A44" s="3" t="s">
        <v>150</v>
      </c>
      <c r="B44" s="4" t="n">
        <v>40549</v>
      </c>
      <c r="C44" s="4" t="n">
        <v>39463</v>
      </c>
      <c r="D44" s="4" t="n">
        <v>82857</v>
      </c>
      <c r="E44" s="4" t="n">
        <v>84687</v>
      </c>
    </row>
    <row r="45" spans="1:5">
      <c r="A45" s="3" t="s">
        <v>153</v>
      </c>
    </row>
    <row r="46" spans="1:5">
      <c r="A46" s="5" t="s">
        <v>116</v>
      </c>
    </row>
    <row r="47" spans="1:5">
      <c r="A47" s="3" t="s">
        <v>150</v>
      </c>
      <c r="B47" s="6" t="n">
        <v>20719</v>
      </c>
      <c r="C47" s="6" t="n">
        <v>19286</v>
      </c>
      <c r="D47" s="6" t="n">
        <v>34155</v>
      </c>
      <c r="E47" s="6" t="n">
        <v>33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v>
      </c>
    </row>
    <row r="3" spans="1:2">
      <c r="A3" s="5" t="s">
        <v>284</v>
      </c>
    </row>
    <row r="4" spans="1:2">
      <c r="A4" s="3" t="s">
        <v>283</v>
      </c>
      <c r="B4" s="3"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5" t="s">
        <v>288</v>
      </c>
    </row>
    <row r="4" spans="1:2">
      <c r="A4" s="3" t="s">
        <v>374</v>
      </c>
      <c r="B4" s="3" t="s">
        <v>375</v>
      </c>
    </row>
    <row r="5" spans="1:2">
      <c r="A5" s="3" t="s">
        <v>376</v>
      </c>
      <c r="B5" s="3" t="s">
        <v>377</v>
      </c>
    </row>
    <row r="6" spans="1:2">
      <c r="A6" s="3" t="s">
        <v>378</v>
      </c>
      <c r="B6" s="3"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81</v>
      </c>
    </row>
    <row r="3" spans="1:3">
      <c r="A3" s="3" t="s">
        <v>382</v>
      </c>
    </row>
    <row r="4" spans="1:3">
      <c r="A4" s="5" t="s">
        <v>383</v>
      </c>
    </row>
    <row r="5" spans="1:3">
      <c r="A5" s="3" t="s">
        <v>384</v>
      </c>
      <c r="B5" s="8" t="n">
        <v>10.9</v>
      </c>
    </row>
    <row r="6" spans="1:3">
      <c r="A6" s="3" t="s">
        <v>385</v>
      </c>
    </row>
    <row r="7" spans="1:3">
      <c r="A7" s="5" t="s">
        <v>383</v>
      </c>
    </row>
    <row r="8" spans="1:3">
      <c r="A8" s="3" t="s">
        <v>386</v>
      </c>
      <c r="C8" s="6" t="n">
        <v>100</v>
      </c>
    </row>
    <row r="9" spans="1:3">
      <c r="A9" s="3" t="s">
        <v>387</v>
      </c>
    </row>
    <row r="10" spans="1:3">
      <c r="A10" s="5" t="s">
        <v>383</v>
      </c>
    </row>
    <row r="11" spans="1:3">
      <c r="A11" s="3" t="s">
        <v>384</v>
      </c>
      <c r="B11" s="8"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88</v>
      </c>
      <c r="B1" s="2" t="s">
        <v>389</v>
      </c>
      <c r="C1" s="2" t="s">
        <v>390</v>
      </c>
      <c r="D1" s="2" t="s">
        <v>391</v>
      </c>
      <c r="E1" s="2" t="s">
        <v>392</v>
      </c>
      <c r="F1" s="2" t="s">
        <v>393</v>
      </c>
      <c r="G1" s="2" t="s">
        <v>394</v>
      </c>
      <c r="H1" s="2" t="s">
        <v>395</v>
      </c>
    </row>
    <row r="2" spans="1:8">
      <c r="A2" s="5" t="s">
        <v>224</v>
      </c>
    </row>
    <row r="3" spans="1:8">
      <c r="A3" s="3" t="s">
        <v>65</v>
      </c>
      <c r="F3" s="6" t="n">
        <v>1025</v>
      </c>
      <c r="H3" s="6" t="n">
        <v>0</v>
      </c>
    </row>
    <row r="4" spans="1:8">
      <c r="A4" s="3" t="s">
        <v>81</v>
      </c>
      <c r="F4" s="4" t="n">
        <v>1935</v>
      </c>
      <c r="H4" s="6" t="n">
        <v>0</v>
      </c>
    </row>
    <row r="5" spans="1:8">
      <c r="A5" s="3" t="s">
        <v>396</v>
      </c>
      <c r="F5" s="4" t="n">
        <v>3400</v>
      </c>
    </row>
    <row r="6" spans="1:8">
      <c r="A6" s="3" t="s">
        <v>397</v>
      </c>
    </row>
    <row r="7" spans="1:8">
      <c r="A7" s="5" t="s">
        <v>224</v>
      </c>
    </row>
    <row r="8" spans="1:8">
      <c r="A8" s="3" t="s">
        <v>398</v>
      </c>
      <c r="F8" s="4" t="n">
        <v>5300</v>
      </c>
    </row>
    <row r="9" spans="1:8">
      <c r="A9" s="3" t="s">
        <v>399</v>
      </c>
      <c r="F9" s="4" t="n">
        <v>5200</v>
      </c>
    </row>
    <row r="10" spans="1:8">
      <c r="A10" s="3" t="s">
        <v>400</v>
      </c>
      <c r="F10" s="4" t="n">
        <v>5500</v>
      </c>
    </row>
    <row r="11" spans="1:8">
      <c r="A11" s="3" t="s">
        <v>65</v>
      </c>
      <c r="F11" s="4" t="n">
        <v>1000</v>
      </c>
    </row>
    <row r="12" spans="1:8">
      <c r="A12" s="3" t="s">
        <v>81</v>
      </c>
      <c r="F12" s="6" t="n">
        <v>1900</v>
      </c>
    </row>
    <row r="13" spans="1:8">
      <c r="A13" s="3" t="s">
        <v>401</v>
      </c>
    </row>
    <row r="14" spans="1:8">
      <c r="A14" s="5" t="s">
        <v>224</v>
      </c>
    </row>
    <row r="15" spans="1:8">
      <c r="A15" s="3" t="s">
        <v>402</v>
      </c>
      <c r="D15" s="6" t="n">
        <v>73100</v>
      </c>
    </row>
    <row r="16" spans="1:8">
      <c r="A16" s="3" t="s">
        <v>403</v>
      </c>
      <c r="G16" s="6" t="n">
        <v>400</v>
      </c>
    </row>
    <row r="17" spans="1:8">
      <c r="A17" s="3" t="s">
        <v>404</v>
      </c>
      <c r="G17" s="4" t="n">
        <v>5400</v>
      </c>
    </row>
    <row r="18" spans="1:8">
      <c r="A18" s="3" t="s">
        <v>405</v>
      </c>
    </row>
    <row r="19" spans="1:8">
      <c r="A19" s="5" t="s">
        <v>224</v>
      </c>
    </row>
    <row r="20" spans="1:8">
      <c r="A20" s="3" t="s">
        <v>402</v>
      </c>
      <c r="E20" s="6" t="n">
        <v>70700</v>
      </c>
    </row>
    <row r="21" spans="1:8">
      <c r="A21" s="3" t="s">
        <v>403</v>
      </c>
      <c r="G21" s="4" t="n">
        <v>1600</v>
      </c>
    </row>
    <row r="22" spans="1:8">
      <c r="A22" s="3" t="s">
        <v>404</v>
      </c>
      <c r="G22" s="6" t="n">
        <v>2300</v>
      </c>
    </row>
    <row r="23" spans="1:8">
      <c r="A23" s="3" t="s">
        <v>406</v>
      </c>
    </row>
    <row r="24" spans="1:8">
      <c r="A24" s="5" t="s">
        <v>224</v>
      </c>
    </row>
    <row r="25" spans="1:8">
      <c r="A25" s="3" t="s">
        <v>407</v>
      </c>
      <c r="F25" s="3" t="s">
        <v>408</v>
      </c>
    </row>
    <row r="26" spans="1:8">
      <c r="A26" s="3" t="s">
        <v>409</v>
      </c>
    </row>
    <row r="27" spans="1:8">
      <c r="A27" s="5" t="s">
        <v>224</v>
      </c>
    </row>
    <row r="28" spans="1:8">
      <c r="A28" s="3" t="s">
        <v>410</v>
      </c>
      <c r="B28" s="3" t="s">
        <v>411</v>
      </c>
      <c r="C28" s="3" t="s">
        <v>411</v>
      </c>
    </row>
    <row r="29" spans="1:8">
      <c r="A29" s="3" t="s">
        <v>402</v>
      </c>
      <c r="B29" s="6" t="n">
        <v>490800</v>
      </c>
      <c r="C29" s="8" t="n">
        <v>6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2</v>
      </c>
      <c r="B1" s="2" t="s">
        <v>389</v>
      </c>
      <c r="C1" s="2" t="s">
        <v>390</v>
      </c>
      <c r="D1" s="2" t="s">
        <v>393</v>
      </c>
      <c r="E1" s="2" t="s">
        <v>395</v>
      </c>
    </row>
    <row r="2" spans="1:5">
      <c r="A2" s="3" t="s">
        <v>70</v>
      </c>
      <c r="B2" s="6" t="n">
        <v>78800</v>
      </c>
      <c r="D2" s="6" t="n">
        <v>338931</v>
      </c>
      <c r="E2" s="6" t="n">
        <v>257302</v>
      </c>
    </row>
    <row r="3" spans="1:5">
      <c r="A3" s="3" t="s">
        <v>413</v>
      </c>
    </row>
    <row r="4" spans="1:5">
      <c r="A4" s="3" t="s">
        <v>414</v>
      </c>
      <c r="D4" s="4" t="n">
        <v>2756</v>
      </c>
    </row>
    <row r="5" spans="1:5">
      <c r="A5" s="3" t="s">
        <v>415</v>
      </c>
      <c r="D5" s="4" t="n">
        <v>29330</v>
      </c>
    </row>
    <row r="6" spans="1:5">
      <c r="A6" s="3" t="s">
        <v>416</v>
      </c>
      <c r="D6" s="4" t="n">
        <v>60</v>
      </c>
    </row>
    <row r="7" spans="1:5">
      <c r="A7" s="3" t="s">
        <v>417</v>
      </c>
      <c r="D7" s="4" t="n">
        <v>328497</v>
      </c>
    </row>
    <row r="8" spans="1:5">
      <c r="A8" s="3" t="s">
        <v>418</v>
      </c>
      <c r="D8" s="4" t="n">
        <v>115068</v>
      </c>
    </row>
    <row r="9" spans="1:5">
      <c r="A9" s="3" t="s">
        <v>70</v>
      </c>
      <c r="D9" s="4" t="n">
        <v>81266</v>
      </c>
    </row>
    <row r="10" spans="1:5">
      <c r="A10" s="3" t="s">
        <v>419</v>
      </c>
      <c r="D10" s="4" t="n">
        <v>556977</v>
      </c>
    </row>
    <row r="11" spans="1:5">
      <c r="A11" s="3" t="s">
        <v>420</v>
      </c>
      <c r="B11" s="6" t="n">
        <v>490800</v>
      </c>
      <c r="C11" s="8" t="n">
        <v>645.6</v>
      </c>
      <c r="D11" s="4" t="n">
        <v>491487</v>
      </c>
    </row>
    <row r="12" spans="1:5">
      <c r="A12" s="3" t="s">
        <v>421</v>
      </c>
      <c r="D12" s="4" t="n">
        <v>32169</v>
      </c>
    </row>
    <row r="13" spans="1:5">
      <c r="A13" s="3" t="s">
        <v>422</v>
      </c>
      <c r="D13" s="4" t="n">
        <v>33321</v>
      </c>
    </row>
    <row r="14" spans="1:5">
      <c r="A14" s="3" t="s">
        <v>423</v>
      </c>
      <c r="D14" s="4" t="n">
        <v>65490</v>
      </c>
    </row>
    <row r="15" spans="1:5">
      <c r="A15" s="3" t="s">
        <v>424</v>
      </c>
      <c r="D15" s="6" t="n">
        <v>5569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 customWidth="1" max="6" min="6" width="21"/>
    <col customWidth="1" max="7" min="7" width="27"/>
    <col customWidth="1" max="8" min="8" width="27"/>
  </cols>
  <sheetData>
    <row r="1" spans="1:8">
      <c r="A1" s="1" t="s">
        <v>425</v>
      </c>
      <c r="B1" s="2" t="s">
        <v>426</v>
      </c>
      <c r="C1" s="2" t="s">
        <v>390</v>
      </c>
      <c r="D1" s="2" t="s">
        <v>427</v>
      </c>
      <c r="E1" s="2" t="s">
        <v>428</v>
      </c>
      <c r="F1" s="2" t="s">
        <v>429</v>
      </c>
      <c r="G1" s="2" t="s">
        <v>430</v>
      </c>
      <c r="H1" s="2" t="s">
        <v>431</v>
      </c>
    </row>
    <row r="2" spans="1:8">
      <c r="A2" s="3" t="s">
        <v>432</v>
      </c>
      <c r="B2" s="3" t="s">
        <v>433</v>
      </c>
      <c r="C2" s="3" t="s">
        <v>433</v>
      </c>
    </row>
    <row r="3" spans="1:8">
      <c r="A3" s="3" t="s">
        <v>434</v>
      </c>
      <c r="D3" s="4" t="n">
        <v>350000</v>
      </c>
      <c r="H3" s="4" t="n">
        <v>350000</v>
      </c>
    </row>
    <row r="4" spans="1:8">
      <c r="A4" s="3" t="s">
        <v>70</v>
      </c>
      <c r="B4" s="6" t="n">
        <v>78800</v>
      </c>
      <c r="D4" s="6" t="n">
        <v>338931</v>
      </c>
      <c r="H4" s="6" t="n">
        <v>257302</v>
      </c>
    </row>
    <row r="5" spans="1:8">
      <c r="A5" s="3" t="s">
        <v>406</v>
      </c>
    </row>
    <row r="6" spans="1:8">
      <c r="A6" s="3" t="s">
        <v>435</v>
      </c>
      <c r="D6" s="3" t="s">
        <v>408</v>
      </c>
    </row>
    <row r="7" spans="1:8">
      <c r="A7" s="3" t="s">
        <v>436</v>
      </c>
      <c r="D7" s="3" t="s">
        <v>437</v>
      </c>
    </row>
    <row r="8" spans="1:8">
      <c r="A8" s="3" t="s">
        <v>413</v>
      </c>
    </row>
    <row r="9" spans="1:8">
      <c r="A9" s="3" t="s">
        <v>407</v>
      </c>
      <c r="B9" s="3" t="s">
        <v>411</v>
      </c>
      <c r="G9" s="3" t="s">
        <v>411</v>
      </c>
    </row>
    <row r="10" spans="1:8">
      <c r="A10" s="3" t="s">
        <v>420</v>
      </c>
      <c r="B10" s="6" t="n">
        <v>490800</v>
      </c>
      <c r="C10" s="8" t="n">
        <v>645.6</v>
      </c>
      <c r="D10" s="6" t="n">
        <v>491487</v>
      </c>
    </row>
    <row r="11" spans="1:8">
      <c r="A11" s="3" t="s">
        <v>438</v>
      </c>
      <c r="B11" s="4" t="n">
        <v>115800</v>
      </c>
      <c r="G11" s="8" t="n">
        <v>152.3</v>
      </c>
    </row>
    <row r="12" spans="1:8">
      <c r="A12" s="3" t="s">
        <v>70</v>
      </c>
      <c r="D12" s="6" t="n">
        <v>81266</v>
      </c>
    </row>
    <row r="13" spans="1:8">
      <c r="A13" s="3" t="s">
        <v>406</v>
      </c>
    </row>
    <row r="14" spans="1:8">
      <c r="A14" s="3" t="s">
        <v>436</v>
      </c>
      <c r="D14" s="3" t="s">
        <v>437</v>
      </c>
    </row>
    <row r="15" spans="1:8">
      <c r="A15" s="3" t="s">
        <v>407</v>
      </c>
      <c r="D15" s="3" t="s">
        <v>408</v>
      </c>
    </row>
    <row r="16" spans="1:8">
      <c r="A16" s="3" t="s">
        <v>439</v>
      </c>
      <c r="B16" s="4" t="n">
        <v>597200</v>
      </c>
      <c r="E16" s="6" t="n">
        <v>11000</v>
      </c>
      <c r="F16" s="8" t="n">
        <v>14.7</v>
      </c>
      <c r="G16" s="9" t="n">
        <v>785.6</v>
      </c>
    </row>
    <row r="17" spans="1:8">
      <c r="A17" s="3" t="s">
        <v>440</v>
      </c>
      <c r="B17" s="6" t="n">
        <v>11200</v>
      </c>
      <c r="G17" s="8" t="n">
        <v>14.7</v>
      </c>
    </row>
    <row r="18" spans="1:8">
      <c r="A18" s="3" t="s">
        <v>441</v>
      </c>
    </row>
    <row r="19" spans="1:8">
      <c r="A19" s="3" t="s">
        <v>434</v>
      </c>
      <c r="B19" s="4" t="n">
        <v>300000</v>
      </c>
      <c r="G19" s="4" t="n">
        <v>300000</v>
      </c>
    </row>
    <row r="20" spans="1:8">
      <c r="A20" s="3" t="s">
        <v>442</v>
      </c>
      <c r="B20" s="6" t="n">
        <v>228100</v>
      </c>
      <c r="G20" s="6" t="n">
        <v>300</v>
      </c>
    </row>
    <row r="21" spans="1:8">
      <c r="A21" s="3" t="s">
        <v>443</v>
      </c>
      <c r="B21" s="3" t="s">
        <v>444</v>
      </c>
      <c r="C21" s="3" t="s">
        <v>444</v>
      </c>
    </row>
    <row r="22" spans="1:8">
      <c r="A22" s="3" t="s">
        <v>445</v>
      </c>
      <c r="B22" s="6" t="n">
        <v>4600</v>
      </c>
      <c r="G22" s="6" t="n">
        <v>6</v>
      </c>
    </row>
    <row r="23" spans="1:8">
      <c r="A23" s="3" t="s">
        <v>446</v>
      </c>
    </row>
    <row r="24" spans="1:8">
      <c r="A24" s="3" t="s">
        <v>447</v>
      </c>
      <c r="D24" s="6" t="n">
        <v>-2200</v>
      </c>
    </row>
    <row r="25" spans="1:8">
      <c r="A25" s="3" t="s">
        <v>448</v>
      </c>
    </row>
    <row r="26" spans="1:8">
      <c r="A26" s="3" t="s">
        <v>447</v>
      </c>
      <c r="D26" s="4" t="n">
        <v>-500</v>
      </c>
    </row>
    <row r="27" spans="1:8">
      <c r="A27" s="3" t="s">
        <v>449</v>
      </c>
    </row>
    <row r="28" spans="1:8">
      <c r="A28" s="3" t="s">
        <v>447</v>
      </c>
      <c r="D28" s="6" t="n">
        <v>-100</v>
      </c>
    </row>
    <row r="29" spans="1:8">
      <c r="A29" s="3" t="s">
        <v>450</v>
      </c>
    </row>
    <row r="30" spans="1:8">
      <c r="A30" s="3" t="s">
        <v>451</v>
      </c>
      <c r="B30" s="7" t="n">
        <v>87.5</v>
      </c>
    </row>
    <row r="31" spans="1:8">
      <c r="A31" s="3" t="s">
        <v>409</v>
      </c>
    </row>
    <row r="32" spans="1:8">
      <c r="A32" s="3" t="s">
        <v>410</v>
      </c>
      <c r="B32" s="3" t="s">
        <v>411</v>
      </c>
      <c r="G32" s="3" t="s">
        <v>411</v>
      </c>
    </row>
    <row r="33" spans="1:8">
      <c r="A33" s="3" t="s">
        <v>402</v>
      </c>
      <c r="B33" s="6" t="n">
        <v>490800</v>
      </c>
      <c r="C33" s="8" t="n">
        <v>645.6</v>
      </c>
    </row>
    <row r="34" spans="1:8">
      <c r="A34" s="3" t="s">
        <v>452</v>
      </c>
      <c r="B34" s="4" t="n">
        <v>23300</v>
      </c>
      <c r="C34" s="9" t="n">
        <v>30.6</v>
      </c>
    </row>
    <row r="35" spans="1:8">
      <c r="A35" s="3" t="s">
        <v>453</v>
      </c>
      <c r="B35" s="4" t="n">
        <v>11200</v>
      </c>
      <c r="C35" s="9" t="n">
        <v>14.7</v>
      </c>
    </row>
    <row r="36" spans="1:8">
      <c r="A36" s="3" t="s">
        <v>454</v>
      </c>
      <c r="B36" s="4" t="n">
        <v>38000</v>
      </c>
      <c r="C36" s="4" t="n">
        <v>50</v>
      </c>
    </row>
    <row r="37" spans="1:8">
      <c r="A37" s="3" t="s">
        <v>455</v>
      </c>
      <c r="B37" s="6" t="n">
        <v>22400</v>
      </c>
      <c r="C37" s="8" t="n">
        <v>2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9</v>
      </c>
    </row>
    <row r="2" spans="1:3">
      <c r="A2" s="5" t="s">
        <v>304</v>
      </c>
    </row>
    <row r="3" spans="1:3">
      <c r="A3" s="3" t="s">
        <v>69</v>
      </c>
      <c r="B3" s="6" t="n">
        <v>284186</v>
      </c>
      <c r="C3" s="6" t="n">
        <v>274009</v>
      </c>
    </row>
    <row r="4" spans="1:3">
      <c r="A4" s="3" t="s">
        <v>307</v>
      </c>
    </row>
    <row r="5" spans="1:3">
      <c r="A5" s="5" t="s">
        <v>304</v>
      </c>
    </row>
    <row r="6" spans="1:3">
      <c r="A6" s="3" t="s">
        <v>69</v>
      </c>
      <c r="B6" s="4" t="n">
        <v>265200</v>
      </c>
      <c r="C6" s="4" t="n">
        <v>255043</v>
      </c>
    </row>
    <row r="7" spans="1:3">
      <c r="A7" s="3" t="s">
        <v>457</v>
      </c>
    </row>
    <row r="8" spans="1:3">
      <c r="A8" s="5" t="s">
        <v>304</v>
      </c>
    </row>
    <row r="9" spans="1:3">
      <c r="A9" s="3" t="s">
        <v>69</v>
      </c>
      <c r="B9" s="6" t="n">
        <v>18986</v>
      </c>
      <c r="C9" s="6" t="n">
        <v>189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14</v>
      </c>
      <c r="D1" s="2" t="s">
        <v>1</v>
      </c>
    </row>
    <row r="2" spans="1:5">
      <c r="B2" s="2" t="s">
        <v>2</v>
      </c>
      <c r="C2" s="2" t="s">
        <v>115</v>
      </c>
      <c r="D2" s="2" t="s">
        <v>2</v>
      </c>
      <c r="E2" s="2" t="s">
        <v>115</v>
      </c>
    </row>
    <row r="3" spans="1:5">
      <c r="A3" s="5" t="s">
        <v>304</v>
      </c>
    </row>
    <row r="4" spans="1:5">
      <c r="A4" s="3" t="s">
        <v>126</v>
      </c>
      <c r="B4" s="6" t="n">
        <v>12695</v>
      </c>
      <c r="C4" s="6" t="n">
        <v>14351</v>
      </c>
      <c r="D4" s="6" t="n">
        <v>26646</v>
      </c>
      <c r="E4" s="6" t="n">
        <v>26965</v>
      </c>
    </row>
    <row r="5" spans="1:5">
      <c r="A5" s="3" t="s">
        <v>307</v>
      </c>
    </row>
    <row r="6" spans="1:5">
      <c r="A6" s="5" t="s">
        <v>304</v>
      </c>
    </row>
    <row r="7" spans="1:5">
      <c r="A7" s="3" t="s">
        <v>126</v>
      </c>
      <c r="B7" s="4" t="n">
        <v>12688</v>
      </c>
      <c r="C7" s="4" t="n">
        <v>14338</v>
      </c>
      <c r="D7" s="4" t="n">
        <v>26625</v>
      </c>
      <c r="E7" s="4" t="n">
        <v>26943</v>
      </c>
    </row>
    <row r="8" spans="1:5">
      <c r="A8" s="3" t="s">
        <v>457</v>
      </c>
    </row>
    <row r="9" spans="1:5">
      <c r="A9" s="5" t="s">
        <v>304</v>
      </c>
    </row>
    <row r="10" spans="1:5">
      <c r="A10" s="3" t="s">
        <v>126</v>
      </c>
      <c r="B10" s="6" t="n">
        <v>7</v>
      </c>
      <c r="C10" s="6" t="n">
        <v>13</v>
      </c>
      <c r="D10" s="6" t="n">
        <v>21</v>
      </c>
      <c r="E10" s="6" t="n">
        <v>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14</v>
      </c>
      <c r="D1" s="2" t="s">
        <v>1</v>
      </c>
    </row>
    <row r="2" spans="1:5">
      <c r="B2" s="2" t="s">
        <v>2</v>
      </c>
      <c r="C2" s="2" t="s">
        <v>115</v>
      </c>
      <c r="D2" s="2" t="s">
        <v>2</v>
      </c>
      <c r="E2" s="2" t="s">
        <v>115</v>
      </c>
    </row>
    <row r="3" spans="1:5">
      <c r="A3" s="5" t="s">
        <v>460</v>
      </c>
    </row>
    <row r="4" spans="1:5">
      <c r="A4" s="3" t="s">
        <v>461</v>
      </c>
      <c r="B4" s="6" t="n">
        <v>41962</v>
      </c>
      <c r="C4" s="6" t="n">
        <v>44209</v>
      </c>
      <c r="D4" s="6" t="n">
        <v>87586</v>
      </c>
      <c r="E4" s="6" t="n">
        <v>84600</v>
      </c>
    </row>
    <row r="5" spans="1:5">
      <c r="A5" s="3" t="s">
        <v>462</v>
      </c>
      <c r="B5" s="4" t="n">
        <v>-228</v>
      </c>
      <c r="C5" s="4" t="n">
        <v>-415</v>
      </c>
      <c r="D5" s="4" t="n">
        <v>-7</v>
      </c>
      <c r="E5" s="4" t="n">
        <v>-31</v>
      </c>
    </row>
    <row r="6" spans="1:5">
      <c r="A6" s="3" t="s">
        <v>463</v>
      </c>
      <c r="B6" s="4" t="n">
        <v>8047</v>
      </c>
      <c r="C6" s="4" t="n">
        <v>6594</v>
      </c>
      <c r="D6" s="4" t="n">
        <v>16859</v>
      </c>
      <c r="E6" s="4" t="n">
        <v>11997</v>
      </c>
    </row>
    <row r="7" spans="1:5">
      <c r="A7" s="3" t="s">
        <v>464</v>
      </c>
      <c r="B7" s="4" t="n">
        <v>9265</v>
      </c>
      <c r="C7" s="4" t="n">
        <v>9606</v>
      </c>
      <c r="D7" s="4" t="n">
        <v>18528</v>
      </c>
      <c r="E7" s="4" t="n">
        <v>19197</v>
      </c>
    </row>
    <row r="8" spans="1:5">
      <c r="A8" s="3" t="s">
        <v>465</v>
      </c>
      <c r="B8" s="6" t="n">
        <v>24878</v>
      </c>
      <c r="C8" s="6" t="n">
        <v>28423</v>
      </c>
      <c r="D8" s="6" t="n">
        <v>52206</v>
      </c>
      <c r="E8" s="6" t="n">
        <v>534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14</v>
      </c>
      <c r="D1" s="2" t="s">
        <v>1</v>
      </c>
    </row>
    <row r="2" spans="1:5">
      <c r="B2" s="2" t="s">
        <v>2</v>
      </c>
      <c r="C2" s="2" t="s">
        <v>115</v>
      </c>
      <c r="D2" s="2" t="s">
        <v>2</v>
      </c>
      <c r="E2" s="2" t="s">
        <v>115</v>
      </c>
    </row>
    <row r="3" spans="1:5">
      <c r="A3" s="3" t="s">
        <v>307</v>
      </c>
    </row>
    <row r="4" spans="1:5">
      <c r="A4" s="5" t="s">
        <v>304</v>
      </c>
    </row>
    <row r="5" spans="1:5">
      <c r="A5" s="3" t="s">
        <v>467</v>
      </c>
      <c r="B5" s="3" t="s">
        <v>408</v>
      </c>
      <c r="D5" s="3" t="s">
        <v>408</v>
      </c>
    </row>
    <row r="6" spans="1:5">
      <c r="A6" s="3" t="s">
        <v>468</v>
      </c>
      <c r="B6" s="6" t="n">
        <v>16</v>
      </c>
      <c r="C6" s="8" t="n">
        <v>19.4</v>
      </c>
      <c r="D6" s="8" t="n">
        <v>36.5</v>
      </c>
      <c r="E6" s="8" t="n">
        <v>38.6</v>
      </c>
    </row>
    <row r="7" spans="1:5">
      <c r="A7" s="3" t="s">
        <v>469</v>
      </c>
      <c r="B7" s="8" t="n">
        <v>10.6</v>
      </c>
      <c r="C7" s="8" t="n">
        <v>1.8</v>
      </c>
      <c r="D7" s="4" t="n">
        <v>20</v>
      </c>
      <c r="E7" s="8" t="n">
        <v>1.8</v>
      </c>
    </row>
    <row r="8" spans="1:5">
      <c r="A8" s="3" t="s">
        <v>470</v>
      </c>
      <c r="D8" s="8" t="n">
        <v>8.699999999999999</v>
      </c>
    </row>
    <row r="9" spans="1:5">
      <c r="A9" s="3" t="s">
        <v>471</v>
      </c>
    </row>
    <row r="10" spans="1:5">
      <c r="A10" s="5" t="s">
        <v>304</v>
      </c>
    </row>
    <row r="11" spans="1:5">
      <c r="A11" s="3" t="s">
        <v>467</v>
      </c>
      <c r="B11" s="3" t="s">
        <v>472</v>
      </c>
      <c r="D11" s="3" t="s">
        <v>4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 customWidth="1" max="8" min="8" width="33"/>
  </cols>
  <sheetData>
    <row r="1" spans="1:8">
      <c r="A1" s="1" t="s">
        <v>154</v>
      </c>
      <c r="B1" s="2" t="s">
        <v>155</v>
      </c>
      <c r="C1" s="2" t="s">
        <v>156</v>
      </c>
      <c r="D1" s="2" t="s">
        <v>157</v>
      </c>
      <c r="E1" s="2" t="s">
        <v>158</v>
      </c>
      <c r="F1" s="2" t="s">
        <v>159</v>
      </c>
      <c r="G1" s="2" t="s">
        <v>160</v>
      </c>
      <c r="H1" s="2" t="s">
        <v>161</v>
      </c>
    </row>
    <row r="2" spans="1:8">
      <c r="A2" s="3" t="s">
        <v>162</v>
      </c>
      <c r="B2" s="6" t="n">
        <v>1658365</v>
      </c>
      <c r="C2" s="6" t="n">
        <v>786</v>
      </c>
      <c r="D2" s="6" t="n">
        <v>1770117</v>
      </c>
      <c r="E2" s="6" t="n">
        <v>-8031</v>
      </c>
      <c r="F2" s="6" t="n">
        <v>-50706</v>
      </c>
      <c r="G2" s="6" t="n">
        <v>-53801</v>
      </c>
    </row>
    <row r="3" spans="1:8">
      <c r="A3" s="3" t="s">
        <v>163</v>
      </c>
      <c r="B3" s="4" t="n">
        <v>11513</v>
      </c>
      <c r="C3" s="4" t="n">
        <v>0</v>
      </c>
      <c r="D3" s="4" t="n">
        <v>0</v>
      </c>
      <c r="E3" s="4" t="n">
        <v>0</v>
      </c>
      <c r="F3" s="4" t="n">
        <v>11513</v>
      </c>
      <c r="G3" s="4" t="n">
        <v>0</v>
      </c>
    </row>
    <row r="4" spans="1:8">
      <c r="A4" s="3" t="s">
        <v>164</v>
      </c>
      <c r="B4" s="4" t="n">
        <v>-35761</v>
      </c>
      <c r="C4" s="4" t="n">
        <v>0</v>
      </c>
      <c r="D4" s="4" t="n">
        <v>0</v>
      </c>
      <c r="E4" s="4" t="n">
        <v>0</v>
      </c>
      <c r="F4" s="4" t="n">
        <v>-35761</v>
      </c>
      <c r="G4" s="4" t="n">
        <v>0</v>
      </c>
    </row>
    <row r="5" spans="1:8">
      <c r="A5" s="3" t="s">
        <v>165</v>
      </c>
      <c r="B5" s="4" t="n">
        <v>24351</v>
      </c>
      <c r="C5" s="4" t="n">
        <v>0</v>
      </c>
      <c r="D5" s="4" t="n">
        <v>0</v>
      </c>
      <c r="E5" s="4" t="n">
        <v>0</v>
      </c>
      <c r="F5" s="4" t="n">
        <v>0</v>
      </c>
      <c r="G5" s="4" t="n">
        <v>24351</v>
      </c>
    </row>
    <row r="6" spans="1:8">
      <c r="A6" s="3" t="s">
        <v>166</v>
      </c>
      <c r="B6" s="4" t="n">
        <v>-74423</v>
      </c>
      <c r="C6" s="4" t="n">
        <v>0</v>
      </c>
      <c r="D6" s="4" t="n">
        <v>-74423</v>
      </c>
      <c r="E6" s="4" t="n">
        <v>0</v>
      </c>
      <c r="F6" s="4" t="n">
        <v>0</v>
      </c>
      <c r="G6" s="4" t="n">
        <v>0</v>
      </c>
    </row>
    <row r="7" spans="1:8">
      <c r="A7" s="3" t="s">
        <v>167</v>
      </c>
      <c r="B7" s="4" t="n">
        <v>-4830</v>
      </c>
      <c r="C7" s="4" t="n">
        <v>0</v>
      </c>
      <c r="D7" s="4" t="n">
        <v>-4830</v>
      </c>
      <c r="E7" s="4" t="n">
        <v>0</v>
      </c>
      <c r="F7" s="4" t="n">
        <v>0</v>
      </c>
      <c r="G7" s="4" t="n">
        <v>0</v>
      </c>
    </row>
    <row r="8" spans="1:8">
      <c r="A8" s="3" t="s">
        <v>168</v>
      </c>
      <c r="B8" s="4" t="n">
        <v>-64</v>
      </c>
      <c r="C8" s="4" t="n">
        <v>0</v>
      </c>
      <c r="D8" s="4" t="n">
        <v>-64</v>
      </c>
      <c r="E8" s="4" t="n">
        <v>0</v>
      </c>
      <c r="F8" s="4" t="n">
        <v>0</v>
      </c>
      <c r="G8" s="4" t="n">
        <v>0</v>
      </c>
    </row>
    <row r="9" spans="1:8">
      <c r="A9" s="3" t="s">
        <v>169</v>
      </c>
      <c r="B9" s="4" t="n">
        <v>5545</v>
      </c>
      <c r="C9" s="4" t="n">
        <v>0</v>
      </c>
      <c r="D9" s="4" t="n">
        <v>5545</v>
      </c>
      <c r="E9" s="4" t="n">
        <v>0</v>
      </c>
      <c r="F9" s="4" t="n">
        <v>0</v>
      </c>
      <c r="G9" s="4" t="n">
        <v>0</v>
      </c>
    </row>
    <row r="10" spans="1:8">
      <c r="A10" s="3" t="s">
        <v>170</v>
      </c>
      <c r="B10" s="4" t="n">
        <v>521</v>
      </c>
      <c r="C10" s="4" t="n">
        <v>1</v>
      </c>
      <c r="D10" s="4" t="n">
        <v>520</v>
      </c>
      <c r="E10" s="4" t="n">
        <v>0</v>
      </c>
      <c r="F10" s="4" t="n">
        <v>0</v>
      </c>
      <c r="G10" s="4" t="n">
        <v>0</v>
      </c>
    </row>
    <row r="11" spans="1:8">
      <c r="A11" s="3" t="s">
        <v>171</v>
      </c>
      <c r="B11" s="4" t="n">
        <v>0</v>
      </c>
    </row>
    <row r="12" spans="1:8">
      <c r="A12" s="3" t="s">
        <v>172</v>
      </c>
      <c r="B12" s="4" t="n">
        <v>0</v>
      </c>
      <c r="C12" s="4" t="n">
        <v>-2</v>
      </c>
      <c r="D12" s="4" t="n">
        <v>0</v>
      </c>
      <c r="E12" s="4" t="n">
        <v>8031</v>
      </c>
      <c r="F12" s="4" t="n">
        <v>-8029</v>
      </c>
      <c r="G12" s="4" t="n">
        <v>0</v>
      </c>
    </row>
    <row r="13" spans="1:8">
      <c r="A13" s="3" t="s">
        <v>173</v>
      </c>
      <c r="B13" s="4" t="n">
        <v>-699</v>
      </c>
      <c r="C13" s="4" t="n">
        <v>0</v>
      </c>
      <c r="D13" s="4" t="n">
        <v>0</v>
      </c>
      <c r="E13" s="4" t="n">
        <v>-699</v>
      </c>
      <c r="F13" s="4" t="n">
        <v>0</v>
      </c>
      <c r="G13" s="4" t="n">
        <v>0</v>
      </c>
    </row>
    <row r="14" spans="1:8">
      <c r="A14" s="3" t="s">
        <v>174</v>
      </c>
      <c r="B14" s="4" t="n">
        <v>1584518</v>
      </c>
      <c r="C14" s="4" t="n">
        <v>785</v>
      </c>
      <c r="D14" s="4" t="n">
        <v>1696865</v>
      </c>
      <c r="E14" s="4" t="n">
        <v>-699</v>
      </c>
      <c r="F14" s="4" t="n">
        <v>-82983</v>
      </c>
      <c r="G14" s="4" t="n">
        <v>-29450</v>
      </c>
    </row>
    <row r="15" spans="1:8">
      <c r="A15" s="3" t="s">
        <v>175</v>
      </c>
      <c r="B15" s="4" t="n">
        <v>1620163</v>
      </c>
      <c r="C15" s="4" t="n">
        <v>785</v>
      </c>
      <c r="D15" s="4" t="n">
        <v>1735646</v>
      </c>
      <c r="E15" s="4" t="n">
        <v>-381</v>
      </c>
      <c r="F15" s="4" t="n">
        <v>-80257</v>
      </c>
      <c r="G15" s="4" t="n">
        <v>-35630</v>
      </c>
    </row>
    <row r="16" spans="1:8">
      <c r="A16" s="3" t="s">
        <v>164</v>
      </c>
      <c r="B16" s="4" t="n">
        <v>-2726</v>
      </c>
      <c r="C16" s="4" t="n">
        <v>0</v>
      </c>
      <c r="D16" s="4" t="n">
        <v>0</v>
      </c>
      <c r="E16" s="4" t="n">
        <v>0</v>
      </c>
      <c r="F16" s="4" t="n">
        <v>-2726</v>
      </c>
      <c r="G16" s="4" t="n">
        <v>0</v>
      </c>
    </row>
    <row r="17" spans="1:8">
      <c r="A17" s="3" t="s">
        <v>165</v>
      </c>
      <c r="B17" s="4" t="n">
        <v>6180</v>
      </c>
      <c r="C17" s="4" t="n">
        <v>0</v>
      </c>
      <c r="D17" s="4" t="n">
        <v>0</v>
      </c>
      <c r="E17" s="4" t="n">
        <v>0</v>
      </c>
      <c r="F17" s="4" t="n">
        <v>0</v>
      </c>
      <c r="G17" s="4" t="n">
        <v>6180</v>
      </c>
    </row>
    <row r="18" spans="1:8">
      <c r="A18" s="3" t="s">
        <v>166</v>
      </c>
      <c r="B18" s="4" t="n">
        <v>-37193</v>
      </c>
      <c r="C18" s="4" t="n">
        <v>0</v>
      </c>
      <c r="D18" s="4" t="n">
        <v>-37193</v>
      </c>
      <c r="E18" s="4" t="n">
        <v>0</v>
      </c>
      <c r="F18" s="4" t="n">
        <v>0</v>
      </c>
      <c r="G18" s="4" t="n">
        <v>0</v>
      </c>
    </row>
    <row r="19" spans="1:8">
      <c r="A19" s="3" t="s">
        <v>167</v>
      </c>
      <c r="B19" s="4" t="n">
        <v>-4830</v>
      </c>
      <c r="C19" s="4" t="n">
        <v>0</v>
      </c>
      <c r="D19" s="4" t="n">
        <v>-4830</v>
      </c>
      <c r="E19" s="4" t="n">
        <v>0</v>
      </c>
      <c r="F19" s="4" t="n">
        <v>0</v>
      </c>
      <c r="G19" s="4" t="n">
        <v>0</v>
      </c>
    </row>
    <row r="20" spans="1:8">
      <c r="A20" s="3" t="s">
        <v>168</v>
      </c>
      <c r="B20" s="4" t="n">
        <v>-117</v>
      </c>
      <c r="C20" s="4" t="n">
        <v>0</v>
      </c>
      <c r="D20" s="4" t="n">
        <v>-117</v>
      </c>
      <c r="E20" s="4" t="n">
        <v>0</v>
      </c>
      <c r="F20" s="4" t="n">
        <v>0</v>
      </c>
      <c r="G20" s="4" t="n">
        <v>0</v>
      </c>
    </row>
    <row r="21" spans="1:8">
      <c r="A21" s="3" t="s">
        <v>169</v>
      </c>
      <c r="B21" s="4" t="n">
        <v>3396</v>
      </c>
      <c r="C21" s="4" t="n">
        <v>0</v>
      </c>
      <c r="D21" s="4" t="n">
        <v>3396</v>
      </c>
      <c r="E21" s="4" t="n">
        <v>0</v>
      </c>
      <c r="F21" s="4" t="n">
        <v>0</v>
      </c>
      <c r="G21" s="4" t="n">
        <v>0</v>
      </c>
    </row>
    <row r="22" spans="1:8">
      <c r="A22" s="3" t="s">
        <v>170</v>
      </c>
      <c r="B22" s="4" t="n">
        <v>-37</v>
      </c>
      <c r="C22" s="4" t="n">
        <v>0</v>
      </c>
      <c r="D22" s="4" t="n">
        <v>-37</v>
      </c>
      <c r="E22" s="4" t="n">
        <v>0</v>
      </c>
      <c r="F22" s="4" t="n">
        <v>0</v>
      </c>
      <c r="G22" s="4" t="n">
        <v>0</v>
      </c>
    </row>
    <row r="23" spans="1:8">
      <c r="A23" s="3" t="s">
        <v>173</v>
      </c>
      <c r="B23" s="4" t="n">
        <v>-318</v>
      </c>
      <c r="C23" s="4" t="n">
        <v>0</v>
      </c>
      <c r="D23" s="4" t="n">
        <v>0</v>
      </c>
      <c r="E23" s="4" t="n">
        <v>-318</v>
      </c>
      <c r="F23" s="4" t="n">
        <v>0</v>
      </c>
      <c r="G23" s="4" t="n">
        <v>0</v>
      </c>
    </row>
    <row r="24" spans="1:8">
      <c r="A24" s="3" t="s">
        <v>174</v>
      </c>
      <c r="B24" s="4" t="n">
        <v>1584518</v>
      </c>
      <c r="C24" s="4" t="n">
        <v>785</v>
      </c>
      <c r="D24" s="4" t="n">
        <v>1696865</v>
      </c>
      <c r="E24" s="4" t="n">
        <v>-699</v>
      </c>
      <c r="F24" s="4" t="n">
        <v>-82983</v>
      </c>
      <c r="G24" s="4" t="n">
        <v>-29450</v>
      </c>
    </row>
    <row r="25" spans="1:8">
      <c r="A25" s="3" t="s">
        <v>176</v>
      </c>
      <c r="B25" s="4" t="n">
        <v>1840321</v>
      </c>
      <c r="C25" s="4" t="n">
        <v>786</v>
      </c>
      <c r="D25" s="4" t="n">
        <v>1615969</v>
      </c>
      <c r="E25" s="4" t="n">
        <v>-705</v>
      </c>
      <c r="F25" s="4" t="n">
        <v>-73971</v>
      </c>
      <c r="G25" s="4" t="n">
        <v>-51247</v>
      </c>
      <c r="H25" s="6" t="n">
        <v>349489</v>
      </c>
    </row>
    <row r="26" spans="1:8">
      <c r="A26" s="3" t="s">
        <v>177</v>
      </c>
      <c r="B26" s="4" t="n">
        <v>2130487</v>
      </c>
      <c r="C26" s="4" t="n">
        <v>790</v>
      </c>
      <c r="D26" s="4" t="n">
        <v>1496633</v>
      </c>
      <c r="E26" s="4" t="n">
        <v>-1385</v>
      </c>
      <c r="F26" s="4" t="n">
        <v>-69764</v>
      </c>
      <c r="G26" s="4" t="n">
        <v>-71060</v>
      </c>
      <c r="H26" s="4" t="n">
        <v>775273</v>
      </c>
    </row>
    <row r="27" spans="1:8">
      <c r="A27" s="3" t="s">
        <v>176</v>
      </c>
      <c r="B27" s="4" t="n">
        <v>1840321</v>
      </c>
      <c r="C27" s="4" t="n">
        <v>786</v>
      </c>
      <c r="D27" s="4" t="n">
        <v>1615969</v>
      </c>
      <c r="E27" s="4" t="n">
        <v>-705</v>
      </c>
      <c r="F27" s="4" t="n">
        <v>-73971</v>
      </c>
      <c r="G27" s="4" t="n">
        <v>-51247</v>
      </c>
      <c r="H27" s="4" t="n">
        <v>349489</v>
      </c>
    </row>
    <row r="28" spans="1:8">
      <c r="A28" s="3" t="s">
        <v>178</v>
      </c>
      <c r="B28" s="4" t="n">
        <v>0</v>
      </c>
      <c r="C28" s="4" t="n">
        <v>0</v>
      </c>
      <c r="D28" s="4" t="n">
        <v>0</v>
      </c>
      <c r="E28" s="4" t="n">
        <v>0</v>
      </c>
      <c r="F28" s="4" t="n">
        <v>10884</v>
      </c>
      <c r="G28" s="4" t="n">
        <v>-10884</v>
      </c>
      <c r="H28" s="4" t="n">
        <v>0</v>
      </c>
    </row>
    <row r="29" spans="1:8">
      <c r="A29" s="3" t="s">
        <v>179</v>
      </c>
      <c r="B29" s="4" t="n">
        <v>162</v>
      </c>
      <c r="C29" s="4" t="n">
        <v>0</v>
      </c>
      <c r="D29" s="4" t="n">
        <v>0</v>
      </c>
      <c r="E29" s="4" t="n">
        <v>0</v>
      </c>
      <c r="F29" s="4" t="n">
        <v>162</v>
      </c>
      <c r="G29" s="4" t="n">
        <v>0</v>
      </c>
      <c r="H29" s="4" t="n">
        <v>0</v>
      </c>
    </row>
    <row r="30" spans="1:8">
      <c r="A30" s="3" t="s">
        <v>164</v>
      </c>
      <c r="B30" s="4" t="n">
        <v>-16212</v>
      </c>
      <c r="C30" s="4" t="n">
        <v>0</v>
      </c>
      <c r="D30" s="4" t="n">
        <v>0</v>
      </c>
      <c r="E30" s="4" t="n">
        <v>0</v>
      </c>
      <c r="F30" s="4" t="n">
        <v>-32426</v>
      </c>
      <c r="G30" s="4" t="n">
        <v>0</v>
      </c>
      <c r="H30" s="4" t="n">
        <v>16214</v>
      </c>
    </row>
    <row r="31" spans="1:8">
      <c r="A31" s="3" t="s">
        <v>180</v>
      </c>
      <c r="B31" s="4" t="n">
        <v>24038</v>
      </c>
      <c r="C31" s="4" t="n">
        <v>0</v>
      </c>
      <c r="D31" s="4" t="n">
        <v>0</v>
      </c>
      <c r="E31" s="4" t="n">
        <v>0</v>
      </c>
      <c r="F31" s="4" t="n">
        <v>0</v>
      </c>
      <c r="G31" s="4" t="n">
        <v>10440</v>
      </c>
      <c r="H31" s="4" t="n">
        <v>13598</v>
      </c>
    </row>
    <row r="32" spans="1:8">
      <c r="A32" s="3" t="s">
        <v>165</v>
      </c>
      <c r="B32" s="4" t="n">
        <v>13154</v>
      </c>
    </row>
    <row r="33" spans="1:8">
      <c r="A33" s="3" t="s">
        <v>166</v>
      </c>
      <c r="B33" s="4" t="n">
        <v>-75736</v>
      </c>
      <c r="C33" s="4" t="n">
        <v>0</v>
      </c>
      <c r="D33" s="4" t="n">
        <v>-75736</v>
      </c>
      <c r="E33" s="4" t="n">
        <v>0</v>
      </c>
      <c r="F33" s="4" t="n">
        <v>0</v>
      </c>
      <c r="G33" s="4" t="n">
        <v>0</v>
      </c>
      <c r="H33" s="4" t="n">
        <v>0</v>
      </c>
    </row>
    <row r="34" spans="1:8">
      <c r="A34" s="3" t="s">
        <v>167</v>
      </c>
      <c r="B34" s="4" t="n">
        <v>-12970</v>
      </c>
      <c r="C34" s="3" t="s">
        <v>88</v>
      </c>
      <c r="D34" s="4" t="n">
        <v>-12970</v>
      </c>
      <c r="E34" s="3" t="s">
        <v>88</v>
      </c>
      <c r="F34" s="3" t="s">
        <v>88</v>
      </c>
      <c r="G34" s="3" t="s">
        <v>88</v>
      </c>
      <c r="H34" s="3" t="s">
        <v>88</v>
      </c>
    </row>
    <row r="35" spans="1:8">
      <c r="A35" s="3" t="s">
        <v>168</v>
      </c>
      <c r="B35" s="4" t="n">
        <v>884</v>
      </c>
      <c r="C35" s="4" t="n">
        <v>0</v>
      </c>
      <c r="D35" s="4" t="n">
        <v>884</v>
      </c>
      <c r="E35" s="4" t="n">
        <v>0</v>
      </c>
      <c r="F35" s="4" t="n">
        <v>0</v>
      </c>
      <c r="G35" s="4" t="n">
        <v>0</v>
      </c>
      <c r="H35" s="4" t="n">
        <v>0</v>
      </c>
    </row>
    <row r="36" spans="1:8">
      <c r="A36" s="3" t="s">
        <v>169</v>
      </c>
      <c r="B36" s="4" t="n">
        <v>4864</v>
      </c>
      <c r="C36" s="4" t="n">
        <v>0</v>
      </c>
      <c r="D36" s="4" t="n">
        <v>4864</v>
      </c>
      <c r="E36" s="4" t="n">
        <v>0</v>
      </c>
      <c r="F36" s="4" t="n">
        <v>0</v>
      </c>
      <c r="G36" s="4" t="n">
        <v>0</v>
      </c>
      <c r="H36" s="4" t="n">
        <v>0</v>
      </c>
    </row>
    <row r="37" spans="1:8">
      <c r="A37" s="3" t="s">
        <v>170</v>
      </c>
      <c r="B37" s="4" t="n">
        <v>290</v>
      </c>
      <c r="C37" s="4" t="n">
        <v>4</v>
      </c>
      <c r="D37" s="4" t="n">
        <v>286</v>
      </c>
      <c r="E37" s="4" t="n">
        <v>0</v>
      </c>
      <c r="F37" s="4" t="n">
        <v>0</v>
      </c>
      <c r="G37" s="4" t="n">
        <v>0</v>
      </c>
      <c r="H37" s="4" t="n">
        <v>0</v>
      </c>
    </row>
    <row r="38" spans="1:8">
      <c r="A38" s="3" t="s">
        <v>181</v>
      </c>
      <c r="B38" s="4" t="n">
        <v>383918</v>
      </c>
      <c r="C38" s="4" t="n">
        <v>0</v>
      </c>
      <c r="D38" s="4" t="n">
        <v>-64525</v>
      </c>
      <c r="E38" s="4" t="n">
        <v>0</v>
      </c>
      <c r="F38" s="4" t="n">
        <v>0</v>
      </c>
      <c r="G38" s="4" t="n">
        <v>0</v>
      </c>
      <c r="H38" s="4" t="n">
        <v>448443</v>
      </c>
    </row>
    <row r="39" spans="1:8">
      <c r="A39" s="3" t="s">
        <v>182</v>
      </c>
      <c r="B39" s="4" t="n">
        <v>-2171</v>
      </c>
      <c r="C39" s="3" t="s">
        <v>88</v>
      </c>
      <c r="D39" s="4" t="n">
        <v>-1107</v>
      </c>
      <c r="E39" s="3" t="s">
        <v>88</v>
      </c>
      <c r="F39" s="3" t="s">
        <v>88</v>
      </c>
      <c r="G39" s="3" t="s">
        <v>88</v>
      </c>
      <c r="H39" s="4" t="n">
        <v>-1064</v>
      </c>
    </row>
    <row r="40" spans="1:8">
      <c r="A40" s="3" t="s">
        <v>183</v>
      </c>
      <c r="B40" s="4" t="n">
        <v>-27424</v>
      </c>
      <c r="C40" s="4" t="n">
        <v>0</v>
      </c>
      <c r="D40" s="4" t="n">
        <v>-13986</v>
      </c>
      <c r="E40" s="4" t="n">
        <v>0</v>
      </c>
      <c r="F40" s="4" t="n">
        <v>0</v>
      </c>
      <c r="G40" s="4" t="n">
        <v>0</v>
      </c>
      <c r="H40" s="4" t="n">
        <v>-13438</v>
      </c>
    </row>
    <row r="41" spans="1:8">
      <c r="A41" s="3" t="s">
        <v>171</v>
      </c>
      <c r="B41" s="4" t="n">
        <v>70521</v>
      </c>
      <c r="C41" s="3" t="s">
        <v>88</v>
      </c>
      <c r="D41" s="3" t="s">
        <v>88</v>
      </c>
      <c r="E41" s="3" t="s">
        <v>88</v>
      </c>
      <c r="F41" s="3" t="s">
        <v>88</v>
      </c>
      <c r="G41" s="3" t="s">
        <v>88</v>
      </c>
      <c r="H41" s="4" t="n">
        <v>70521</v>
      </c>
    </row>
    <row r="42" spans="1:8">
      <c r="A42" s="3" t="s">
        <v>184</v>
      </c>
      <c r="B42" s="4" t="n">
        <v>-72423</v>
      </c>
      <c r="C42" s="4" t="n">
        <v>0</v>
      </c>
      <c r="D42" s="4" t="n">
        <v>0</v>
      </c>
      <c r="E42" s="4" t="n">
        <v>0</v>
      </c>
      <c r="F42" s="4" t="n">
        <v>0</v>
      </c>
      <c r="G42" s="4" t="n">
        <v>0</v>
      </c>
      <c r="H42" s="4" t="n">
        <v>-72423</v>
      </c>
    </row>
    <row r="43" spans="1:8">
      <c r="A43" s="3" t="s">
        <v>173</v>
      </c>
      <c r="B43" s="4" t="n">
        <v>-716</v>
      </c>
      <c r="C43" s="4" t="n">
        <v>0</v>
      </c>
      <c r="D43" s="4" t="n">
        <v>0</v>
      </c>
      <c r="E43" s="4" t="n">
        <v>-716</v>
      </c>
      <c r="F43" s="4" t="n">
        <v>0</v>
      </c>
      <c r="G43" s="4" t="n">
        <v>0</v>
      </c>
      <c r="H43" s="4" t="n">
        <v>0</v>
      </c>
    </row>
    <row r="44" spans="1:8">
      <c r="A44" s="3" t="s">
        <v>185</v>
      </c>
      <c r="B44" s="4" t="n">
        <v>2117346</v>
      </c>
      <c r="C44" s="4" t="n">
        <v>790</v>
      </c>
      <c r="D44" s="4" t="n">
        <v>1453679</v>
      </c>
      <c r="E44" s="4" t="n">
        <v>-1421</v>
      </c>
      <c r="F44" s="4" t="n">
        <v>-95351</v>
      </c>
      <c r="G44" s="4" t="n">
        <v>-51691</v>
      </c>
      <c r="H44" s="4" t="n">
        <v>811340</v>
      </c>
    </row>
    <row r="45" spans="1:8">
      <c r="A45" s="3" t="s">
        <v>186</v>
      </c>
      <c r="B45" s="4" t="n">
        <v>2130487</v>
      </c>
      <c r="C45" s="4" t="n">
        <v>790</v>
      </c>
      <c r="D45" s="4" t="n">
        <v>1496633</v>
      </c>
      <c r="E45" s="4" t="n">
        <v>-1385</v>
      </c>
      <c r="F45" s="4" t="n">
        <v>-69764</v>
      </c>
      <c r="G45" s="4" t="n">
        <v>-71060</v>
      </c>
      <c r="H45" s="4" t="n">
        <v>775273</v>
      </c>
    </row>
    <row r="46" spans="1:8">
      <c r="A46" s="3" t="s">
        <v>164</v>
      </c>
      <c r="B46" s="4" t="n">
        <v>-12898</v>
      </c>
      <c r="C46" s="4" t="n">
        <v>0</v>
      </c>
      <c r="D46" s="4" t="n">
        <v>0</v>
      </c>
      <c r="E46" s="4" t="n">
        <v>0</v>
      </c>
      <c r="F46" s="4" t="n">
        <v>-25587</v>
      </c>
      <c r="G46" s="4" t="n">
        <v>0</v>
      </c>
      <c r="H46" s="4" t="n">
        <v>12689</v>
      </c>
    </row>
    <row r="47" spans="1:8">
      <c r="A47" s="3" t="s">
        <v>165</v>
      </c>
      <c r="B47" s="4" t="n">
        <v>27387</v>
      </c>
      <c r="C47" s="4" t="n">
        <v>0</v>
      </c>
      <c r="D47" s="4" t="n">
        <v>0</v>
      </c>
      <c r="E47" s="4" t="n">
        <v>0</v>
      </c>
      <c r="F47" s="4" t="n">
        <v>0</v>
      </c>
      <c r="G47" s="4" t="n">
        <v>19369</v>
      </c>
      <c r="H47" s="4" t="n">
        <v>8018</v>
      </c>
    </row>
    <row r="48" spans="1:8">
      <c r="A48" s="3" t="s">
        <v>166</v>
      </c>
      <c r="B48" s="4" t="n">
        <v>-37341</v>
      </c>
      <c r="C48" s="4" t="n">
        <v>0</v>
      </c>
      <c r="D48" s="4" t="n">
        <v>-37341</v>
      </c>
      <c r="E48" s="4" t="n">
        <v>0</v>
      </c>
      <c r="F48" s="4" t="n">
        <v>0</v>
      </c>
      <c r="G48" s="4" t="n">
        <v>0</v>
      </c>
      <c r="H48" s="4" t="n">
        <v>0</v>
      </c>
    </row>
    <row r="49" spans="1:8">
      <c r="A49" s="3" t="s">
        <v>167</v>
      </c>
      <c r="B49" s="4" t="n">
        <v>-6541</v>
      </c>
      <c r="C49" s="4" t="n">
        <v>0</v>
      </c>
      <c r="D49" s="4" t="n">
        <v>-6541</v>
      </c>
      <c r="E49" s="4" t="n">
        <v>0</v>
      </c>
      <c r="F49" s="4" t="n">
        <v>0</v>
      </c>
      <c r="G49" s="4" t="n">
        <v>0</v>
      </c>
      <c r="H49" s="4" t="n">
        <v>0</v>
      </c>
    </row>
    <row r="50" spans="1:8">
      <c r="A50" s="3" t="s">
        <v>168</v>
      </c>
      <c r="B50" s="4" t="n">
        <v>40</v>
      </c>
      <c r="C50" s="4" t="n">
        <v>0</v>
      </c>
      <c r="D50" s="4" t="n">
        <v>40</v>
      </c>
      <c r="E50" s="4" t="n">
        <v>0</v>
      </c>
      <c r="F50" s="4" t="n">
        <v>0</v>
      </c>
      <c r="G50" s="4" t="n">
        <v>0</v>
      </c>
      <c r="H50" s="4" t="n">
        <v>0</v>
      </c>
    </row>
    <row r="51" spans="1:8">
      <c r="A51" s="3" t="s">
        <v>169</v>
      </c>
      <c r="B51" s="4" t="n">
        <v>2232</v>
      </c>
      <c r="C51" s="4" t="n">
        <v>0</v>
      </c>
      <c r="D51" s="4" t="n">
        <v>2232</v>
      </c>
      <c r="E51" s="4" t="n">
        <v>0</v>
      </c>
      <c r="F51" s="4" t="n">
        <v>0</v>
      </c>
      <c r="G51" s="4" t="n">
        <v>0</v>
      </c>
      <c r="H51" s="4" t="n">
        <v>0</v>
      </c>
    </row>
    <row r="52" spans="1:8">
      <c r="A52" s="3" t="s">
        <v>181</v>
      </c>
      <c r="B52" s="4" t="n">
        <v>10974</v>
      </c>
      <c r="C52" s="4" t="n">
        <v>0</v>
      </c>
      <c r="D52" s="4" t="n">
        <v>0</v>
      </c>
      <c r="E52" s="4" t="n">
        <v>0</v>
      </c>
      <c r="F52" s="4" t="n">
        <v>0</v>
      </c>
      <c r="G52" s="4" t="n">
        <v>0</v>
      </c>
      <c r="H52" s="4" t="n">
        <v>10974</v>
      </c>
    </row>
    <row r="53" spans="1:8">
      <c r="A53" s="3" t="s">
        <v>182</v>
      </c>
      <c r="B53" s="4" t="n">
        <v>-2171</v>
      </c>
      <c r="C53" s="4" t="n">
        <v>0</v>
      </c>
      <c r="D53" s="4" t="n">
        <v>-1107</v>
      </c>
      <c r="E53" s="4" t="n">
        <v>0</v>
      </c>
      <c r="F53" s="4" t="n">
        <v>0</v>
      </c>
      <c r="G53" s="4" t="n">
        <v>0</v>
      </c>
      <c r="H53" s="4" t="n">
        <v>-1064</v>
      </c>
    </row>
    <row r="54" spans="1:8">
      <c r="A54" s="3" t="s">
        <v>183</v>
      </c>
      <c r="B54" s="4" t="n">
        <v>-465</v>
      </c>
      <c r="C54" s="4" t="n">
        <v>0</v>
      </c>
      <c r="D54" s="4" t="n">
        <v>-237</v>
      </c>
      <c r="E54" s="4" t="n">
        <v>0</v>
      </c>
      <c r="F54" s="4" t="n">
        <v>0</v>
      </c>
      <c r="G54" s="4" t="n">
        <v>0</v>
      </c>
      <c r="H54" s="4" t="n">
        <v>-228</v>
      </c>
    </row>
    <row r="55" spans="1:8">
      <c r="A55" s="3" t="s">
        <v>171</v>
      </c>
      <c r="B55" s="4" t="n">
        <v>70521</v>
      </c>
      <c r="C55" s="4" t="n">
        <v>0</v>
      </c>
      <c r="D55" s="4" t="n">
        <v>0</v>
      </c>
      <c r="E55" s="4" t="n">
        <v>0</v>
      </c>
      <c r="F55" s="4" t="n">
        <v>0</v>
      </c>
      <c r="G55" s="4" t="n">
        <v>0</v>
      </c>
      <c r="H55" s="4" t="n">
        <v>70521</v>
      </c>
    </row>
    <row r="56" spans="1:8">
      <c r="A56" s="3" t="s">
        <v>184</v>
      </c>
      <c r="B56" s="4" t="n">
        <v>-64843</v>
      </c>
      <c r="C56" s="4" t="n">
        <v>0</v>
      </c>
      <c r="D56" s="4" t="n">
        <v>0</v>
      </c>
      <c r="E56" s="4" t="n">
        <v>0</v>
      </c>
      <c r="F56" s="4" t="n">
        <v>0</v>
      </c>
      <c r="G56" s="4" t="n">
        <v>0</v>
      </c>
      <c r="H56" s="4" t="n">
        <v>-64843</v>
      </c>
    </row>
    <row r="57" spans="1:8">
      <c r="A57" s="3" t="s">
        <v>173</v>
      </c>
      <c r="B57" s="4" t="n">
        <v>-36</v>
      </c>
      <c r="C57" s="4" t="n">
        <v>0</v>
      </c>
      <c r="D57" s="4" t="n">
        <v>0</v>
      </c>
      <c r="E57" s="4" t="n">
        <v>-36</v>
      </c>
      <c r="F57" s="4" t="n">
        <v>0</v>
      </c>
      <c r="G57" s="4" t="n">
        <v>0</v>
      </c>
      <c r="H57" s="4" t="n">
        <v>0</v>
      </c>
    </row>
    <row r="58" spans="1:8">
      <c r="A58" s="3" t="s">
        <v>185</v>
      </c>
      <c r="B58" s="6" t="n">
        <v>2117346</v>
      </c>
      <c r="C58" s="6" t="n">
        <v>790</v>
      </c>
      <c r="D58" s="6" t="n">
        <v>1453679</v>
      </c>
      <c r="E58" s="6" t="n">
        <v>-1421</v>
      </c>
      <c r="F58" s="6" t="n">
        <v>-95351</v>
      </c>
      <c r="G58" s="6" t="n">
        <v>-51691</v>
      </c>
      <c r="H58" s="6" t="n">
        <v>8113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73</v>
      </c>
      <c r="C1" s="2" t="s">
        <v>2</v>
      </c>
      <c r="D1" s="2" t="s">
        <v>474</v>
      </c>
      <c r="E1" s="2" t="s">
        <v>59</v>
      </c>
      <c r="F1" s="2" t="s">
        <v>115</v>
      </c>
      <c r="G1" s="2" t="s">
        <v>475</v>
      </c>
      <c r="H1" s="2" t="s">
        <v>476</v>
      </c>
    </row>
    <row r="2" spans="1:8">
      <c r="A2" s="3" t="s">
        <v>477</v>
      </c>
    </row>
    <row r="3" spans="1:8">
      <c r="A3" s="5" t="s">
        <v>310</v>
      </c>
    </row>
    <row r="4" spans="1:8">
      <c r="A4" s="3" t="s">
        <v>478</v>
      </c>
      <c r="C4" s="6" t="n">
        <v>0</v>
      </c>
      <c r="E4" s="6" t="n">
        <v>3685</v>
      </c>
    </row>
    <row r="5" spans="1:8">
      <c r="A5" s="3" t="s">
        <v>479</v>
      </c>
      <c r="C5" s="4" t="n">
        <v>9870</v>
      </c>
      <c r="E5" s="4" t="n">
        <v>4467</v>
      </c>
    </row>
    <row r="6" spans="1:8">
      <c r="A6" s="3" t="s">
        <v>480</v>
      </c>
      <c r="C6" s="4" t="n">
        <v>-9870</v>
      </c>
      <c r="E6" s="4" t="n">
        <v>-782</v>
      </c>
    </row>
    <row r="7" spans="1:8">
      <c r="A7" s="3" t="s">
        <v>481</v>
      </c>
    </row>
    <row r="8" spans="1:8">
      <c r="A8" s="5" t="s">
        <v>310</v>
      </c>
    </row>
    <row r="9" spans="1:8">
      <c r="A9" s="3" t="s">
        <v>482</v>
      </c>
      <c r="C9" s="4" t="n">
        <v>87</v>
      </c>
      <c r="E9" s="4" t="n">
        <v>4658</v>
      </c>
    </row>
    <row r="10" spans="1:8">
      <c r="A10" s="3" t="s">
        <v>483</v>
      </c>
      <c r="C10" s="4" t="n">
        <v>-87</v>
      </c>
      <c r="E10" s="4" t="n">
        <v>-973</v>
      </c>
    </row>
    <row r="11" spans="1:8">
      <c r="A11" s="3" t="s">
        <v>484</v>
      </c>
      <c r="C11" s="4" t="n">
        <v>6123</v>
      </c>
      <c r="E11" s="4" t="n">
        <v>973</v>
      </c>
    </row>
    <row r="12" spans="1:8">
      <c r="A12" s="3" t="s">
        <v>485</v>
      </c>
      <c r="B12" s="3" t="s">
        <v>486</v>
      </c>
      <c r="C12" s="4" t="n">
        <v>-87</v>
      </c>
      <c r="E12" s="4" t="n">
        <v>-973</v>
      </c>
    </row>
    <row r="13" spans="1:8">
      <c r="A13" s="3" t="s">
        <v>480</v>
      </c>
      <c r="C13" s="4" t="n">
        <v>-6036</v>
      </c>
      <c r="E13" s="4" t="n">
        <v>3685</v>
      </c>
    </row>
    <row r="14" spans="1:8">
      <c r="A14" s="3" t="s">
        <v>487</v>
      </c>
    </row>
    <row r="15" spans="1:8">
      <c r="A15" s="5" t="s">
        <v>310</v>
      </c>
    </row>
    <row r="16" spans="1:8">
      <c r="A16" s="3" t="s">
        <v>482</v>
      </c>
      <c r="C16" s="4" t="n">
        <v>0</v>
      </c>
      <c r="E16" s="4" t="n">
        <v>0</v>
      </c>
    </row>
    <row r="17" spans="1:8">
      <c r="A17" s="3" t="s">
        <v>484</v>
      </c>
      <c r="C17" s="4" t="n">
        <v>158</v>
      </c>
      <c r="E17" s="4" t="n">
        <v>2985</v>
      </c>
    </row>
    <row r="18" spans="1:8">
      <c r="A18" s="3" t="s">
        <v>480</v>
      </c>
      <c r="C18" s="4" t="n">
        <v>-158</v>
      </c>
      <c r="E18" s="4" t="n">
        <v>-2985</v>
      </c>
    </row>
    <row r="19" spans="1:8">
      <c r="A19" s="3" t="s">
        <v>488</v>
      </c>
    </row>
    <row r="20" spans="1:8">
      <c r="A20" s="5" t="s">
        <v>310</v>
      </c>
    </row>
    <row r="21" spans="1:8">
      <c r="A21" s="3" t="s">
        <v>482</v>
      </c>
      <c r="C21" s="4" t="n">
        <v>0</v>
      </c>
      <c r="E21" s="4" t="n">
        <v>0</v>
      </c>
    </row>
    <row r="22" spans="1:8">
      <c r="A22" s="3" t="s">
        <v>484</v>
      </c>
      <c r="C22" s="4" t="n">
        <v>3676</v>
      </c>
      <c r="E22" s="4" t="n">
        <v>1482</v>
      </c>
    </row>
    <row r="23" spans="1:8">
      <c r="A23" s="3" t="s">
        <v>480</v>
      </c>
      <c r="C23" s="4" t="n">
        <v>-3676</v>
      </c>
      <c r="E23" s="4" t="n">
        <v>-1482</v>
      </c>
    </row>
    <row r="24" spans="1:8">
      <c r="A24" s="3" t="s">
        <v>489</v>
      </c>
    </row>
    <row r="25" spans="1:8">
      <c r="A25" s="5" t="s">
        <v>310</v>
      </c>
    </row>
    <row r="26" spans="1:8">
      <c r="A26" s="3" t="s">
        <v>478</v>
      </c>
      <c r="B26" s="3" t="s">
        <v>490</v>
      </c>
      <c r="C26" s="4" t="n">
        <v>0</v>
      </c>
      <c r="E26" s="4" t="n">
        <v>3685</v>
      </c>
    </row>
    <row r="27" spans="1:8">
      <c r="A27" s="3" t="s">
        <v>479</v>
      </c>
      <c r="B27" s="3" t="s">
        <v>490</v>
      </c>
      <c r="C27" s="4" t="n">
        <v>6036</v>
      </c>
      <c r="E27" s="4" t="n">
        <v>0</v>
      </c>
    </row>
    <row r="28" spans="1:8">
      <c r="A28" s="3" t="s">
        <v>491</v>
      </c>
    </row>
    <row r="29" spans="1:8">
      <c r="A29" s="5" t="s">
        <v>310</v>
      </c>
    </row>
    <row r="30" spans="1:8">
      <c r="A30" s="3" t="s">
        <v>482</v>
      </c>
      <c r="B30" s="3" t="s">
        <v>490</v>
      </c>
      <c r="C30" s="4" t="n">
        <v>87</v>
      </c>
      <c r="E30" s="4" t="n">
        <v>4658</v>
      </c>
    </row>
    <row r="31" spans="1:8">
      <c r="A31" s="3" t="s">
        <v>483</v>
      </c>
      <c r="B31" s="3" t="s">
        <v>492</v>
      </c>
      <c r="C31" s="4" t="n">
        <v>-87</v>
      </c>
      <c r="E31" s="4" t="n">
        <v>-973</v>
      </c>
    </row>
    <row r="32" spans="1:8">
      <c r="A32" s="3" t="s">
        <v>484</v>
      </c>
      <c r="B32" s="3" t="s">
        <v>490</v>
      </c>
      <c r="C32" s="4" t="n">
        <v>6123</v>
      </c>
      <c r="E32" s="4" t="n">
        <v>973</v>
      </c>
    </row>
    <row r="33" spans="1:8">
      <c r="A33" s="3" t="s">
        <v>485</v>
      </c>
      <c r="B33" s="3" t="s">
        <v>492</v>
      </c>
      <c r="C33" s="4" t="n">
        <v>-87</v>
      </c>
      <c r="E33" s="4" t="n">
        <v>-973</v>
      </c>
    </row>
    <row r="34" spans="1:8">
      <c r="A34" s="3" t="s">
        <v>493</v>
      </c>
    </row>
    <row r="35" spans="1:8">
      <c r="A35" s="5" t="s">
        <v>310</v>
      </c>
    </row>
    <row r="36" spans="1:8">
      <c r="A36" s="3" t="s">
        <v>479</v>
      </c>
      <c r="C36" s="4" t="n">
        <v>158</v>
      </c>
      <c r="E36" s="4" t="n">
        <v>2985</v>
      </c>
    </row>
    <row r="37" spans="1:8">
      <c r="A37" s="3" t="s">
        <v>494</v>
      </c>
    </row>
    <row r="38" spans="1:8">
      <c r="A38" s="5" t="s">
        <v>310</v>
      </c>
    </row>
    <row r="39" spans="1:8">
      <c r="A39" s="3" t="s">
        <v>484</v>
      </c>
      <c r="C39" s="4" t="n">
        <v>158</v>
      </c>
      <c r="E39" s="4" t="n">
        <v>2985</v>
      </c>
    </row>
    <row r="40" spans="1:8">
      <c r="A40" s="3" t="s">
        <v>495</v>
      </c>
    </row>
    <row r="41" spans="1:8">
      <c r="A41" s="5" t="s">
        <v>310</v>
      </c>
    </row>
    <row r="42" spans="1:8">
      <c r="A42" s="3" t="s">
        <v>480</v>
      </c>
      <c r="C42" s="4" t="n">
        <v>-3676</v>
      </c>
      <c r="D42" s="6" t="n">
        <v>-2175</v>
      </c>
      <c r="E42" s="4" t="n">
        <v>-1482</v>
      </c>
      <c r="F42" s="6" t="n">
        <v>110</v>
      </c>
      <c r="G42" s="6" t="n">
        <v>130</v>
      </c>
      <c r="H42" s="6" t="n">
        <v>-1228</v>
      </c>
    </row>
    <row r="43" spans="1:8">
      <c r="A43" s="3" t="s">
        <v>496</v>
      </c>
    </row>
    <row r="44" spans="1:8">
      <c r="A44" s="5" t="s">
        <v>310</v>
      </c>
    </row>
    <row r="45" spans="1:8">
      <c r="A45" s="3" t="s">
        <v>479</v>
      </c>
      <c r="C45" s="4" t="n">
        <v>3676</v>
      </c>
      <c r="E45" s="4" t="n">
        <v>1482</v>
      </c>
    </row>
    <row r="46" spans="1:8">
      <c r="A46" s="3" t="s">
        <v>497</v>
      </c>
    </row>
    <row r="47" spans="1:8">
      <c r="A47" s="5" t="s">
        <v>310</v>
      </c>
    </row>
    <row r="48" spans="1:8">
      <c r="A48" s="3" t="s">
        <v>484</v>
      </c>
      <c r="C48" s="6" t="n">
        <v>3676</v>
      </c>
      <c r="E48" s="6" t="n">
        <v>1482</v>
      </c>
    </row>
    <row r="49" spans="1:8"/>
    <row r="50" spans="1:8">
      <c r="A50" s="3" t="s">
        <v>486</v>
      </c>
      <c r="B50" s="3" t="s">
        <v>498</v>
      </c>
    </row>
    <row r="51" spans="1:8">
      <c r="A51" s="3" t="s">
        <v>490</v>
      </c>
      <c r="B51" s="3" t="s">
        <v>499</v>
      </c>
    </row>
  </sheetData>
  <mergeCells count="4">
    <mergeCell ref="A1:B1"/>
    <mergeCell ref="A49:G49"/>
    <mergeCell ref="B50:G50"/>
    <mergeCell ref="B51:G5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0</v>
      </c>
      <c r="C1" s="2" t="s">
        <v>114</v>
      </c>
      <c r="E1" s="2" t="s">
        <v>1</v>
      </c>
    </row>
    <row r="2" spans="1:6">
      <c r="C2" s="2" t="s">
        <v>2</v>
      </c>
      <c r="D2" s="2" t="s">
        <v>115</v>
      </c>
      <c r="E2" s="2" t="s">
        <v>2</v>
      </c>
      <c r="F2" s="2" t="s">
        <v>115</v>
      </c>
    </row>
    <row r="3" spans="1:6">
      <c r="A3" s="5" t="s">
        <v>501</v>
      </c>
    </row>
    <row r="4" spans="1:6">
      <c r="A4" s="3" t="s">
        <v>502</v>
      </c>
      <c r="C4" s="6" t="n">
        <v>-1500</v>
      </c>
      <c r="D4" s="6" t="n">
        <v>-100</v>
      </c>
      <c r="E4" s="6" t="n">
        <v>-2200</v>
      </c>
      <c r="F4" s="6" t="n">
        <v>1200</v>
      </c>
    </row>
    <row r="5" spans="1:6">
      <c r="A5" s="3" t="s">
        <v>503</v>
      </c>
    </row>
    <row r="6" spans="1:6">
      <c r="A6" s="5" t="s">
        <v>501</v>
      </c>
    </row>
    <row r="7" spans="1:6">
      <c r="A7" s="3" t="s">
        <v>480</v>
      </c>
      <c r="C7" s="4" t="n">
        <v>-2175</v>
      </c>
      <c r="D7" s="4" t="n">
        <v>130</v>
      </c>
      <c r="E7" s="4" t="n">
        <v>-1482</v>
      </c>
      <c r="F7" s="4" t="n">
        <v>-1228</v>
      </c>
    </row>
    <row r="8" spans="1:6">
      <c r="A8" s="3" t="s">
        <v>504</v>
      </c>
      <c r="C8" s="4" t="n">
        <v>0</v>
      </c>
      <c r="D8" s="4" t="n">
        <v>0</v>
      </c>
      <c r="E8" s="4" t="n">
        <v>0</v>
      </c>
      <c r="F8" s="4" t="n">
        <v>0</v>
      </c>
    </row>
    <row r="9" spans="1:6">
      <c r="A9" s="3" t="s">
        <v>502</v>
      </c>
      <c r="B9" s="3" t="s">
        <v>486</v>
      </c>
      <c r="C9" s="4" t="n">
        <v>-1501</v>
      </c>
      <c r="D9" s="4" t="n">
        <v>-84</v>
      </c>
      <c r="E9" s="4" t="n">
        <v>-2194</v>
      </c>
      <c r="F9" s="4" t="n">
        <v>1219</v>
      </c>
    </row>
    <row r="10" spans="1:6">
      <c r="A10" s="3" t="s">
        <v>505</v>
      </c>
      <c r="C10" s="4" t="n">
        <v>0</v>
      </c>
      <c r="D10" s="4" t="n">
        <v>64</v>
      </c>
      <c r="E10" s="4" t="n">
        <v>0</v>
      </c>
      <c r="F10" s="4" t="n">
        <v>119</v>
      </c>
    </row>
    <row r="11" spans="1:6">
      <c r="A11" s="3" t="s">
        <v>480</v>
      </c>
      <c r="C11" s="6" t="n">
        <v>-3676</v>
      </c>
      <c r="D11" s="6" t="n">
        <v>110</v>
      </c>
      <c r="E11" s="6" t="n">
        <v>-3676</v>
      </c>
      <c r="F11" s="6" t="n">
        <v>110</v>
      </c>
    </row>
    <row r="12" spans="1:6"/>
    <row r="13" spans="1:6">
      <c r="A13" s="3" t="s">
        <v>486</v>
      </c>
      <c r="B13" s="3" t="s">
        <v>506</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14</v>
      </c>
      <c r="D1" s="2" t="s">
        <v>1</v>
      </c>
    </row>
    <row r="2" spans="1:5">
      <c r="B2" s="2" t="s">
        <v>2</v>
      </c>
      <c r="C2" s="2" t="s">
        <v>115</v>
      </c>
      <c r="D2" s="2" t="s">
        <v>2</v>
      </c>
      <c r="E2" s="2" t="s">
        <v>115</v>
      </c>
    </row>
    <row r="3" spans="1:5">
      <c r="A3" s="3" t="s">
        <v>508</v>
      </c>
    </row>
    <row r="4" spans="1:5">
      <c r="A4" s="5" t="s">
        <v>501</v>
      </c>
    </row>
    <row r="5" spans="1:5">
      <c r="A5" s="3" t="s">
        <v>509</v>
      </c>
      <c r="B5" s="4" t="n">
        <v>4374</v>
      </c>
      <c r="C5" s="4" t="n">
        <v>3624</v>
      </c>
      <c r="D5" s="4" t="n">
        <v>9108</v>
      </c>
      <c r="E5" s="4" t="n">
        <v>7763</v>
      </c>
    </row>
    <row r="6" spans="1:5">
      <c r="A6" s="3" t="s">
        <v>510</v>
      </c>
    </row>
    <row r="7" spans="1:5">
      <c r="A7" s="5" t="s">
        <v>501</v>
      </c>
    </row>
    <row r="8" spans="1:5">
      <c r="A8" s="3" t="s">
        <v>509</v>
      </c>
      <c r="B8" s="4" t="n">
        <v>4121</v>
      </c>
      <c r="C8" s="4" t="n">
        <v>3816</v>
      </c>
      <c r="D8" s="4" t="n">
        <v>9025</v>
      </c>
      <c r="E8" s="4" t="n">
        <v>71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9</v>
      </c>
    </row>
    <row r="2" spans="1:3">
      <c r="A2" s="3" t="s">
        <v>512</v>
      </c>
    </row>
    <row r="3" spans="1:3">
      <c r="A3" s="5" t="s">
        <v>513</v>
      </c>
    </row>
    <row r="4" spans="1:3">
      <c r="A4" s="3" t="s">
        <v>478</v>
      </c>
      <c r="B4" s="6" t="n">
        <v>0</v>
      </c>
      <c r="C4" s="6" t="n">
        <v>3685</v>
      </c>
    </row>
    <row r="5" spans="1:3">
      <c r="A5" s="3" t="s">
        <v>514</v>
      </c>
    </row>
    <row r="6" spans="1:3">
      <c r="A6" s="5" t="s">
        <v>513</v>
      </c>
    </row>
    <row r="7" spans="1:3">
      <c r="A7" s="3" t="s">
        <v>479</v>
      </c>
      <c r="B7" s="6" t="n">
        <v>6036</v>
      </c>
      <c r="C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114</v>
      </c>
      <c r="D1" s="2" t="s">
        <v>1</v>
      </c>
    </row>
    <row r="2" spans="1:5">
      <c r="B2" s="2" t="s">
        <v>2</v>
      </c>
      <c r="C2" s="2" t="s">
        <v>115</v>
      </c>
      <c r="D2" s="2" t="s">
        <v>2</v>
      </c>
      <c r="E2" s="2" t="s">
        <v>115</v>
      </c>
    </row>
    <row r="3" spans="1:5">
      <c r="A3" s="3" t="s">
        <v>516</v>
      </c>
    </row>
    <row r="4" spans="1:5">
      <c r="A4" s="5" t="s">
        <v>318</v>
      </c>
    </row>
    <row r="5" spans="1:5">
      <c r="A5" s="3" t="s">
        <v>502</v>
      </c>
      <c r="B5" s="6" t="n">
        <v>2865</v>
      </c>
      <c r="C5" s="6" t="n">
        <v>-9094</v>
      </c>
      <c r="D5" s="6" t="n">
        <v>-7720</v>
      </c>
      <c r="E5" s="6" t="n">
        <v>-122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114</v>
      </c>
      <c r="D1" s="2" t="s">
        <v>1</v>
      </c>
    </row>
    <row r="2" spans="1:6">
      <c r="B2" s="2" t="s">
        <v>2</v>
      </c>
      <c r="C2" s="2" t="s">
        <v>115</v>
      </c>
      <c r="D2" s="2" t="s">
        <v>2</v>
      </c>
      <c r="E2" s="2" t="s">
        <v>115</v>
      </c>
      <c r="F2" s="2" t="s">
        <v>59</v>
      </c>
    </row>
    <row r="3" spans="1:6">
      <c r="A3" s="5" t="s">
        <v>518</v>
      </c>
    </row>
    <row r="4" spans="1:6">
      <c r="A4" s="3" t="s">
        <v>519</v>
      </c>
      <c r="B4" s="8" t="n">
        <v>10.6</v>
      </c>
      <c r="D4" s="8" t="n">
        <v>10.6</v>
      </c>
      <c r="F4" s="8" t="n">
        <v>0.1</v>
      </c>
    </row>
    <row r="5" spans="1:6">
      <c r="A5" s="3" t="s">
        <v>520</v>
      </c>
      <c r="B5" s="9" t="n">
        <v>4.6</v>
      </c>
      <c r="D5" s="9" t="n">
        <v>4.6</v>
      </c>
      <c r="F5" s="9" t="n">
        <v>3.8</v>
      </c>
    </row>
    <row r="6" spans="1:6">
      <c r="A6" s="3" t="s">
        <v>521</v>
      </c>
    </row>
    <row r="7" spans="1:6">
      <c r="A7" s="5" t="s">
        <v>518</v>
      </c>
    </row>
    <row r="8" spans="1:6">
      <c r="A8" s="3" t="s">
        <v>150</v>
      </c>
      <c r="B8" s="8" t="n">
        <v>222.4</v>
      </c>
      <c r="D8" s="4" t="n">
        <v>415</v>
      </c>
    </row>
    <row r="9" spans="1:6">
      <c r="A9" s="3" t="s">
        <v>522</v>
      </c>
    </row>
    <row r="10" spans="1:6">
      <c r="A10" s="5" t="s">
        <v>518</v>
      </c>
    </row>
    <row r="11" spans="1:6">
      <c r="A11" s="3" t="s">
        <v>523</v>
      </c>
      <c r="B11" s="3" t="s">
        <v>524</v>
      </c>
    </row>
    <row r="12" spans="1:6">
      <c r="A12" s="3" t="s">
        <v>525</v>
      </c>
    </row>
    <row r="13" spans="1:6">
      <c r="A13" s="5" t="s">
        <v>518</v>
      </c>
    </row>
    <row r="14" spans="1:6">
      <c r="A14" s="3" t="s">
        <v>526</v>
      </c>
      <c r="B14" s="8" t="n">
        <v>165.3</v>
      </c>
      <c r="D14" s="9" t="n">
        <v>110.7</v>
      </c>
    </row>
    <row r="15" spans="1:6">
      <c r="A15" s="3" t="s">
        <v>527</v>
      </c>
    </row>
    <row r="16" spans="1:6">
      <c r="A16" s="5" t="s">
        <v>518</v>
      </c>
    </row>
    <row r="17" spans="1:6">
      <c r="A17" s="3" t="s">
        <v>528</v>
      </c>
      <c r="B17" s="4" t="n">
        <v>422</v>
      </c>
      <c r="D17" s="4" t="n">
        <v>422</v>
      </c>
      <c r="F17" s="9" t="n">
        <v>524.3</v>
      </c>
    </row>
    <row r="18" spans="1:6">
      <c r="A18" s="3" t="s">
        <v>502</v>
      </c>
      <c r="B18" s="9" t="n">
        <v>-1.5</v>
      </c>
      <c r="C18" s="8" t="n">
        <v>-0.1</v>
      </c>
      <c r="D18" s="9" t="n">
        <v>-2.2</v>
      </c>
      <c r="E18" s="8" t="n">
        <v>1.2</v>
      </c>
    </row>
    <row r="19" spans="1:6">
      <c r="A19" s="3" t="s">
        <v>529</v>
      </c>
    </row>
    <row r="20" spans="1:6">
      <c r="A20" s="5" t="s">
        <v>518</v>
      </c>
    </row>
    <row r="21" spans="1:6">
      <c r="A21" s="3" t="s">
        <v>528</v>
      </c>
      <c r="B21" s="4" t="n">
        <v>6</v>
      </c>
      <c r="D21" s="4" t="n">
        <v>6</v>
      </c>
      <c r="F21" s="9" t="n">
        <v>56.1</v>
      </c>
    </row>
    <row r="22" spans="1:6">
      <c r="A22" s="3" t="s">
        <v>502</v>
      </c>
      <c r="B22" s="4" t="n">
        <v>1</v>
      </c>
      <c r="C22" s="8" t="n">
        <v>-2.1</v>
      </c>
      <c r="D22" s="9" t="n">
        <v>1.3</v>
      </c>
      <c r="E22" s="8" t="n">
        <v>-6.5</v>
      </c>
    </row>
    <row r="23" spans="1:6">
      <c r="A23" s="3" t="s">
        <v>530</v>
      </c>
    </row>
    <row r="24" spans="1:6">
      <c r="A24" s="5" t="s">
        <v>518</v>
      </c>
    </row>
    <row r="25" spans="1:6">
      <c r="A25" s="3" t="s">
        <v>479</v>
      </c>
      <c r="B25" s="9" t="n">
        <v>3.7</v>
      </c>
      <c r="D25" s="9" t="n">
        <v>3.7</v>
      </c>
      <c r="F25" s="9" t="n">
        <v>1.5</v>
      </c>
    </row>
    <row r="26" spans="1:6">
      <c r="A26" s="3" t="s">
        <v>531</v>
      </c>
    </row>
    <row r="27" spans="1:6">
      <c r="A27" s="5" t="s">
        <v>518</v>
      </c>
    </row>
    <row r="28" spans="1:6">
      <c r="A28" s="3" t="s">
        <v>479</v>
      </c>
      <c r="B28" s="8" t="n">
        <v>0.2</v>
      </c>
      <c r="D28" s="8" t="n">
        <v>0.2</v>
      </c>
      <c r="F28" s="6"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14</v>
      </c>
      <c r="D1" s="2" t="s">
        <v>1</v>
      </c>
    </row>
    <row r="2" spans="1:5">
      <c r="B2" s="2" t="s">
        <v>2</v>
      </c>
      <c r="C2" s="2" t="s">
        <v>115</v>
      </c>
      <c r="D2" s="2" t="s">
        <v>2</v>
      </c>
      <c r="E2" s="2" t="s">
        <v>115</v>
      </c>
    </row>
    <row r="3" spans="1:5">
      <c r="A3" s="3" t="s">
        <v>533</v>
      </c>
      <c r="D3" s="3" t="s">
        <v>534</v>
      </c>
    </row>
    <row r="4" spans="1:5">
      <c r="A4" s="3" t="s">
        <v>535</v>
      </c>
      <c r="B4" s="3" t="s">
        <v>536</v>
      </c>
      <c r="C4" s="3" t="s">
        <v>537</v>
      </c>
      <c r="D4" s="3" t="s">
        <v>538</v>
      </c>
      <c r="E4" s="3" t="s">
        <v>539</v>
      </c>
    </row>
    <row r="5" spans="1:5">
      <c r="A5" s="3" t="s">
        <v>540</v>
      </c>
      <c r="D5" s="8" t="n">
        <v>1.1</v>
      </c>
    </row>
    <row r="6" spans="1:5">
      <c r="A6" s="3" t="s">
        <v>541</v>
      </c>
      <c r="E6" s="6" t="n">
        <v>10</v>
      </c>
    </row>
    <row r="7" spans="1:5">
      <c r="A7" s="3" t="s">
        <v>542</v>
      </c>
    </row>
    <row r="8" spans="1:5">
      <c r="A8" s="3" t="s">
        <v>541</v>
      </c>
      <c r="E8" s="9" t="n">
        <v>1.7</v>
      </c>
    </row>
    <row r="9" spans="1:5">
      <c r="A9" s="3" t="s">
        <v>543</v>
      </c>
    </row>
    <row r="10" spans="1:5">
      <c r="A10" s="3" t="s">
        <v>541</v>
      </c>
      <c r="D10" s="8" t="n">
        <v>12.1</v>
      </c>
    </row>
    <row r="11" spans="1:5">
      <c r="A11" s="3" t="s">
        <v>544</v>
      </c>
    </row>
    <row r="12" spans="1:5">
      <c r="A12" s="3" t="s">
        <v>541</v>
      </c>
      <c r="E12" s="8" t="n">
        <v>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5</v>
      </c>
      <c r="B1" s="2" t="s">
        <v>393</v>
      </c>
      <c r="C1" s="2" t="s">
        <v>546</v>
      </c>
      <c r="D1" s="2" t="s">
        <v>547</v>
      </c>
      <c r="E1" s="2" t="s">
        <v>389</v>
      </c>
      <c r="F1" s="2" t="s">
        <v>390</v>
      </c>
      <c r="G1" s="2" t="s">
        <v>395</v>
      </c>
    </row>
    <row r="2" spans="1:7">
      <c r="A2" s="5" t="s">
        <v>321</v>
      </c>
    </row>
    <row r="3" spans="1:7">
      <c r="A3" s="3" t="s">
        <v>548</v>
      </c>
      <c r="B3" s="6" t="n">
        <v>-32377</v>
      </c>
      <c r="G3" s="6" t="n">
        <v>-31666</v>
      </c>
    </row>
    <row r="4" spans="1:7">
      <c r="A4" s="3" t="s">
        <v>549</v>
      </c>
      <c r="B4" s="4" t="n">
        <v>2523579</v>
      </c>
      <c r="G4" s="4" t="n">
        <v>2284834</v>
      </c>
    </row>
    <row r="5" spans="1:7">
      <c r="A5" s="3" t="s">
        <v>550</v>
      </c>
      <c r="B5" s="4" t="n">
        <v>12682</v>
      </c>
      <c r="G5" s="4" t="n">
        <v>6000</v>
      </c>
    </row>
    <row r="6" spans="1:7">
      <c r="A6" s="3" t="s">
        <v>83</v>
      </c>
      <c r="B6" s="6" t="n">
        <v>2510897</v>
      </c>
      <c r="G6" s="4" t="n">
        <v>2278834</v>
      </c>
    </row>
    <row r="7" spans="1:7">
      <c r="A7" s="3" t="s">
        <v>551</v>
      </c>
    </row>
    <row r="8" spans="1:7">
      <c r="A8" s="5" t="s">
        <v>321</v>
      </c>
    </row>
    <row r="9" spans="1:7">
      <c r="A9" s="3" t="s">
        <v>552</v>
      </c>
      <c r="B9" s="3" t="s">
        <v>553</v>
      </c>
    </row>
    <row r="10" spans="1:7">
      <c r="A10" s="3" t="s">
        <v>554</v>
      </c>
    </row>
    <row r="11" spans="1:7">
      <c r="A11" s="5" t="s">
        <v>321</v>
      </c>
    </row>
    <row r="12" spans="1:7">
      <c r="A12" s="3" t="s">
        <v>552</v>
      </c>
      <c r="B12" s="3" t="s">
        <v>555</v>
      </c>
    </row>
    <row r="13" spans="1:7">
      <c r="A13" s="3" t="s">
        <v>556</v>
      </c>
    </row>
    <row r="14" spans="1:7">
      <c r="A14" s="5" t="s">
        <v>321</v>
      </c>
    </row>
    <row r="15" spans="1:7">
      <c r="A15" s="3" t="s">
        <v>557</v>
      </c>
      <c r="B15" s="3" t="s">
        <v>558</v>
      </c>
    </row>
    <row r="16" spans="1:7">
      <c r="A16" s="3" t="s">
        <v>559</v>
      </c>
      <c r="B16" s="6" t="n">
        <v>400000</v>
      </c>
      <c r="G16" s="4" t="n">
        <v>400000</v>
      </c>
    </row>
    <row r="17" spans="1:7">
      <c r="A17" s="3" t="s">
        <v>560</v>
      </c>
    </row>
    <row r="18" spans="1:7">
      <c r="A18" s="5" t="s">
        <v>321</v>
      </c>
    </row>
    <row r="19" spans="1:7">
      <c r="A19" s="3" t="s">
        <v>557</v>
      </c>
      <c r="B19" s="3" t="s">
        <v>558</v>
      </c>
    </row>
    <row r="20" spans="1:7">
      <c r="A20" s="3" t="s">
        <v>559</v>
      </c>
      <c r="B20" s="6" t="n">
        <v>350000</v>
      </c>
      <c r="G20" s="4" t="n">
        <v>350000</v>
      </c>
    </row>
    <row r="21" spans="1:7">
      <c r="A21" s="3" t="s">
        <v>561</v>
      </c>
    </row>
    <row r="22" spans="1:7">
      <c r="A22" s="5" t="s">
        <v>321</v>
      </c>
    </row>
    <row r="23" spans="1:7">
      <c r="A23" s="3" t="s">
        <v>557</v>
      </c>
      <c r="B23" s="3" t="s">
        <v>562</v>
      </c>
    </row>
    <row r="24" spans="1:7">
      <c r="A24" s="3" t="s">
        <v>559</v>
      </c>
      <c r="B24" s="6" t="n">
        <v>325000</v>
      </c>
      <c r="G24" s="4" t="n">
        <v>325000</v>
      </c>
    </row>
    <row r="25" spans="1:7">
      <c r="A25" s="3" t="s">
        <v>563</v>
      </c>
    </row>
    <row r="26" spans="1:7">
      <c r="A26" s="5" t="s">
        <v>321</v>
      </c>
    </row>
    <row r="27" spans="1:7">
      <c r="A27" s="3" t="s">
        <v>557</v>
      </c>
      <c r="B27" s="3" t="s">
        <v>564</v>
      </c>
    </row>
    <row r="28" spans="1:7">
      <c r="A28" s="3" t="s">
        <v>559</v>
      </c>
      <c r="B28" s="6" t="n">
        <v>300000</v>
      </c>
      <c r="G28" s="4" t="n">
        <v>300000</v>
      </c>
    </row>
    <row r="29" spans="1:7">
      <c r="A29" s="3" t="s">
        <v>565</v>
      </c>
    </row>
    <row r="30" spans="1:7">
      <c r="A30" s="5" t="s">
        <v>321</v>
      </c>
    </row>
    <row r="31" spans="1:7">
      <c r="A31" s="3" t="s">
        <v>552</v>
      </c>
      <c r="B31" s="3" t="s">
        <v>566</v>
      </c>
    </row>
    <row r="32" spans="1:7">
      <c r="A32" s="3" t="s">
        <v>567</v>
      </c>
      <c r="B32" s="6" t="n">
        <v>0</v>
      </c>
      <c r="G32" s="4" t="n">
        <v>24500</v>
      </c>
    </row>
    <row r="33" spans="1:7">
      <c r="A33" s="3" t="s">
        <v>568</v>
      </c>
    </row>
    <row r="34" spans="1:7">
      <c r="A34" s="5" t="s">
        <v>321</v>
      </c>
    </row>
    <row r="35" spans="1:7">
      <c r="A35" s="3" t="s">
        <v>552</v>
      </c>
      <c r="B35" s="3" t="s">
        <v>566</v>
      </c>
    </row>
    <row r="36" spans="1:7">
      <c r="A36" s="3" t="s">
        <v>567</v>
      </c>
      <c r="B36" s="6" t="n">
        <v>0</v>
      </c>
      <c r="G36" s="4" t="n">
        <v>95000</v>
      </c>
    </row>
    <row r="37" spans="1:7">
      <c r="A37" s="3" t="s">
        <v>569</v>
      </c>
    </row>
    <row r="38" spans="1:7">
      <c r="A38" s="5" t="s">
        <v>321</v>
      </c>
    </row>
    <row r="39" spans="1:7">
      <c r="A39" s="3" t="s">
        <v>552</v>
      </c>
      <c r="B39" s="3" t="s">
        <v>570</v>
      </c>
    </row>
    <row r="40" spans="1:7">
      <c r="A40" s="3" t="s">
        <v>567</v>
      </c>
      <c r="B40" s="6" t="n">
        <v>33599</v>
      </c>
      <c r="G40" s="4" t="n">
        <v>0</v>
      </c>
    </row>
    <row r="41" spans="1:7">
      <c r="A41" s="3" t="s">
        <v>571</v>
      </c>
    </row>
    <row r="42" spans="1:7">
      <c r="A42" s="5" t="s">
        <v>321</v>
      </c>
    </row>
    <row r="43" spans="1:7">
      <c r="A43" s="3" t="s">
        <v>552</v>
      </c>
      <c r="B43" s="3" t="s">
        <v>572</v>
      </c>
    </row>
    <row r="44" spans="1:7">
      <c r="A44" s="3" t="s">
        <v>567</v>
      </c>
      <c r="B44" s="6" t="n">
        <v>61090</v>
      </c>
      <c r="G44" s="4" t="n">
        <v>0</v>
      </c>
    </row>
    <row r="45" spans="1:7">
      <c r="A45" s="3" t="s">
        <v>573</v>
      </c>
    </row>
    <row r="46" spans="1:7">
      <c r="A46" s="5" t="s">
        <v>321</v>
      </c>
    </row>
    <row r="47" spans="1:7">
      <c r="A47" s="3" t="s">
        <v>559</v>
      </c>
      <c r="E47" s="6" t="n">
        <v>267300</v>
      </c>
      <c r="F47" s="6" t="n">
        <v>350</v>
      </c>
    </row>
    <row r="48" spans="1:7">
      <c r="A48" s="3" t="s">
        <v>574</v>
      </c>
    </row>
    <row r="49" spans="1:7">
      <c r="A49" s="5" t="s">
        <v>321</v>
      </c>
    </row>
    <row r="50" spans="1:7">
      <c r="A50" s="3" t="s">
        <v>557</v>
      </c>
      <c r="B50" s="3" t="s">
        <v>566</v>
      </c>
    </row>
    <row r="51" spans="1:7">
      <c r="A51" s="3" t="s">
        <v>559</v>
      </c>
      <c r="B51" s="6" t="n">
        <v>0</v>
      </c>
      <c r="C51" s="6" t="n">
        <v>229100</v>
      </c>
      <c r="D51" s="6" t="n">
        <v>300</v>
      </c>
      <c r="G51" s="4" t="n">
        <v>0</v>
      </c>
    </row>
    <row r="52" spans="1:7">
      <c r="A52" s="3" t="s">
        <v>575</v>
      </c>
    </row>
    <row r="53" spans="1:7">
      <c r="A53" s="5" t="s">
        <v>321</v>
      </c>
    </row>
    <row r="54" spans="1:7">
      <c r="A54" s="3" t="s">
        <v>557</v>
      </c>
      <c r="B54" s="3" t="s">
        <v>570</v>
      </c>
    </row>
    <row r="55" spans="1:7">
      <c r="A55" s="3" t="s">
        <v>559</v>
      </c>
      <c r="B55" s="6" t="n">
        <v>5</v>
      </c>
      <c r="G55" s="4" t="n">
        <v>0</v>
      </c>
    </row>
    <row r="56" spans="1:7">
      <c r="A56" s="3" t="s">
        <v>576</v>
      </c>
    </row>
    <row r="57" spans="1:7">
      <c r="A57" s="5" t="s">
        <v>321</v>
      </c>
    </row>
    <row r="58" spans="1:7">
      <c r="A58" s="3" t="s">
        <v>557</v>
      </c>
      <c r="B58" s="3" t="s">
        <v>577</v>
      </c>
    </row>
    <row r="59" spans="1:7">
      <c r="A59" s="3" t="s">
        <v>559</v>
      </c>
      <c r="B59" s="6" t="n">
        <v>267262</v>
      </c>
      <c r="G59" s="4" t="n">
        <v>0</v>
      </c>
    </row>
    <row r="60" spans="1:7">
      <c r="A60" s="3" t="s">
        <v>578</v>
      </c>
    </row>
    <row r="61" spans="1:7">
      <c r="A61" s="5" t="s">
        <v>321</v>
      </c>
    </row>
    <row r="62" spans="1:7">
      <c r="A62" s="3" t="s">
        <v>557</v>
      </c>
      <c r="B62" s="3" t="s">
        <v>579</v>
      </c>
    </row>
    <row r="63" spans="1:7">
      <c r="A63" s="3" t="s">
        <v>559</v>
      </c>
      <c r="B63" s="6" t="n">
        <v>594000</v>
      </c>
      <c r="G63" s="4" t="n">
        <v>597000</v>
      </c>
    </row>
    <row r="64" spans="1:7">
      <c r="A64" s="3" t="s">
        <v>580</v>
      </c>
    </row>
    <row r="65" spans="1:7">
      <c r="A65" s="5" t="s">
        <v>321</v>
      </c>
    </row>
    <row r="66" spans="1:7">
      <c r="A66" s="3" t="s">
        <v>557</v>
      </c>
      <c r="B66" s="3" t="s">
        <v>581</v>
      </c>
    </row>
    <row r="67" spans="1:7">
      <c r="A67" s="3" t="s">
        <v>559</v>
      </c>
      <c r="B67" s="6" t="n">
        <v>225000</v>
      </c>
      <c r="G67" s="6" t="n">
        <v>2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93</v>
      </c>
    </row>
    <row r="2" spans="1:2">
      <c r="A2" s="3" t="s">
        <v>583</v>
      </c>
    </row>
    <row r="3" spans="1:2">
      <c r="A3" s="5" t="s">
        <v>321</v>
      </c>
    </row>
    <row r="4" spans="1:2">
      <c r="A4" s="3" t="s">
        <v>552</v>
      </c>
      <c r="B4" s="3" t="s">
        <v>553</v>
      </c>
    </row>
    <row r="5" spans="1:2">
      <c r="A5" s="3" t="s">
        <v>584</v>
      </c>
      <c r="B5" s="6" t="n">
        <v>46125</v>
      </c>
    </row>
    <row r="6" spans="1:2">
      <c r="A6" s="3" t="s">
        <v>585</v>
      </c>
    </row>
    <row r="7" spans="1:2">
      <c r="A7" s="5" t="s">
        <v>321</v>
      </c>
    </row>
    <row r="8" spans="1:2">
      <c r="A8" s="3" t="s">
        <v>552</v>
      </c>
      <c r="B8" s="3" t="s">
        <v>553</v>
      </c>
    </row>
    <row r="9" spans="1:2">
      <c r="A9" s="3" t="s">
        <v>584</v>
      </c>
      <c r="B9" s="6" t="n">
        <v>27335</v>
      </c>
    </row>
    <row r="10" spans="1:2">
      <c r="A10" s="3" t="s">
        <v>586</v>
      </c>
    </row>
    <row r="11" spans="1:2">
      <c r="A11" s="5" t="s">
        <v>321</v>
      </c>
    </row>
    <row r="12" spans="1:2">
      <c r="A12" s="3" t="s">
        <v>552</v>
      </c>
      <c r="B12" s="3" t="s">
        <v>555</v>
      </c>
    </row>
    <row r="13" spans="1:2">
      <c r="A13" s="3" t="s">
        <v>584</v>
      </c>
      <c r="B13" s="6" t="n">
        <v>22909</v>
      </c>
    </row>
    <row r="14" spans="1:2">
      <c r="A14" s="3" t="s">
        <v>587</v>
      </c>
    </row>
    <row r="15" spans="1:2">
      <c r="A15" s="5" t="s">
        <v>321</v>
      </c>
    </row>
    <row r="16" spans="1:2">
      <c r="A16" s="3" t="s">
        <v>552</v>
      </c>
      <c r="B16" s="3" t="s">
        <v>553</v>
      </c>
    </row>
    <row r="17" spans="1:2">
      <c r="A17" s="3" t="s">
        <v>584</v>
      </c>
      <c r="B17" s="6" t="n">
        <v>37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8</v>
      </c>
      <c r="B1" s="2" t="s">
        <v>589</v>
      </c>
      <c r="C1" s="2" t="s">
        <v>590</v>
      </c>
      <c r="D1" s="2" t="s">
        <v>393</v>
      </c>
      <c r="E1" s="2" t="s">
        <v>394</v>
      </c>
      <c r="F1" s="2" t="s">
        <v>591</v>
      </c>
      <c r="G1" s="2" t="s">
        <v>546</v>
      </c>
      <c r="H1" s="2" t="s">
        <v>547</v>
      </c>
      <c r="I1" s="2" t="s">
        <v>389</v>
      </c>
      <c r="J1" s="2" t="s">
        <v>390</v>
      </c>
      <c r="K1" s="2" t="s">
        <v>395</v>
      </c>
    </row>
    <row r="2" spans="1:11">
      <c r="A2" s="5" t="s">
        <v>321</v>
      </c>
    </row>
    <row r="3" spans="1:11">
      <c r="A3" s="3" t="s">
        <v>592</v>
      </c>
      <c r="D3" s="6" t="n">
        <v>3500</v>
      </c>
      <c r="E3" s="6" t="n">
        <v>6500</v>
      </c>
    </row>
    <row r="4" spans="1:11">
      <c r="A4" s="3" t="s">
        <v>585</v>
      </c>
    </row>
    <row r="5" spans="1:11">
      <c r="A5" s="5" t="s">
        <v>321</v>
      </c>
    </row>
    <row r="6" spans="1:11">
      <c r="A6" s="3" t="s">
        <v>593</v>
      </c>
      <c r="D6" s="4" t="n">
        <v>1000000</v>
      </c>
    </row>
    <row r="7" spans="1:11">
      <c r="A7" s="3" t="s">
        <v>586</v>
      </c>
    </row>
    <row r="8" spans="1:11">
      <c r="A8" s="5" t="s">
        <v>321</v>
      </c>
    </row>
    <row r="9" spans="1:11">
      <c r="A9" s="3" t="s">
        <v>593</v>
      </c>
      <c r="F9" s="6" t="n">
        <v>525</v>
      </c>
      <c r="G9" s="6" t="n">
        <v>400900</v>
      </c>
      <c r="H9" s="6" t="n">
        <v>525</v>
      </c>
      <c r="I9" s="6" t="n">
        <v>343600</v>
      </c>
      <c r="J9" s="6" t="n">
        <v>450</v>
      </c>
    </row>
    <row r="10" spans="1:11">
      <c r="A10" s="3" t="s">
        <v>594</v>
      </c>
    </row>
    <row r="11" spans="1:11">
      <c r="A11" s="5" t="s">
        <v>321</v>
      </c>
    </row>
    <row r="12" spans="1:11">
      <c r="A12" s="3" t="s">
        <v>595</v>
      </c>
      <c r="D12" s="4" t="n">
        <v>2500000</v>
      </c>
    </row>
    <row r="13" spans="1:11">
      <c r="A13" s="3" t="s">
        <v>596</v>
      </c>
    </row>
    <row r="14" spans="1:11">
      <c r="A14" s="5" t="s">
        <v>321</v>
      </c>
    </row>
    <row r="15" spans="1:11">
      <c r="A15" s="3" t="s">
        <v>567</v>
      </c>
      <c r="D15" s="4" t="n">
        <v>61090</v>
      </c>
      <c r="K15" s="6" t="n">
        <v>0</v>
      </c>
    </row>
    <row r="16" spans="1:11">
      <c r="A16" s="3" t="s">
        <v>597</v>
      </c>
    </row>
    <row r="17" spans="1:11">
      <c r="A17" s="5" t="s">
        <v>321</v>
      </c>
    </row>
    <row r="18" spans="1:11">
      <c r="A18" s="3" t="s">
        <v>567</v>
      </c>
      <c r="D18" s="4" t="n">
        <v>0</v>
      </c>
      <c r="K18" s="4" t="n">
        <v>95000</v>
      </c>
    </row>
    <row r="19" spans="1:11">
      <c r="A19" s="3" t="s">
        <v>598</v>
      </c>
    </row>
    <row r="20" spans="1:11">
      <c r="A20" s="5" t="s">
        <v>321</v>
      </c>
    </row>
    <row r="21" spans="1:11">
      <c r="A21" s="3" t="s">
        <v>567</v>
      </c>
      <c r="D21" s="4" t="n">
        <v>0</v>
      </c>
      <c r="K21" s="4" t="n">
        <v>24500</v>
      </c>
    </row>
    <row r="22" spans="1:11">
      <c r="A22" s="3" t="s">
        <v>578</v>
      </c>
    </row>
    <row r="23" spans="1:11">
      <c r="A23" s="5" t="s">
        <v>321</v>
      </c>
    </row>
    <row r="24" spans="1:11">
      <c r="A24" s="3" t="s">
        <v>599</v>
      </c>
      <c r="D24" s="4" t="n">
        <v>1500</v>
      </c>
    </row>
    <row r="25" spans="1:11">
      <c r="A25" s="3" t="s">
        <v>559</v>
      </c>
      <c r="D25" s="4" t="n">
        <v>594000</v>
      </c>
      <c r="K25" s="4" t="n">
        <v>597000</v>
      </c>
    </row>
    <row r="26" spans="1:11">
      <c r="A26" s="3" t="s">
        <v>406</v>
      </c>
    </row>
    <row r="27" spans="1:11">
      <c r="A27" s="5" t="s">
        <v>321</v>
      </c>
    </row>
    <row r="28" spans="1:11">
      <c r="A28" s="3" t="s">
        <v>600</v>
      </c>
      <c r="G28" s="4" t="n">
        <v>190900</v>
      </c>
      <c r="H28" s="4" t="n">
        <v>250</v>
      </c>
    </row>
    <row r="29" spans="1:11">
      <c r="A29" s="3" t="s">
        <v>574</v>
      </c>
    </row>
    <row r="30" spans="1:11">
      <c r="A30" s="5" t="s">
        <v>321</v>
      </c>
    </row>
    <row r="31" spans="1:11">
      <c r="A31" s="3" t="s">
        <v>559</v>
      </c>
      <c r="D31" s="4" t="n">
        <v>0</v>
      </c>
      <c r="G31" s="6" t="n">
        <v>229100</v>
      </c>
      <c r="H31" s="6" t="n">
        <v>300</v>
      </c>
      <c r="K31" s="4" t="n">
        <v>0</v>
      </c>
    </row>
    <row r="32" spans="1:11">
      <c r="A32" s="3" t="s">
        <v>573</v>
      </c>
    </row>
    <row r="33" spans="1:11">
      <c r="A33" s="5" t="s">
        <v>321</v>
      </c>
    </row>
    <row r="34" spans="1:11">
      <c r="A34" s="3" t="s">
        <v>599</v>
      </c>
      <c r="B34" s="8" t="n">
        <v>6.6</v>
      </c>
      <c r="C34" s="8" t="n">
        <v>4.4</v>
      </c>
    </row>
    <row r="35" spans="1:11">
      <c r="A35" s="3" t="s">
        <v>559</v>
      </c>
      <c r="I35" s="6" t="n">
        <v>267300</v>
      </c>
      <c r="J35" s="6" t="n">
        <v>350</v>
      </c>
    </row>
    <row r="36" spans="1:11">
      <c r="A36" s="3" t="s">
        <v>576</v>
      </c>
    </row>
    <row r="37" spans="1:11">
      <c r="A37" s="5" t="s">
        <v>321</v>
      </c>
    </row>
    <row r="38" spans="1:11">
      <c r="A38" s="3" t="s">
        <v>559</v>
      </c>
      <c r="D38" s="6" t="n">
        <v>267262</v>
      </c>
      <c r="K3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5</v>
      </c>
    </row>
    <row r="3" spans="1:3">
      <c r="A3" s="5" t="s">
        <v>188</v>
      </c>
    </row>
    <row r="4" spans="1:3">
      <c r="A4" s="3" t="s">
        <v>135</v>
      </c>
      <c r="B4" s="6" t="n">
        <v>-16212</v>
      </c>
      <c r="C4" s="6" t="n">
        <v>-35761</v>
      </c>
    </row>
    <row r="5" spans="1:3">
      <c r="A5" s="5" t="s">
        <v>189</v>
      </c>
    </row>
    <row r="6" spans="1:3">
      <c r="A6" s="3" t="s">
        <v>123</v>
      </c>
      <c r="B6" s="4" t="n">
        <v>123047</v>
      </c>
      <c r="C6" s="4" t="n">
        <v>102291</v>
      </c>
    </row>
    <row r="7" spans="1:3">
      <c r="A7" s="3" t="s">
        <v>124</v>
      </c>
      <c r="B7" s="4" t="n">
        <v>7492</v>
      </c>
      <c r="C7" s="4" t="n">
        <v>-1742</v>
      </c>
    </row>
    <row r="8" spans="1:3">
      <c r="A8" s="3" t="s">
        <v>126</v>
      </c>
      <c r="B8" s="4" t="n">
        <v>-26646</v>
      </c>
      <c r="C8" s="4" t="n">
        <v>-26965</v>
      </c>
    </row>
    <row r="9" spans="1:3">
      <c r="A9" s="3" t="s">
        <v>190</v>
      </c>
      <c r="B9" s="4" t="n">
        <v>26625</v>
      </c>
      <c r="C9" s="4" t="n">
        <v>26943</v>
      </c>
    </row>
    <row r="10" spans="1:3">
      <c r="A10" s="3" t="s">
        <v>191</v>
      </c>
      <c r="B10" s="4" t="n">
        <v>4676</v>
      </c>
      <c r="C10" s="4" t="n">
        <v>3611</v>
      </c>
    </row>
    <row r="11" spans="1:3">
      <c r="A11" s="3" t="s">
        <v>192</v>
      </c>
      <c r="B11" s="4" t="n">
        <v>-17466</v>
      </c>
      <c r="C11" s="4" t="n">
        <v>5618</v>
      </c>
    </row>
    <row r="12" spans="1:3">
      <c r="A12" s="3" t="s">
        <v>193</v>
      </c>
      <c r="B12" s="4" t="n">
        <v>4940</v>
      </c>
      <c r="C12" s="4" t="n">
        <v>5594</v>
      </c>
    </row>
    <row r="13" spans="1:3">
      <c r="A13" s="3" t="s">
        <v>194</v>
      </c>
      <c r="B13" s="4" t="n">
        <v>-84</v>
      </c>
      <c r="C13" s="4" t="n">
        <v>-250</v>
      </c>
    </row>
    <row r="14" spans="1:3">
      <c r="A14" s="3" t="s">
        <v>130</v>
      </c>
      <c r="B14" s="4" t="n">
        <v>-1277</v>
      </c>
      <c r="C14" s="4" t="n">
        <v>5608</v>
      </c>
    </row>
    <row r="15" spans="1:3">
      <c r="A15" s="3" t="s">
        <v>195</v>
      </c>
      <c r="B15" s="4" t="n">
        <v>734</v>
      </c>
      <c r="C15" s="4" t="n">
        <v>0</v>
      </c>
    </row>
    <row r="16" spans="1:3">
      <c r="A16" s="3" t="s">
        <v>196</v>
      </c>
      <c r="B16" s="4" t="n">
        <v>-75943</v>
      </c>
      <c r="C16" s="4" t="n">
        <v>11499</v>
      </c>
    </row>
    <row r="17" spans="1:3">
      <c r="A17" s="3" t="s">
        <v>197</v>
      </c>
      <c r="B17" s="4" t="n">
        <v>29886</v>
      </c>
      <c r="C17" s="4" t="n">
        <v>96446</v>
      </c>
    </row>
    <row r="18" spans="1:3">
      <c r="A18" s="3" t="s">
        <v>198</v>
      </c>
      <c r="B18" s="4" t="n">
        <v>-184251</v>
      </c>
      <c r="C18" s="4" t="n">
        <v>-234294</v>
      </c>
    </row>
    <row r="19" spans="1:3">
      <c r="A19" s="3" t="s">
        <v>199</v>
      </c>
      <c r="B19" s="4" t="n">
        <v>1679</v>
      </c>
      <c r="C19" s="4" t="n">
        <v>154</v>
      </c>
    </row>
    <row r="20" spans="1:3">
      <c r="A20" s="3" t="s">
        <v>200</v>
      </c>
      <c r="B20" s="4" t="n">
        <v>-20017</v>
      </c>
      <c r="C20" s="4" t="n">
        <v>-2453</v>
      </c>
    </row>
    <row r="21" spans="1:3">
      <c r="A21" s="3" t="s">
        <v>201</v>
      </c>
      <c r="B21" s="4" t="n">
        <v>-488297</v>
      </c>
      <c r="C21" s="4" t="n">
        <v>0</v>
      </c>
    </row>
    <row r="22" spans="1:3">
      <c r="A22" s="3" t="s">
        <v>202</v>
      </c>
      <c r="B22" s="4" t="n">
        <v>0</v>
      </c>
      <c r="C22" s="4" t="n">
        <v>146735</v>
      </c>
    </row>
    <row r="23" spans="1:3">
      <c r="A23" s="3" t="s">
        <v>203</v>
      </c>
      <c r="B23" s="4" t="n">
        <v>9861</v>
      </c>
      <c r="C23" s="4" t="n">
        <v>11636</v>
      </c>
    </row>
    <row r="24" spans="1:3">
      <c r="A24" s="3" t="s">
        <v>204</v>
      </c>
      <c r="B24" s="4" t="n">
        <v>-681025</v>
      </c>
      <c r="C24" s="4" t="n">
        <v>-78222</v>
      </c>
    </row>
    <row r="25" spans="1:3">
      <c r="A25" s="3" t="s">
        <v>205</v>
      </c>
      <c r="B25" s="4" t="n">
        <v>-13193</v>
      </c>
      <c r="C25" s="4" t="n">
        <v>-4469</v>
      </c>
    </row>
    <row r="26" spans="1:3">
      <c r="A26" s="3" t="s">
        <v>206</v>
      </c>
      <c r="B26" s="4" t="n">
        <v>556022</v>
      </c>
      <c r="C26" s="4" t="n">
        <v>997500</v>
      </c>
    </row>
    <row r="27" spans="1:3">
      <c r="A27" s="3" t="s">
        <v>207</v>
      </c>
      <c r="B27" s="4" t="n">
        <v>-322553</v>
      </c>
      <c r="C27" s="4" t="n">
        <v>-1315798</v>
      </c>
    </row>
    <row r="28" spans="1:3">
      <c r="A28" s="3" t="s">
        <v>208</v>
      </c>
      <c r="B28" s="4" t="n">
        <v>448443</v>
      </c>
      <c r="C28" s="4" t="n">
        <v>0</v>
      </c>
    </row>
    <row r="29" spans="1:3">
      <c r="A29" s="3" t="s">
        <v>209</v>
      </c>
      <c r="B29" s="4" t="n">
        <v>223280</v>
      </c>
      <c r="C29" s="4" t="n">
        <v>342299</v>
      </c>
    </row>
    <row r="30" spans="1:3">
      <c r="A30" s="3" t="s">
        <v>171</v>
      </c>
      <c r="B30" s="4" t="n">
        <v>70521</v>
      </c>
      <c r="C30" s="4" t="n">
        <v>0</v>
      </c>
    </row>
    <row r="31" spans="1:3">
      <c r="A31" s="3" t="s">
        <v>210</v>
      </c>
      <c r="B31" s="4" t="n">
        <v>-72423</v>
      </c>
      <c r="C31" s="4" t="n">
        <v>0</v>
      </c>
    </row>
    <row r="32" spans="1:3">
      <c r="A32" s="3" t="s">
        <v>211</v>
      </c>
      <c r="B32" s="4" t="n">
        <v>-716</v>
      </c>
      <c r="C32" s="4" t="n">
        <v>-699</v>
      </c>
    </row>
    <row r="33" spans="1:3">
      <c r="A33" s="3" t="s">
        <v>212</v>
      </c>
      <c r="B33" s="4" t="n">
        <v>-75736</v>
      </c>
      <c r="C33" s="4" t="n">
        <v>-74423</v>
      </c>
    </row>
    <row r="34" spans="1:3">
      <c r="A34" s="3" t="s">
        <v>213</v>
      </c>
      <c r="B34" s="4" t="n">
        <v>366</v>
      </c>
      <c r="C34" s="4" t="n">
        <v>245</v>
      </c>
    </row>
    <row r="35" spans="1:3">
      <c r="A35" s="3" t="s">
        <v>214</v>
      </c>
      <c r="B35" s="4" t="n">
        <v>814011</v>
      </c>
      <c r="C35" s="4" t="n">
        <v>-55345</v>
      </c>
    </row>
    <row r="36" spans="1:3">
      <c r="A36" s="3" t="s">
        <v>215</v>
      </c>
      <c r="B36" s="4" t="n">
        <v>3400</v>
      </c>
      <c r="C36" s="4" t="n">
        <v>-1254</v>
      </c>
    </row>
    <row r="37" spans="1:3">
      <c r="A37" s="3" t="s">
        <v>216</v>
      </c>
      <c r="B37" s="4" t="n">
        <v>166272</v>
      </c>
      <c r="C37" s="4" t="n">
        <v>-38375</v>
      </c>
    </row>
    <row r="38" spans="1:3">
      <c r="A38" s="3" t="s">
        <v>217</v>
      </c>
      <c r="B38" s="4" t="n">
        <v>86655</v>
      </c>
      <c r="C38" s="4" t="n">
        <v>93699</v>
      </c>
    </row>
    <row r="39" spans="1:3">
      <c r="A39" s="3" t="s">
        <v>218</v>
      </c>
      <c r="B39" s="6" t="n">
        <v>252927</v>
      </c>
      <c r="C39" s="6" t="n">
        <v>553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601</v>
      </c>
      <c r="B1" s="2" t="s">
        <v>602</v>
      </c>
    </row>
    <row r="2" spans="1:2">
      <c r="A2" s="3" t="s">
        <v>603</v>
      </c>
    </row>
    <row r="3" spans="1:2">
      <c r="A3" s="5" t="s">
        <v>326</v>
      </c>
    </row>
    <row r="4" spans="1:2">
      <c r="A4" s="3" t="s">
        <v>604</v>
      </c>
      <c r="B4" s="4" t="n">
        <v>2853</v>
      </c>
    </row>
    <row r="5" spans="1:2">
      <c r="A5" s="3" t="s">
        <v>605</v>
      </c>
      <c r="B5" s="6" t="n">
        <v>157506</v>
      </c>
    </row>
    <row r="6" spans="1:2">
      <c r="A6" s="3" t="s">
        <v>606</v>
      </c>
    </row>
    <row r="7" spans="1:2">
      <c r="A7" s="5" t="s">
        <v>326</v>
      </c>
    </row>
    <row r="8" spans="1:2">
      <c r="A8" s="3" t="s">
        <v>604</v>
      </c>
      <c r="B8" s="4" t="n">
        <v>16001</v>
      </c>
    </row>
    <row r="9" spans="1:2">
      <c r="A9" s="3" t="s">
        <v>605</v>
      </c>
      <c r="B9" s="6" t="n">
        <v>797728</v>
      </c>
    </row>
    <row r="10" spans="1:2">
      <c r="A10" s="3" t="s">
        <v>607</v>
      </c>
    </row>
    <row r="11" spans="1:2">
      <c r="A11" s="5" t="s">
        <v>326</v>
      </c>
    </row>
    <row r="12" spans="1:2">
      <c r="A12" s="3" t="s">
        <v>608</v>
      </c>
      <c r="B12" s="4" t="n">
        <v>2634</v>
      </c>
    </row>
    <row r="13" spans="1:2">
      <c r="A13" s="3" t="s">
        <v>609</v>
      </c>
      <c r="B13" s="6" t="n">
        <v>144008</v>
      </c>
    </row>
    <row r="14" spans="1:2">
      <c r="A14" s="3" t="s">
        <v>610</v>
      </c>
    </row>
    <row r="15" spans="1:2">
      <c r="A15" s="5" t="s">
        <v>326</v>
      </c>
    </row>
    <row r="16" spans="1:2">
      <c r="A16" s="3" t="s">
        <v>608</v>
      </c>
      <c r="B16" s="4" t="n">
        <v>13197</v>
      </c>
    </row>
    <row r="17" spans="1:2">
      <c r="A17" s="3" t="s">
        <v>609</v>
      </c>
      <c r="B17" s="6" t="n">
        <v>7517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93</v>
      </c>
    </row>
    <row r="2" spans="1:2">
      <c r="A2" s="5" t="s">
        <v>325</v>
      </c>
    </row>
    <row r="3" spans="1:2">
      <c r="A3" s="3" t="s">
        <v>612</v>
      </c>
      <c r="B3" s="6" t="n">
        <v>4932</v>
      </c>
    </row>
    <row r="4" spans="1:2">
      <c r="A4" s="3" t="s">
        <v>613</v>
      </c>
      <c r="B4" s="4" t="n">
        <v>9063</v>
      </c>
    </row>
    <row r="5" spans="1:2">
      <c r="A5" s="3" t="s">
        <v>614</v>
      </c>
      <c r="B5" s="4" t="n">
        <v>7337</v>
      </c>
    </row>
    <row r="6" spans="1:2">
      <c r="A6" s="3" t="s">
        <v>615</v>
      </c>
      <c r="B6" s="4" t="n">
        <v>6905</v>
      </c>
    </row>
    <row r="7" spans="1:2">
      <c r="A7" s="3" t="s">
        <v>616</v>
      </c>
      <c r="B7" s="4" t="n">
        <v>2854</v>
      </c>
    </row>
    <row r="8" spans="1:2">
      <c r="A8" s="3" t="s">
        <v>617</v>
      </c>
      <c r="B8" s="4" t="n">
        <v>0</v>
      </c>
    </row>
    <row r="9" spans="1:2">
      <c r="A9" s="3" t="s">
        <v>618</v>
      </c>
      <c r="B9" s="6" t="n">
        <v>310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93</v>
      </c>
    </row>
    <row r="2" spans="1:2">
      <c r="A2" s="5" t="s">
        <v>325</v>
      </c>
    </row>
    <row r="3" spans="1:2">
      <c r="A3" s="3" t="s">
        <v>620</v>
      </c>
      <c r="B3" s="6" t="n">
        <v>11022</v>
      </c>
    </row>
    <row r="4" spans="1:2">
      <c r="A4" s="3" t="s">
        <v>621</v>
      </c>
      <c r="B4" s="4" t="n">
        <v>19751</v>
      </c>
    </row>
    <row r="5" spans="1:2">
      <c r="A5" s="3" t="s">
        <v>622</v>
      </c>
      <c r="B5" s="4" t="n">
        <v>12976</v>
      </c>
    </row>
    <row r="6" spans="1:2">
      <c r="A6" s="3" t="s">
        <v>623</v>
      </c>
      <c r="B6" s="4" t="n">
        <v>13231</v>
      </c>
    </row>
    <row r="7" spans="1:2">
      <c r="A7" s="3" t="s">
        <v>624</v>
      </c>
      <c r="B7" s="4" t="n">
        <v>13496</v>
      </c>
    </row>
    <row r="8" spans="1:2">
      <c r="A8" s="3" t="s">
        <v>625</v>
      </c>
      <c r="B8" s="4" t="n">
        <v>6817</v>
      </c>
    </row>
    <row r="9" spans="1:2">
      <c r="A9" s="3" t="s">
        <v>626</v>
      </c>
      <c r="B9" s="6" t="n">
        <v>772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627</v>
      </c>
      <c r="B1" s="2" t="s">
        <v>628</v>
      </c>
      <c r="C1" s="2" t="s">
        <v>629</v>
      </c>
    </row>
    <row r="2" spans="1:3">
      <c r="A2" s="3" t="s">
        <v>630</v>
      </c>
      <c r="B2" s="6" t="n">
        <v>22</v>
      </c>
    </row>
    <row r="3" spans="1:3">
      <c r="A3" s="5" t="s">
        <v>631</v>
      </c>
    </row>
    <row r="4" spans="1:3">
      <c r="A4" s="3" t="s">
        <v>632</v>
      </c>
      <c r="B4" s="4" t="n">
        <v>6</v>
      </c>
      <c r="C4" s="4" t="n">
        <v>6</v>
      </c>
    </row>
    <row r="5" spans="1:3">
      <c r="A5" s="3" t="s">
        <v>633</v>
      </c>
      <c r="B5" s="4" t="n">
        <v>4</v>
      </c>
    </row>
    <row r="6" spans="1:3">
      <c r="A6" s="3" t="s">
        <v>634</v>
      </c>
      <c r="B6" s="4" t="n">
        <v>2</v>
      </c>
    </row>
    <row r="7" spans="1:3">
      <c r="A7" s="3" t="s">
        <v>635</v>
      </c>
      <c r="B7" s="4" t="n">
        <v>2</v>
      </c>
    </row>
    <row r="8" spans="1:3">
      <c r="A8" s="3" t="s">
        <v>636</v>
      </c>
    </row>
    <row r="9" spans="1:3">
      <c r="A9" s="5" t="s">
        <v>631</v>
      </c>
    </row>
    <row r="10" spans="1:3">
      <c r="A10" s="3" t="s">
        <v>637</v>
      </c>
      <c r="B10" s="3" t="s">
        <v>638</v>
      </c>
      <c r="C10" s="3" t="s">
        <v>638</v>
      </c>
    </row>
    <row r="11" spans="1:3">
      <c r="A11" s="3" t="s">
        <v>639</v>
      </c>
    </row>
    <row r="12" spans="1:3">
      <c r="A12" s="5" t="s">
        <v>631</v>
      </c>
    </row>
    <row r="13" spans="1:3">
      <c r="A13" s="3" t="s">
        <v>637</v>
      </c>
      <c r="B13" s="3" t="s">
        <v>640</v>
      </c>
      <c r="C13" s="3" t="s">
        <v>640</v>
      </c>
    </row>
    <row r="14" spans="1:3">
      <c r="A14" s="3" t="s">
        <v>641</v>
      </c>
    </row>
    <row r="15" spans="1:3">
      <c r="A15" s="5" t="s">
        <v>631</v>
      </c>
    </row>
    <row r="16" spans="1:3">
      <c r="A16" s="3" t="s">
        <v>632</v>
      </c>
      <c r="B16" s="4" t="n">
        <v>5</v>
      </c>
      <c r="C16" s="4" t="n">
        <v>5</v>
      </c>
    </row>
    <row r="17" spans="1:3">
      <c r="A17" s="3" t="s">
        <v>642</v>
      </c>
    </row>
    <row r="18" spans="1:3">
      <c r="A18" s="5" t="s">
        <v>631</v>
      </c>
    </row>
    <row r="19" spans="1:3">
      <c r="A19" s="3" t="s">
        <v>632</v>
      </c>
      <c r="B19" s="4" t="n">
        <v>1</v>
      </c>
      <c r="C19" s="4" t="n">
        <v>1</v>
      </c>
    </row>
    <row r="20" spans="1:3">
      <c r="A20" s="3" t="s">
        <v>643</v>
      </c>
    </row>
    <row r="21" spans="1:3">
      <c r="A21" s="5" t="s">
        <v>631</v>
      </c>
    </row>
    <row r="22" spans="1:3">
      <c r="A22" s="3" t="s">
        <v>644</v>
      </c>
      <c r="B22" s="8" t="n">
        <v>25.8</v>
      </c>
    </row>
    <row r="23" spans="1:3">
      <c r="A23" s="3" t="s">
        <v>645</v>
      </c>
      <c r="B23" s="8" t="n">
        <v>141.7</v>
      </c>
    </row>
    <row r="24" spans="1:3">
      <c r="A24" s="3" t="s">
        <v>406</v>
      </c>
    </row>
    <row r="25" spans="1:3">
      <c r="A25" s="3" t="s">
        <v>436</v>
      </c>
      <c r="B25" s="3" t="s">
        <v>437</v>
      </c>
    </row>
    <row r="26" spans="1:3">
      <c r="A26" s="3" t="s">
        <v>646</v>
      </c>
    </row>
    <row r="27" spans="1:3">
      <c r="A27" s="3" t="s">
        <v>647</v>
      </c>
      <c r="B27" s="8" t="n">
        <v>992.7</v>
      </c>
      <c r="C27" s="8" t="n">
        <v>1.3</v>
      </c>
    </row>
    <row r="28" spans="1:3">
      <c r="A28" s="3" t="s">
        <v>648</v>
      </c>
      <c r="B28" s="3" t="s">
        <v>649</v>
      </c>
      <c r="C28" s="3" t="s">
        <v>6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5"/>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650</v>
      </c>
      <c r="B1" s="2" t="s">
        <v>651</v>
      </c>
      <c r="C1" s="2" t="s">
        <v>652</v>
      </c>
      <c r="D1" s="2" t="s">
        <v>653</v>
      </c>
      <c r="E1" s="2" t="s">
        <v>654</v>
      </c>
      <c r="F1" s="2" t="s">
        <v>655</v>
      </c>
      <c r="G1" s="2" t="s">
        <v>656</v>
      </c>
      <c r="H1" s="2" t="s">
        <v>657</v>
      </c>
    </row>
    <row r="2" spans="1:8">
      <c r="A2" s="5" t="s">
        <v>658</v>
      </c>
    </row>
    <row r="3" spans="1:8">
      <c r="A3" s="3" t="s">
        <v>659</v>
      </c>
      <c r="C3" s="10" t="n">
        <v>0.4725</v>
      </c>
      <c r="D3" s="10" t="n">
        <v>0.4725</v>
      </c>
      <c r="E3" s="10" t="n">
        <v>0.4725</v>
      </c>
      <c r="F3" s="10" t="n">
        <v>0.4725</v>
      </c>
      <c r="G3" s="10" t="n">
        <v>0.4725</v>
      </c>
      <c r="H3" s="10" t="n">
        <v>0.4725</v>
      </c>
    </row>
    <row r="4" spans="1:8">
      <c r="A4" s="3" t="s">
        <v>660</v>
      </c>
    </row>
    <row r="5" spans="1:8">
      <c r="A5" s="5" t="s">
        <v>658</v>
      </c>
    </row>
    <row r="6" spans="1:8">
      <c r="A6" s="3" t="s">
        <v>661</v>
      </c>
      <c r="B6" s="10" t="n">
        <v>0.47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62</v>
      </c>
      <c r="B1" s="2" t="s">
        <v>1</v>
      </c>
    </row>
    <row r="2" spans="1:2">
      <c r="B2" s="2" t="s">
        <v>663</v>
      </c>
    </row>
    <row r="3" spans="1:2">
      <c r="A3" s="5" t="s">
        <v>664</v>
      </c>
    </row>
    <row r="4" spans="1:2">
      <c r="A4" s="3" t="s">
        <v>665</v>
      </c>
      <c r="B4" s="4" t="n">
        <v>1638887</v>
      </c>
    </row>
    <row r="5" spans="1:2">
      <c r="A5" s="3" t="s">
        <v>666</v>
      </c>
      <c r="B5" s="4" t="n">
        <v>538000</v>
      </c>
    </row>
    <row r="6" spans="1:2">
      <c r="A6" s="3" t="s">
        <v>667</v>
      </c>
      <c r="B6" s="8" t="n">
        <v>2.1</v>
      </c>
    </row>
    <row r="7" spans="1:2">
      <c r="A7" s="3" t="s">
        <v>668</v>
      </c>
      <c r="B7" s="4" t="n">
        <v>818603</v>
      </c>
    </row>
    <row r="8" spans="1:2">
      <c r="A8" s="3" t="s">
        <v>669</v>
      </c>
      <c r="B8" s="7" t="n">
        <v>14.8</v>
      </c>
    </row>
    <row r="9" spans="1:2">
      <c r="A9" s="3" t="s">
        <v>670</v>
      </c>
    </row>
    <row r="10" spans="1:2">
      <c r="A10" s="5" t="s">
        <v>664</v>
      </c>
    </row>
    <row r="11" spans="1:2">
      <c r="A11" s="3" t="s">
        <v>671</v>
      </c>
      <c r="B11" s="4" t="n">
        <v>32468</v>
      </c>
    </row>
    <row r="12" spans="1:2">
      <c r="A12" s="3" t="s">
        <v>672</v>
      </c>
    </row>
    <row r="13" spans="1:2">
      <c r="A13" s="5" t="s">
        <v>664</v>
      </c>
    </row>
    <row r="14" spans="1:2">
      <c r="A14" s="3" t="s">
        <v>673</v>
      </c>
      <c r="B14" s="4" t="n">
        <v>345239</v>
      </c>
    </row>
    <row r="15" spans="1:2">
      <c r="A15" s="3" t="s">
        <v>406</v>
      </c>
    </row>
    <row r="16" spans="1:2">
      <c r="A16" s="5" t="s">
        <v>664</v>
      </c>
    </row>
    <row r="17" spans="1:2">
      <c r="A17" s="3" t="s">
        <v>436</v>
      </c>
      <c r="B17" s="3" t="s">
        <v>437</v>
      </c>
    </row>
    <row r="18" spans="1:2">
      <c r="A18" s="3" t="s">
        <v>674</v>
      </c>
    </row>
    <row r="19" spans="1:2">
      <c r="A19" s="5" t="s">
        <v>664</v>
      </c>
    </row>
    <row r="20" spans="1:2">
      <c r="A20" s="3" t="s">
        <v>436</v>
      </c>
      <c r="B20" s="3" t="s">
        <v>4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675</v>
      </c>
      <c r="B1" s="2" t="s">
        <v>651</v>
      </c>
      <c r="C1" s="2" t="s">
        <v>652</v>
      </c>
      <c r="D1" s="2" t="s">
        <v>676</v>
      </c>
      <c r="E1" s="2" t="s">
        <v>654</v>
      </c>
      <c r="F1" s="2" t="s">
        <v>655</v>
      </c>
      <c r="G1" s="2" t="s">
        <v>656</v>
      </c>
      <c r="H1" s="2" t="s">
        <v>2</v>
      </c>
      <c r="I1" s="2" t="s">
        <v>115</v>
      </c>
      <c r="J1" s="2" t="s">
        <v>2</v>
      </c>
      <c r="K1" s="2" t="s">
        <v>115</v>
      </c>
    </row>
    <row r="2" spans="1:11">
      <c r="A2" s="3" t="s">
        <v>677</v>
      </c>
      <c r="H2" s="6" t="n">
        <v>6541</v>
      </c>
      <c r="I2" s="6" t="n">
        <v>4830</v>
      </c>
      <c r="J2" s="6" t="n">
        <v>12970</v>
      </c>
      <c r="K2" s="6" t="n">
        <v>4830</v>
      </c>
    </row>
    <row r="3" spans="1:11">
      <c r="A3" s="3" t="s">
        <v>336</v>
      </c>
    </row>
    <row r="4" spans="1:11">
      <c r="A4" s="3" t="s">
        <v>677</v>
      </c>
      <c r="C4" s="6" t="n">
        <v>6541</v>
      </c>
      <c r="D4" s="6" t="n">
        <v>6430</v>
      </c>
      <c r="E4" s="6" t="n">
        <v>6317</v>
      </c>
      <c r="F4" s="6" t="n">
        <v>6211</v>
      </c>
      <c r="G4" s="6" t="n">
        <v>4832</v>
      </c>
    </row>
    <row r="5" spans="1:11">
      <c r="A5" s="3" t="s">
        <v>678</v>
      </c>
    </row>
    <row r="6" spans="1:11">
      <c r="A6" s="3" t="s">
        <v>677</v>
      </c>
      <c r="B6" s="6" t="n">
        <v>66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21"/>
    <col customWidth="1" max="7" min="7" width="21"/>
    <col customWidth="1" max="8" min="8" width="20"/>
    <col customWidth="1" max="9" min="9" width="27"/>
    <col customWidth="1" max="10" min="10" width="27"/>
    <col customWidth="1" max="11" min="11" width="21"/>
    <col customWidth="1" max="12" min="12" width="21"/>
    <col customWidth="1" max="13" min="13" width="21"/>
    <col customWidth="1" max="14" min="14" width="27"/>
    <col customWidth="1" max="15" min="15" width="21"/>
    <col customWidth="1" max="16" min="16" width="20"/>
  </cols>
  <sheetData>
    <row r="1" spans="1:16">
      <c r="A1" s="1" t="s">
        <v>679</v>
      </c>
      <c r="B1" s="2" t="s">
        <v>680</v>
      </c>
      <c r="C1" s="2" t="s">
        <v>681</v>
      </c>
      <c r="D1" s="2" t="s">
        <v>426</v>
      </c>
      <c r="E1" s="2" t="s">
        <v>390</v>
      </c>
      <c r="F1" s="2" t="s">
        <v>682</v>
      </c>
      <c r="G1" s="2" t="s">
        <v>683</v>
      </c>
      <c r="H1" s="2" t="s">
        <v>684</v>
      </c>
      <c r="I1" s="2" t="s">
        <v>427</v>
      </c>
      <c r="J1" s="2" t="s">
        <v>685</v>
      </c>
      <c r="K1" s="2" t="s">
        <v>686</v>
      </c>
      <c r="L1" s="2" t="s">
        <v>687</v>
      </c>
      <c r="M1" s="2" t="s">
        <v>394</v>
      </c>
      <c r="N1" s="2" t="s">
        <v>427</v>
      </c>
      <c r="O1" s="2" t="s">
        <v>394</v>
      </c>
      <c r="P1" s="2" t="s">
        <v>688</v>
      </c>
    </row>
    <row r="2" spans="1:16">
      <c r="A2" s="3" t="s">
        <v>434</v>
      </c>
      <c r="I2" s="4" t="n">
        <v>350000</v>
      </c>
      <c r="J2" s="4" t="n">
        <v>350000</v>
      </c>
      <c r="N2" s="4" t="n">
        <v>350000</v>
      </c>
      <c r="P2" s="4" t="n">
        <v>350000</v>
      </c>
    </row>
    <row r="3" spans="1:16">
      <c r="A3" s="3" t="s">
        <v>689</v>
      </c>
      <c r="I3" s="6" t="n">
        <v>6541</v>
      </c>
      <c r="M3" s="6" t="n">
        <v>4830</v>
      </c>
      <c r="N3" s="6" t="n">
        <v>12970</v>
      </c>
      <c r="O3" s="6" t="n">
        <v>4830</v>
      </c>
    </row>
    <row r="4" spans="1:16">
      <c r="A4" s="3" t="s">
        <v>336</v>
      </c>
    </row>
    <row r="5" spans="1:16">
      <c r="A5" s="3" t="s">
        <v>690</v>
      </c>
      <c r="I5" s="4" t="n">
        <v>11525181</v>
      </c>
      <c r="J5" s="4" t="n">
        <v>11525181</v>
      </c>
      <c r="N5" s="4" t="n">
        <v>11525181</v>
      </c>
    </row>
    <row r="6" spans="1:16">
      <c r="A6" s="3" t="s">
        <v>689</v>
      </c>
      <c r="B6" s="6" t="n">
        <v>6541</v>
      </c>
      <c r="C6" s="6" t="n">
        <v>6430</v>
      </c>
      <c r="F6" s="6" t="n">
        <v>6317</v>
      </c>
      <c r="G6" s="6" t="n">
        <v>6211</v>
      </c>
      <c r="H6" s="6" t="n">
        <v>4832</v>
      </c>
    </row>
    <row r="7" spans="1:16">
      <c r="A7" s="3" t="s">
        <v>691</v>
      </c>
    </row>
    <row r="8" spans="1:16">
      <c r="A8" s="3" t="s">
        <v>690</v>
      </c>
      <c r="I8" s="4" t="n">
        <v>302480</v>
      </c>
      <c r="J8" s="4" t="n">
        <v>302480</v>
      </c>
      <c r="N8" s="4" t="n">
        <v>302480</v>
      </c>
    </row>
    <row r="9" spans="1:16">
      <c r="A9" s="3" t="s">
        <v>692</v>
      </c>
    </row>
    <row r="10" spans="1:16">
      <c r="A10" s="3" t="s">
        <v>434</v>
      </c>
      <c r="D10" s="4" t="n">
        <v>300000</v>
      </c>
    </row>
    <row r="11" spans="1:16">
      <c r="A11" s="3" t="s">
        <v>693</v>
      </c>
      <c r="D11" s="7" t="n">
        <v>87.5</v>
      </c>
    </row>
    <row r="12" spans="1:16">
      <c r="A12" s="3" t="s">
        <v>694</v>
      </c>
      <c r="D12" s="6" t="n">
        <v>223800</v>
      </c>
      <c r="E12" s="8" t="n">
        <v>293.7</v>
      </c>
    </row>
    <row r="13" spans="1:16">
      <c r="A13" s="3" t="s">
        <v>695</v>
      </c>
      <c r="D13" s="6" t="n">
        <v>4800</v>
      </c>
      <c r="E13" s="8" t="n">
        <v>6.3</v>
      </c>
    </row>
    <row r="14" spans="1:16">
      <c r="A14" s="3" t="s">
        <v>677</v>
      </c>
      <c r="I14" s="6" t="n">
        <v>5100</v>
      </c>
      <c r="J14" s="8" t="n">
        <v>6.6</v>
      </c>
      <c r="K14" s="6" t="n">
        <v>1900</v>
      </c>
      <c r="L14" s="8" t="n">
        <v>2.5</v>
      </c>
    </row>
    <row r="15" spans="1:16">
      <c r="A15" s="3" t="s">
        <v>696</v>
      </c>
    </row>
    <row r="16" spans="1:16">
      <c r="A16" s="3" t="s">
        <v>697</v>
      </c>
      <c r="D16" s="6" t="n">
        <v>1000</v>
      </c>
    </row>
    <row r="17" spans="1:16">
      <c r="A17" s="3" t="s">
        <v>698</v>
      </c>
      <c r="D17" s="4" t="n">
        <v>1100</v>
      </c>
    </row>
    <row r="18" spans="1:16">
      <c r="A18" s="3" t="s">
        <v>699</v>
      </c>
    </row>
    <row r="19" spans="1:16">
      <c r="A19" s="3" t="s">
        <v>697</v>
      </c>
      <c r="D19" s="4" t="n">
        <v>764</v>
      </c>
    </row>
    <row r="20" spans="1:16">
      <c r="A20" s="3" t="s">
        <v>698</v>
      </c>
      <c r="D20" s="6" t="n">
        <v>8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00</v>
      </c>
      <c r="B1" s="2" t="s">
        <v>114</v>
      </c>
      <c r="D1" s="2" t="s">
        <v>1</v>
      </c>
    </row>
    <row r="2" spans="1:9">
      <c r="B2" s="2" t="s">
        <v>2</v>
      </c>
      <c r="C2" s="2" t="s">
        <v>115</v>
      </c>
      <c r="D2" s="2" t="s">
        <v>2</v>
      </c>
      <c r="E2" s="2" t="s">
        <v>115</v>
      </c>
      <c r="F2" s="2" t="s">
        <v>474</v>
      </c>
      <c r="G2" s="2" t="s">
        <v>59</v>
      </c>
      <c r="H2" s="2" t="s">
        <v>475</v>
      </c>
      <c r="I2" s="2" t="s">
        <v>476</v>
      </c>
    </row>
    <row r="3" spans="1:9">
      <c r="A3" s="5" t="s">
        <v>701</v>
      </c>
    </row>
    <row r="4" spans="1:9">
      <c r="A4" s="3" t="s">
        <v>702</v>
      </c>
      <c r="B4" s="6" t="n">
        <v>8481</v>
      </c>
      <c r="C4" s="6" t="n">
        <v>-5123</v>
      </c>
      <c r="D4" s="6" t="n">
        <v>7311</v>
      </c>
      <c r="E4" s="6" t="n">
        <v>-8073</v>
      </c>
    </row>
    <row r="5" spans="1:9">
      <c r="A5" s="3" t="s">
        <v>703</v>
      </c>
      <c r="B5" s="4" t="n">
        <v>-51691</v>
      </c>
      <c r="D5" s="4" t="n">
        <v>-51691</v>
      </c>
      <c r="G5" s="6" t="n">
        <v>-51247</v>
      </c>
    </row>
    <row r="6" spans="1:9">
      <c r="A6" s="3" t="s">
        <v>704</v>
      </c>
      <c r="B6" s="4" t="n">
        <v>0</v>
      </c>
      <c r="C6" s="4" t="n">
        <v>7117</v>
      </c>
      <c r="D6" s="4" t="n">
        <v>0</v>
      </c>
      <c r="E6" s="4" t="n">
        <v>15935</v>
      </c>
    </row>
    <row r="7" spans="1:9">
      <c r="A7" s="3" t="s">
        <v>705</v>
      </c>
      <c r="B7" s="4" t="n">
        <v>37</v>
      </c>
      <c r="C7" s="4" t="n">
        <v>0</v>
      </c>
      <c r="D7" s="4" t="n">
        <v>180</v>
      </c>
      <c r="E7" s="4" t="n">
        <v>1</v>
      </c>
    </row>
    <row r="8" spans="1:9">
      <c r="A8" s="3" t="s">
        <v>706</v>
      </c>
    </row>
    <row r="9" spans="1:9">
      <c r="A9" s="5" t="s">
        <v>701</v>
      </c>
    </row>
    <row r="10" spans="1:9">
      <c r="A10" s="3" t="s">
        <v>703</v>
      </c>
      <c r="B10" s="4" t="n">
        <v>-33148</v>
      </c>
      <c r="C10" s="4" t="n">
        <v>-26668</v>
      </c>
      <c r="D10" s="4" t="n">
        <v>-33148</v>
      </c>
      <c r="E10" s="4" t="n">
        <v>-26668</v>
      </c>
      <c r="F10" s="6" t="n">
        <v>-60435</v>
      </c>
      <c r="G10" s="4" t="n">
        <v>-45816</v>
      </c>
      <c r="H10" s="6" t="n">
        <v>-32846</v>
      </c>
      <c r="I10" s="6" t="n">
        <v>-51014</v>
      </c>
    </row>
    <row r="11" spans="1:9">
      <c r="A11" s="3" t="s">
        <v>707</v>
      </c>
      <c r="B11" s="4" t="n">
        <v>27287</v>
      </c>
      <c r="C11" s="4" t="n">
        <v>-15863</v>
      </c>
      <c r="D11" s="4" t="n">
        <v>23552</v>
      </c>
      <c r="E11" s="4" t="n">
        <v>-25000</v>
      </c>
    </row>
    <row r="12" spans="1:9">
      <c r="A12" s="3" t="s">
        <v>708</v>
      </c>
      <c r="C12" s="4" t="n">
        <v>22041</v>
      </c>
      <c r="D12" s="4" t="n">
        <v>-10884</v>
      </c>
      <c r="E12" s="4" t="n">
        <v>49346</v>
      </c>
    </row>
    <row r="13" spans="1:9">
      <c r="A13" s="3" t="s">
        <v>709</v>
      </c>
      <c r="B13" s="4" t="n">
        <v>0</v>
      </c>
      <c r="C13" s="4" t="n">
        <v>0</v>
      </c>
      <c r="D13" s="4" t="n">
        <v>0</v>
      </c>
      <c r="E13" s="4" t="n">
        <v>0</v>
      </c>
    </row>
    <row r="14" spans="1:9">
      <c r="A14" s="3" t="s">
        <v>710</v>
      </c>
    </row>
    <row r="15" spans="1:9">
      <c r="A15" s="5" t="s">
        <v>701</v>
      </c>
    </row>
    <row r="16" spans="1:9">
      <c r="A16" s="3" t="s">
        <v>703</v>
      </c>
      <c r="B16" s="4" t="n">
        <v>-4945</v>
      </c>
      <c r="C16" s="4" t="n">
        <v>-2782</v>
      </c>
      <c r="D16" s="4" t="n">
        <v>-4945</v>
      </c>
      <c r="E16" s="4" t="n">
        <v>-2782</v>
      </c>
      <c r="F16" s="4" t="n">
        <v>-5045</v>
      </c>
      <c r="G16" s="4" t="n">
        <v>-5431</v>
      </c>
      <c r="H16" s="4" t="n">
        <v>-2784</v>
      </c>
      <c r="I16" s="4" t="n">
        <v>-2787</v>
      </c>
    </row>
    <row r="17" spans="1:9">
      <c r="A17" s="3" t="s">
        <v>707</v>
      </c>
      <c r="B17" s="4" t="n">
        <v>0</v>
      </c>
      <c r="C17" s="4" t="n">
        <v>0</v>
      </c>
      <c r="D17" s="4" t="n">
        <v>0</v>
      </c>
      <c r="E17" s="4" t="n">
        <v>0</v>
      </c>
    </row>
    <row r="18" spans="1:9">
      <c r="A18" s="3" t="s">
        <v>708</v>
      </c>
      <c r="C18" s="4" t="n">
        <v>0</v>
      </c>
      <c r="D18" s="4" t="n">
        <v>0</v>
      </c>
      <c r="E18" s="4" t="n">
        <v>0</v>
      </c>
    </row>
    <row r="19" spans="1:9">
      <c r="A19" s="3" t="s">
        <v>709</v>
      </c>
      <c r="B19" s="4" t="n">
        <v>100</v>
      </c>
      <c r="C19" s="4" t="n">
        <v>2</v>
      </c>
      <c r="D19" s="4" t="n">
        <v>486</v>
      </c>
      <c r="E19" s="4" t="n">
        <v>5</v>
      </c>
    </row>
    <row r="20" spans="1:9">
      <c r="A20" s="3" t="s">
        <v>711</v>
      </c>
    </row>
    <row r="21" spans="1:9">
      <c r="A21" s="5" t="s">
        <v>701</v>
      </c>
    </row>
    <row r="22" spans="1:9">
      <c r="A22" s="3" t="s">
        <v>703</v>
      </c>
      <c r="B22" s="4" t="n">
        <v>-38093</v>
      </c>
      <c r="C22" s="4" t="n">
        <v>-29450</v>
      </c>
      <c r="D22" s="4" t="n">
        <v>-38093</v>
      </c>
      <c r="E22" s="4" t="n">
        <v>-29450</v>
      </c>
      <c r="F22" s="4" t="n">
        <v>-65480</v>
      </c>
      <c r="G22" s="4" t="n">
        <v>-51247</v>
      </c>
      <c r="H22" s="6" t="n">
        <v>-35630</v>
      </c>
      <c r="I22" s="6" t="n">
        <v>-53801</v>
      </c>
    </row>
    <row r="23" spans="1:9">
      <c r="A23" s="3" t="s">
        <v>707</v>
      </c>
      <c r="B23" s="4" t="n">
        <v>27287</v>
      </c>
      <c r="C23" s="4" t="n">
        <v>-15863</v>
      </c>
      <c r="D23" s="4" t="n">
        <v>23552</v>
      </c>
      <c r="E23" s="4" t="n">
        <v>-25000</v>
      </c>
    </row>
    <row r="24" spans="1:9">
      <c r="A24" s="3" t="s">
        <v>708</v>
      </c>
      <c r="C24" s="4" t="n">
        <v>22041</v>
      </c>
      <c r="D24" s="4" t="n">
        <v>-10884</v>
      </c>
      <c r="E24" s="4" t="n">
        <v>49346</v>
      </c>
    </row>
    <row r="25" spans="1:9">
      <c r="A25" s="3" t="s">
        <v>709</v>
      </c>
      <c r="B25" s="4" t="n">
        <v>100</v>
      </c>
      <c r="C25" s="6" t="n">
        <v>2</v>
      </c>
      <c r="D25" s="4" t="n">
        <v>486</v>
      </c>
      <c r="E25" s="6" t="n">
        <v>5</v>
      </c>
    </row>
    <row r="26" spans="1:9">
      <c r="A26" s="3" t="s">
        <v>161</v>
      </c>
    </row>
    <row r="27" spans="1:9">
      <c r="A27" s="5" t="s">
        <v>701</v>
      </c>
    </row>
    <row r="28" spans="1:9">
      <c r="A28" s="3" t="s">
        <v>703</v>
      </c>
      <c r="B28" s="4" t="n">
        <v>13598</v>
      </c>
      <c r="D28" s="4" t="n">
        <v>13598</v>
      </c>
      <c r="F28" s="4" t="n">
        <v>5580</v>
      </c>
      <c r="G28" s="4" t="n">
        <v>0</v>
      </c>
    </row>
    <row r="29" spans="1:9">
      <c r="A29" s="3" t="s">
        <v>707</v>
      </c>
      <c r="B29" s="4" t="n">
        <v>7969</v>
      </c>
      <c r="D29" s="4" t="n">
        <v>13581</v>
      </c>
    </row>
    <row r="30" spans="1:9">
      <c r="A30" s="3" t="s">
        <v>708</v>
      </c>
      <c r="D30" s="4" t="n">
        <v>0</v>
      </c>
    </row>
    <row r="31" spans="1:9">
      <c r="A31" s="3" t="s">
        <v>709</v>
      </c>
      <c r="B31" s="4" t="n">
        <v>49</v>
      </c>
      <c r="D31" s="4" t="n">
        <v>17</v>
      </c>
    </row>
    <row r="32" spans="1:9">
      <c r="A32" s="3" t="s">
        <v>160</v>
      </c>
    </row>
    <row r="33" spans="1:9">
      <c r="A33" s="5" t="s">
        <v>701</v>
      </c>
    </row>
    <row r="34" spans="1:9">
      <c r="A34" s="3" t="s">
        <v>703</v>
      </c>
      <c r="B34" s="4" t="n">
        <v>-51691</v>
      </c>
      <c r="D34" s="4" t="n">
        <v>-51691</v>
      </c>
      <c r="F34" s="6" t="n">
        <v>-71060</v>
      </c>
      <c r="G34" s="6" t="n">
        <v>-51247</v>
      </c>
    </row>
    <row r="35" spans="1:9">
      <c r="A35" s="3" t="s">
        <v>707</v>
      </c>
      <c r="B35" s="4" t="n">
        <v>19318</v>
      </c>
      <c r="D35" s="4" t="n">
        <v>9971</v>
      </c>
    </row>
    <row r="36" spans="1:9">
      <c r="A36" s="3" t="s">
        <v>708</v>
      </c>
      <c r="D36" s="4" t="n">
        <v>-10884</v>
      </c>
    </row>
    <row r="37" spans="1:9">
      <c r="A37" s="3" t="s">
        <v>709</v>
      </c>
      <c r="B37" s="6" t="n">
        <v>51</v>
      </c>
      <c r="D37" s="6" t="n">
        <v>4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12</v>
      </c>
      <c r="B1" s="2" t="s">
        <v>114</v>
      </c>
      <c r="D1" s="2" t="s">
        <v>1</v>
      </c>
    </row>
    <row r="2" spans="1:5">
      <c r="B2" s="2" t="s">
        <v>2</v>
      </c>
      <c r="C2" s="2" t="s">
        <v>115</v>
      </c>
      <c r="D2" s="2" t="s">
        <v>2</v>
      </c>
      <c r="E2" s="2" t="s">
        <v>115</v>
      </c>
    </row>
    <row r="3" spans="1:5">
      <c r="A3" s="3" t="s">
        <v>713</v>
      </c>
      <c r="B3" s="6" t="n">
        <v>674940</v>
      </c>
      <c r="C3" s="6" t="n">
        <v>595794</v>
      </c>
      <c r="D3" s="6" t="n">
        <v>1242172</v>
      </c>
      <c r="E3" s="6" t="n">
        <v>1257403</v>
      </c>
    </row>
    <row r="4" spans="1:5">
      <c r="A4" s="3" t="s">
        <v>117</v>
      </c>
      <c r="B4" s="4" t="n">
        <v>4034</v>
      </c>
      <c r="C4" s="4" t="n">
        <v>4251</v>
      </c>
      <c r="D4" s="4" t="n">
        <v>7916</v>
      </c>
      <c r="E4" s="4" t="n">
        <v>8580</v>
      </c>
    </row>
    <row r="5" spans="1:5">
      <c r="A5" s="3" t="s">
        <v>641</v>
      </c>
    </row>
    <row r="6" spans="1:5">
      <c r="A6" s="3" t="s">
        <v>713</v>
      </c>
      <c r="B6" s="4" t="n">
        <v>575033</v>
      </c>
      <c r="C6" s="4" t="n">
        <v>466133</v>
      </c>
      <c r="D6" s="4" t="n">
        <v>1048501</v>
      </c>
      <c r="E6" s="4" t="n">
        <v>989078</v>
      </c>
    </row>
    <row r="7" spans="1:5">
      <c r="A7" s="3" t="s">
        <v>117</v>
      </c>
      <c r="B7" s="4" t="n">
        <v>4034</v>
      </c>
      <c r="C7" s="4" t="n">
        <v>4251</v>
      </c>
      <c r="D7" s="4" t="n">
        <v>7916</v>
      </c>
      <c r="E7" s="4" t="n">
        <v>8580</v>
      </c>
    </row>
    <row r="8" spans="1:5">
      <c r="A8" s="3" t="s">
        <v>642</v>
      </c>
    </row>
    <row r="9" spans="1:5">
      <c r="A9" s="3" t="s">
        <v>713</v>
      </c>
      <c r="B9" s="4" t="n">
        <v>37083</v>
      </c>
      <c r="C9" s="4" t="n">
        <v>59167</v>
      </c>
      <c r="D9" s="4" t="n">
        <v>86020</v>
      </c>
      <c r="E9" s="4" t="n">
        <v>111406</v>
      </c>
    </row>
    <row r="10" spans="1:5">
      <c r="A10" s="3" t="s">
        <v>643</v>
      </c>
    </row>
    <row r="11" spans="1:5">
      <c r="A11" s="3" t="s">
        <v>713</v>
      </c>
      <c r="B11" s="4" t="n">
        <v>62824</v>
      </c>
      <c r="C11" s="4" t="n">
        <v>69631</v>
      </c>
      <c r="D11" s="4" t="n">
        <v>107651</v>
      </c>
      <c r="E11" s="4" t="n">
        <v>114776</v>
      </c>
    </row>
    <row r="12" spans="1:5">
      <c r="A12" s="3" t="s">
        <v>714</v>
      </c>
    </row>
    <row r="13" spans="1:5">
      <c r="A13" s="3" t="s">
        <v>713</v>
      </c>
      <c r="B13" s="4" t="n">
        <v>0</v>
      </c>
      <c r="C13" s="4" t="n">
        <v>863</v>
      </c>
      <c r="D13" s="4" t="n">
        <v>0</v>
      </c>
      <c r="E13" s="4" t="n">
        <v>42143</v>
      </c>
    </row>
    <row r="14" spans="1:5">
      <c r="A14" s="3" t="s">
        <v>715</v>
      </c>
    </row>
    <row r="15" spans="1:5">
      <c r="A15" s="3" t="s">
        <v>150</v>
      </c>
      <c r="B15" s="4" t="n">
        <v>-3983</v>
      </c>
      <c r="C15" s="4" t="n">
        <v>-3205</v>
      </c>
      <c r="D15" s="4" t="n">
        <v>-8272</v>
      </c>
      <c r="E15" s="4" t="n">
        <v>-6845</v>
      </c>
    </row>
    <row r="16" spans="1:5">
      <c r="A16" s="3" t="s">
        <v>713</v>
      </c>
      <c r="B16" s="4" t="n">
        <v>-3983</v>
      </c>
      <c r="C16" s="4" t="n">
        <v>-3206</v>
      </c>
      <c r="D16" s="4" t="n">
        <v>-8272</v>
      </c>
      <c r="E16" s="4" t="n">
        <v>-6863</v>
      </c>
    </row>
    <row r="17" spans="1:5">
      <c r="A17" s="3" t="s">
        <v>716</v>
      </c>
    </row>
    <row r="18" spans="1:5">
      <c r="A18" s="3" t="s">
        <v>713</v>
      </c>
      <c r="B18" s="4" t="n">
        <v>3983</v>
      </c>
      <c r="C18" s="4" t="n">
        <v>3206</v>
      </c>
      <c r="D18" s="4" t="n">
        <v>8272</v>
      </c>
      <c r="E18" s="4" t="n">
        <v>6863</v>
      </c>
    </row>
    <row r="19" spans="1:5">
      <c r="A19" s="3" t="s">
        <v>149</v>
      </c>
    </row>
    <row r="20" spans="1:5">
      <c r="A20" s="3" t="s">
        <v>150</v>
      </c>
      <c r="B20" s="4" t="n">
        <v>517002</v>
      </c>
      <c r="C20" s="4" t="n">
        <v>423290</v>
      </c>
      <c r="D20" s="4" t="n">
        <v>937235</v>
      </c>
      <c r="E20" s="4" t="n">
        <v>934058</v>
      </c>
    </row>
    <row r="21" spans="1:5">
      <c r="A21" s="3" t="s">
        <v>717</v>
      </c>
    </row>
    <row r="22" spans="1:5">
      <c r="A22" s="3" t="s">
        <v>150</v>
      </c>
      <c r="B22" s="4" t="n">
        <v>492084</v>
      </c>
      <c r="C22" s="4" t="n">
        <v>381721</v>
      </c>
      <c r="D22" s="4" t="n">
        <v>877114</v>
      </c>
      <c r="E22" s="4" t="n">
        <v>825118</v>
      </c>
    </row>
    <row r="23" spans="1:5">
      <c r="A23" s="3" t="s">
        <v>718</v>
      </c>
    </row>
    <row r="24" spans="1:5">
      <c r="A24" s="3" t="s">
        <v>150</v>
      </c>
      <c r="B24" s="4" t="n">
        <v>28901</v>
      </c>
      <c r="C24" s="4" t="n">
        <v>44775</v>
      </c>
      <c r="D24" s="4" t="n">
        <v>68393</v>
      </c>
      <c r="E24" s="4" t="n">
        <v>84484</v>
      </c>
    </row>
    <row r="25" spans="1:5">
      <c r="A25" s="3" t="s">
        <v>719</v>
      </c>
    </row>
    <row r="26" spans="1:5">
      <c r="A26" s="3" t="s">
        <v>150</v>
      </c>
      <c r="B26" s="4" t="n">
        <v>0</v>
      </c>
      <c r="C26" s="4" t="n">
        <v>0</v>
      </c>
      <c r="D26" s="4" t="n">
        <v>0</v>
      </c>
      <c r="E26" s="4" t="n">
        <v>31319</v>
      </c>
    </row>
    <row r="27" spans="1:5">
      <c r="A27" s="3" t="s">
        <v>720</v>
      </c>
    </row>
    <row r="28" spans="1:5">
      <c r="A28" s="3" t="s">
        <v>150</v>
      </c>
      <c r="B28" s="4" t="n">
        <v>21236</v>
      </c>
      <c r="C28" s="4" t="n">
        <v>21602</v>
      </c>
      <c r="D28" s="4" t="n">
        <v>42357</v>
      </c>
      <c r="E28" s="4" t="n">
        <v>41941</v>
      </c>
    </row>
    <row r="29" spans="1:5">
      <c r="A29" s="3" t="s">
        <v>721</v>
      </c>
    </row>
    <row r="30" spans="1:5">
      <c r="A30" s="3" t="s">
        <v>150</v>
      </c>
      <c r="B30" s="4" t="n">
        <v>3175</v>
      </c>
      <c r="C30" s="4" t="n">
        <v>7046</v>
      </c>
      <c r="D30" s="4" t="n">
        <v>7117</v>
      </c>
      <c r="E30" s="4" t="n">
        <v>12774</v>
      </c>
    </row>
    <row r="31" spans="1:5">
      <c r="A31" s="3" t="s">
        <v>722</v>
      </c>
    </row>
    <row r="32" spans="1:5">
      <c r="A32" s="3" t="s">
        <v>150</v>
      </c>
      <c r="B32" s="4" t="n">
        <v>41113</v>
      </c>
      <c r="C32" s="4" t="n">
        <v>38812</v>
      </c>
      <c r="D32" s="4" t="n">
        <v>82857</v>
      </c>
      <c r="E32" s="4" t="n">
        <v>76933</v>
      </c>
    </row>
    <row r="33" spans="1:5">
      <c r="A33" s="3" t="s">
        <v>723</v>
      </c>
    </row>
    <row r="34" spans="1:5">
      <c r="A34" s="3" t="s">
        <v>150</v>
      </c>
      <c r="B34" s="4" t="n">
        <v>0</v>
      </c>
      <c r="C34" s="4" t="n">
        <v>651</v>
      </c>
      <c r="D34" s="4" t="n">
        <v>0</v>
      </c>
      <c r="E34" s="4" t="n">
        <v>7754</v>
      </c>
    </row>
    <row r="35" spans="1:5">
      <c r="A35" s="3" t="s">
        <v>724</v>
      </c>
    </row>
    <row r="36" spans="1:5">
      <c r="A36" s="3" t="s">
        <v>150</v>
      </c>
      <c r="B36" s="4" t="n">
        <v>13391</v>
      </c>
      <c r="C36" s="4" t="n">
        <v>12701</v>
      </c>
      <c r="D36" s="4" t="n">
        <v>31140</v>
      </c>
      <c r="E36" s="4" t="n">
        <v>23732</v>
      </c>
    </row>
    <row r="37" spans="1:5">
      <c r="A37" s="3" t="s">
        <v>725</v>
      </c>
    </row>
    <row r="38" spans="1:5">
      <c r="A38" s="3" t="s">
        <v>150</v>
      </c>
      <c r="B38" s="4" t="n">
        <v>12149</v>
      </c>
      <c r="C38" s="4" t="n">
        <v>17598</v>
      </c>
      <c r="D38" s="4" t="n">
        <v>25816</v>
      </c>
      <c r="E38" s="4" t="n">
        <v>33785</v>
      </c>
    </row>
    <row r="39" spans="1:5">
      <c r="A39" s="3" t="s">
        <v>726</v>
      </c>
    </row>
    <row r="40" spans="1:5">
      <c r="A40" s="3" t="s">
        <v>150</v>
      </c>
      <c r="B40" s="4" t="n">
        <v>42139</v>
      </c>
      <c r="C40" s="4" t="n">
        <v>50402</v>
      </c>
      <c r="D40" s="4" t="n">
        <v>73615</v>
      </c>
      <c r="E40" s="4" t="n">
        <v>80944</v>
      </c>
    </row>
    <row r="41" spans="1:5">
      <c r="A41" s="3" t="s">
        <v>727</v>
      </c>
    </row>
    <row r="42" spans="1:5">
      <c r="A42" s="3" t="s">
        <v>150</v>
      </c>
      <c r="B42" s="4" t="n">
        <v>0</v>
      </c>
      <c r="C42" s="4" t="n">
        <v>211</v>
      </c>
      <c r="D42" s="4" t="n">
        <v>0</v>
      </c>
      <c r="E42" s="4" t="n">
        <v>3052</v>
      </c>
    </row>
    <row r="43" spans="1:5">
      <c r="A43" s="3" t="s">
        <v>153</v>
      </c>
    </row>
    <row r="44" spans="1:5">
      <c r="A44" s="3" t="s">
        <v>150</v>
      </c>
      <c r="B44" s="4" t="n">
        <v>20719</v>
      </c>
      <c r="C44" s="4" t="n">
        <v>19286</v>
      </c>
      <c r="D44" s="4" t="n">
        <v>34155</v>
      </c>
      <c r="E44" s="4" t="n">
        <v>33906</v>
      </c>
    </row>
    <row r="45" spans="1:5">
      <c r="A45" s="3" t="s">
        <v>728</v>
      </c>
    </row>
    <row r="46" spans="1:5">
      <c r="A46" s="3" t="s">
        <v>150</v>
      </c>
      <c r="B46" s="4" t="n">
        <v>16</v>
      </c>
      <c r="C46" s="4" t="n">
        <v>0</v>
      </c>
      <c r="D46" s="4" t="n">
        <v>83</v>
      </c>
      <c r="E46" s="4" t="n">
        <v>0</v>
      </c>
    </row>
    <row r="47" spans="1:5">
      <c r="A47" s="3" t="s">
        <v>729</v>
      </c>
    </row>
    <row r="48" spans="1:5">
      <c r="A48" s="3" t="s">
        <v>150</v>
      </c>
      <c r="B48" s="6" t="n">
        <v>20685</v>
      </c>
      <c r="C48" s="6" t="n">
        <v>19229</v>
      </c>
      <c r="D48" s="6" t="n">
        <v>34036</v>
      </c>
      <c r="E48" s="6" t="n">
        <v>338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5" t="s">
        <v>220</v>
      </c>
    </row>
    <row r="4" spans="1:2">
      <c r="A4" s="3" t="s">
        <v>221</v>
      </c>
      <c r="B4" s="3"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730</v>
      </c>
      <c r="B1" s="2" t="s">
        <v>393</v>
      </c>
    </row>
    <row r="2" spans="1:2">
      <c r="A2" s="3" t="s">
        <v>731</v>
      </c>
    </row>
    <row r="3" spans="1:2">
      <c r="A3" s="3" t="s">
        <v>732</v>
      </c>
      <c r="B3" s="6" t="n">
        <v>188220</v>
      </c>
    </row>
    <row r="4" spans="1:2">
      <c r="A4" s="3" t="s">
        <v>733</v>
      </c>
    </row>
    <row r="5" spans="1:2">
      <c r="A5" s="3" t="s">
        <v>732</v>
      </c>
      <c r="B5" s="4" t="n">
        <v>269397</v>
      </c>
    </row>
    <row r="6" spans="1:2">
      <c r="A6" s="3" t="s">
        <v>734</v>
      </c>
    </row>
    <row r="7" spans="1:2">
      <c r="A7" s="3" t="s">
        <v>732</v>
      </c>
      <c r="B7" s="4" t="n">
        <v>222702</v>
      </c>
    </row>
    <row r="8" spans="1:2">
      <c r="A8" s="3" t="s">
        <v>735</v>
      </c>
    </row>
    <row r="9" spans="1:2">
      <c r="A9" s="3" t="s">
        <v>732</v>
      </c>
      <c r="B9" s="4" t="n">
        <v>225308</v>
      </c>
    </row>
    <row r="10" spans="1:2">
      <c r="A10" s="3" t="s">
        <v>736</v>
      </c>
    </row>
    <row r="11" spans="1:2">
      <c r="A11" s="3" t="s">
        <v>732</v>
      </c>
      <c r="B11" s="4" t="n">
        <v>226892</v>
      </c>
    </row>
    <row r="12" spans="1:2">
      <c r="A12" s="3" t="s">
        <v>737</v>
      </c>
    </row>
    <row r="13" spans="1:2">
      <c r="A13" s="3" t="s">
        <v>732</v>
      </c>
      <c r="B13" s="6" t="n">
        <v>20086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8</v>
      </c>
      <c r="B1" s="2" t="s">
        <v>2</v>
      </c>
      <c r="C1" s="2" t="s">
        <v>59</v>
      </c>
    </row>
    <row r="2" spans="1:3">
      <c r="A2" s="3" t="s">
        <v>739</v>
      </c>
    </row>
    <row r="3" spans="1:3">
      <c r="A3" s="3" t="s">
        <v>740</v>
      </c>
      <c r="B3" s="6" t="n">
        <v>14036</v>
      </c>
      <c r="C3" s="6" t="n">
        <v>114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741</v>
      </c>
      <c r="B1" s="2" t="s">
        <v>114</v>
      </c>
      <c r="D1" s="2" t="s">
        <v>1</v>
      </c>
    </row>
    <row r="2" spans="1:6">
      <c r="B2" s="2" t="s">
        <v>2</v>
      </c>
      <c r="C2" s="2" t="s">
        <v>115</v>
      </c>
      <c r="D2" s="2" t="s">
        <v>2</v>
      </c>
      <c r="E2" s="2" t="s">
        <v>115</v>
      </c>
      <c r="F2" s="2" t="s">
        <v>59</v>
      </c>
    </row>
    <row r="3" spans="1:6">
      <c r="A3" s="3" t="s">
        <v>742</v>
      </c>
      <c r="B3" s="8" t="n">
        <v>0.3</v>
      </c>
      <c r="C3" s="8" t="n">
        <v>0.4</v>
      </c>
      <c r="D3" s="8" t="n">
        <v>0.6</v>
      </c>
      <c r="E3" s="8" t="n">
        <v>3.3</v>
      </c>
    </row>
    <row r="4" spans="1:6">
      <c r="A4" s="3" t="s">
        <v>743</v>
      </c>
      <c r="B4" s="9" t="n">
        <v>9.199999999999999</v>
      </c>
      <c r="D4" s="8" t="n">
        <v>9.199999999999999</v>
      </c>
      <c r="F4" s="8" t="n">
        <v>9.4</v>
      </c>
    </row>
    <row r="5" spans="1:6">
      <c r="A5" s="3" t="s">
        <v>744</v>
      </c>
      <c r="D5" s="3" t="s">
        <v>745</v>
      </c>
    </row>
    <row r="6" spans="1:6">
      <c r="A6" s="3" t="s">
        <v>746</v>
      </c>
      <c r="B6" s="8" t="n">
        <v>0.1</v>
      </c>
      <c r="C6" s="8" t="n">
        <v>0.1</v>
      </c>
      <c r="D6" s="8" t="n">
        <v>0.2</v>
      </c>
      <c r="E6" s="8" t="n">
        <v>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747</v>
      </c>
      <c r="B1" s="2" t="s">
        <v>114</v>
      </c>
      <c r="C1" s="2" t="s">
        <v>1</v>
      </c>
    </row>
    <row r="2" spans="1:3">
      <c r="B2" s="2" t="s">
        <v>393</v>
      </c>
      <c r="C2" s="2" t="s">
        <v>393</v>
      </c>
    </row>
    <row r="3" spans="1:3">
      <c r="A3" s="5" t="s">
        <v>349</v>
      </c>
    </row>
    <row r="4" spans="1:3">
      <c r="A4" s="3" t="s">
        <v>748</v>
      </c>
      <c r="B4" s="3" t="s">
        <v>579</v>
      </c>
      <c r="C4" s="3" t="s">
        <v>579</v>
      </c>
    </row>
    <row r="5" spans="1:3">
      <c r="A5" s="3" t="s">
        <v>749</v>
      </c>
      <c r="B5" s="6" t="n">
        <v>161</v>
      </c>
      <c r="C5" s="6" t="n">
        <v>323</v>
      </c>
    </row>
    <row r="6" spans="1:3">
      <c r="A6" s="3" t="s">
        <v>750</v>
      </c>
      <c r="B6" s="4" t="n">
        <v>2909</v>
      </c>
      <c r="C6" s="4" t="n">
        <v>2909</v>
      </c>
    </row>
    <row r="7" spans="1:3">
      <c r="A7" s="3" t="s">
        <v>751</v>
      </c>
      <c r="B7" s="4" t="n">
        <v>90180</v>
      </c>
      <c r="C7" s="4" t="n">
        <v>90180</v>
      </c>
    </row>
    <row r="8" spans="1:3">
      <c r="A8" s="3" t="s">
        <v>752</v>
      </c>
      <c r="B8" s="4" t="n">
        <v>2945</v>
      </c>
      <c r="C8" s="4" t="n">
        <v>2945</v>
      </c>
    </row>
    <row r="9" spans="1:3">
      <c r="A9" s="3" t="s">
        <v>753</v>
      </c>
      <c r="B9" s="4" t="n">
        <v>92855</v>
      </c>
      <c r="C9" s="4" t="n">
        <v>92855</v>
      </c>
    </row>
    <row r="10" spans="1:3">
      <c r="A10" s="3" t="s">
        <v>754</v>
      </c>
      <c r="B10" s="4" t="n">
        <v>39</v>
      </c>
      <c r="C10" s="4" t="n">
        <v>79</v>
      </c>
    </row>
    <row r="11" spans="1:3">
      <c r="A11" s="3" t="s">
        <v>755</v>
      </c>
      <c r="B11" s="4" t="n">
        <v>2263</v>
      </c>
      <c r="C11" s="4" t="n">
        <v>4500</v>
      </c>
    </row>
    <row r="12" spans="1:3">
      <c r="A12" s="3" t="s">
        <v>756</v>
      </c>
      <c r="B12" s="4" t="n">
        <v>478</v>
      </c>
      <c r="C12" s="4" t="n">
        <v>1068</v>
      </c>
    </row>
    <row r="13" spans="1:3">
      <c r="A13" s="3" t="s">
        <v>757</v>
      </c>
      <c r="B13" s="4" t="n">
        <v>144</v>
      </c>
      <c r="C13" s="4" t="n">
        <v>239</v>
      </c>
    </row>
    <row r="14" spans="1:3">
      <c r="A14" s="3" t="s">
        <v>758</v>
      </c>
      <c r="B14" s="4" t="n">
        <v>990</v>
      </c>
      <c r="C14" s="4" t="n">
        <v>1623</v>
      </c>
    </row>
    <row r="15" spans="1:3">
      <c r="A15" s="3" t="s">
        <v>759</v>
      </c>
      <c r="B15" s="6" t="n">
        <v>0</v>
      </c>
      <c r="C15" s="6" t="n">
        <v>3232</v>
      </c>
    </row>
    <row r="16" spans="1:3">
      <c r="A16" s="3" t="s">
        <v>760</v>
      </c>
      <c r="B16" s="3" t="s">
        <v>579</v>
      </c>
      <c r="C16" s="3" t="s">
        <v>5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761</v>
      </c>
      <c r="B1" s="2" t="s">
        <v>114</v>
      </c>
      <c r="C1" s="2" t="s">
        <v>1</v>
      </c>
    </row>
    <row r="2" spans="1:3">
      <c r="B2" s="2" t="s">
        <v>393</v>
      </c>
      <c r="C2" s="2" t="s">
        <v>393</v>
      </c>
    </row>
    <row r="3" spans="1:3">
      <c r="A3" s="5" t="s">
        <v>267</v>
      </c>
    </row>
    <row r="4" spans="1:3">
      <c r="A4" s="3" t="s">
        <v>749</v>
      </c>
      <c r="B4" s="6" t="n">
        <v>161</v>
      </c>
      <c r="C4" s="6" t="n">
        <v>323</v>
      </c>
    </row>
    <row r="5" spans="1:3">
      <c r="A5" s="3" t="s">
        <v>754</v>
      </c>
      <c r="B5" s="4" t="n">
        <v>39</v>
      </c>
      <c r="C5" s="4" t="n">
        <v>79</v>
      </c>
    </row>
    <row r="6" spans="1:3">
      <c r="A6" s="3" t="s">
        <v>755</v>
      </c>
      <c r="B6" s="4" t="n">
        <v>2263</v>
      </c>
      <c r="C6" s="4" t="n">
        <v>4500</v>
      </c>
    </row>
    <row r="7" spans="1:3">
      <c r="A7" s="3" t="s">
        <v>756</v>
      </c>
      <c r="B7" s="4" t="n">
        <v>478</v>
      </c>
      <c r="C7" s="4" t="n">
        <v>1068</v>
      </c>
    </row>
    <row r="8" spans="1:3">
      <c r="A8" s="3" t="s">
        <v>757</v>
      </c>
      <c r="B8" s="4" t="n">
        <v>144</v>
      </c>
      <c r="C8" s="4" t="n">
        <v>239</v>
      </c>
    </row>
    <row r="9" spans="1:3">
      <c r="A9" s="3" t="s">
        <v>758</v>
      </c>
      <c r="B9" s="4" t="n">
        <v>990</v>
      </c>
      <c r="C9" s="4" t="n">
        <v>1623</v>
      </c>
    </row>
    <row r="10" spans="1:3">
      <c r="A10" s="3" t="s">
        <v>759</v>
      </c>
      <c r="B10" s="6" t="n">
        <v>0</v>
      </c>
      <c r="C10" s="6" t="n">
        <v>3232</v>
      </c>
    </row>
    <row r="11" spans="1:3">
      <c r="A11" s="3" t="s">
        <v>762</v>
      </c>
      <c r="B11" s="3" t="s">
        <v>763</v>
      </c>
      <c r="C11" s="3" t="s">
        <v>763</v>
      </c>
    </row>
    <row r="12" spans="1:3">
      <c r="A12" s="3" t="s">
        <v>764</v>
      </c>
      <c r="B12" s="3" t="s">
        <v>765</v>
      </c>
      <c r="C12" s="3" t="s">
        <v>765</v>
      </c>
    </row>
    <row r="13" spans="1:3">
      <c r="A13" s="3" t="s">
        <v>748</v>
      </c>
      <c r="B13" s="3" t="s">
        <v>579</v>
      </c>
      <c r="C13" s="3" t="s">
        <v>579</v>
      </c>
    </row>
    <row r="14" spans="1:3">
      <c r="A14" s="3" t="s">
        <v>760</v>
      </c>
      <c r="B14" s="3" t="s">
        <v>579</v>
      </c>
      <c r="C14" s="3" t="s">
        <v>5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766</v>
      </c>
      <c r="B1" s="2" t="s">
        <v>393</v>
      </c>
    </row>
    <row r="2" spans="1:2">
      <c r="A2" s="5" t="s">
        <v>767</v>
      </c>
    </row>
    <row r="3" spans="1:2">
      <c r="A3" s="3" t="s">
        <v>768</v>
      </c>
      <c r="B3" s="6" t="n">
        <v>366</v>
      </c>
    </row>
    <row r="4" spans="1:2">
      <c r="A4" s="3" t="s">
        <v>769</v>
      </c>
      <c r="B4" s="4" t="n">
        <v>3280</v>
      </c>
    </row>
    <row r="5" spans="1:2">
      <c r="A5" s="3" t="s">
        <v>770</v>
      </c>
      <c r="B5" s="4" t="n">
        <v>732</v>
      </c>
    </row>
    <row r="6" spans="1:2">
      <c r="A6" s="3" t="s">
        <v>771</v>
      </c>
      <c r="B6" s="4" t="n">
        <v>6793</v>
      </c>
    </row>
    <row r="7" spans="1:2">
      <c r="A7" s="3" t="s">
        <v>772</v>
      </c>
      <c r="B7" s="4" t="n">
        <v>732</v>
      </c>
    </row>
    <row r="8" spans="1:2">
      <c r="A8" s="3" t="s">
        <v>773</v>
      </c>
      <c r="B8" s="4" t="n">
        <v>7041</v>
      </c>
    </row>
    <row r="9" spans="1:2">
      <c r="A9" s="3" t="s">
        <v>774</v>
      </c>
      <c r="B9" s="4" t="n">
        <v>732</v>
      </c>
    </row>
    <row r="10" spans="1:2">
      <c r="A10" s="3" t="s">
        <v>775</v>
      </c>
      <c r="B10" s="4" t="n">
        <v>6446</v>
      </c>
    </row>
    <row r="11" spans="1:2">
      <c r="A11" s="3" t="s">
        <v>776</v>
      </c>
      <c r="B11" s="4" t="n">
        <v>732</v>
      </c>
    </row>
    <row r="12" spans="1:2">
      <c r="A12" s="3" t="s">
        <v>777</v>
      </c>
      <c r="B12" s="4" t="n">
        <v>5900</v>
      </c>
    </row>
    <row r="13" spans="1:2">
      <c r="A13" s="3" t="s">
        <v>778</v>
      </c>
      <c r="B13" s="4" t="n">
        <v>0</v>
      </c>
    </row>
    <row r="14" spans="1:2">
      <c r="A14" s="3" t="s">
        <v>779</v>
      </c>
      <c r="B14" s="4" t="n">
        <v>206312</v>
      </c>
    </row>
    <row r="15" spans="1:2">
      <c r="A15" s="3" t="s">
        <v>780</v>
      </c>
      <c r="B15" s="4" t="n">
        <v>3294</v>
      </c>
    </row>
    <row r="16" spans="1:2">
      <c r="A16" s="3" t="s">
        <v>781</v>
      </c>
      <c r="B16" s="4" t="n">
        <v>235772</v>
      </c>
    </row>
    <row r="17" spans="1:2">
      <c r="A17" s="3" t="s">
        <v>782</v>
      </c>
      <c r="B17" s="4" t="n">
        <v>607</v>
      </c>
    </row>
    <row r="18" spans="1:2">
      <c r="A18" s="3" t="s">
        <v>753</v>
      </c>
      <c r="B18" s="4" t="n">
        <v>92855</v>
      </c>
    </row>
    <row r="19" spans="1:2">
      <c r="A19" s="3" t="s">
        <v>783</v>
      </c>
      <c r="B19" s="4" t="n">
        <v>349</v>
      </c>
    </row>
    <row r="20" spans="1:2">
      <c r="A20" s="3" t="s">
        <v>784</v>
      </c>
      <c r="B20" s="4" t="n">
        <v>5057</v>
      </c>
    </row>
    <row r="21" spans="1:2">
      <c r="A21" s="3" t="s">
        <v>785</v>
      </c>
      <c r="B21" s="4" t="n">
        <v>2338</v>
      </c>
    </row>
    <row r="22" spans="1:2">
      <c r="A22" s="3" t="s">
        <v>786</v>
      </c>
      <c r="B22" s="4" t="n">
        <v>87798</v>
      </c>
    </row>
    <row r="23" spans="1:2">
      <c r="A23" s="3" t="s">
        <v>752</v>
      </c>
      <c r="B23" s="4" t="n">
        <v>2945</v>
      </c>
    </row>
    <row r="24" spans="1:2">
      <c r="A24" s="3" t="s">
        <v>787</v>
      </c>
      <c r="B24" s="6" t="n">
        <v>1429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788</v>
      </c>
      <c r="B1" s="2" t="s">
        <v>393</v>
      </c>
    </row>
    <row r="2" spans="1:2">
      <c r="A2" s="5" t="s">
        <v>789</v>
      </c>
    </row>
    <row r="3" spans="1:2">
      <c r="A3" s="3" t="s">
        <v>790</v>
      </c>
      <c r="B3" s="6" t="n">
        <v>76461</v>
      </c>
    </row>
    <row r="4" spans="1:2">
      <c r="A4" s="3" t="s">
        <v>791</v>
      </c>
      <c r="B4" s="4" t="n">
        <v>69222</v>
      </c>
    </row>
    <row r="5" spans="1:2">
      <c r="A5" s="3" t="s">
        <v>792</v>
      </c>
      <c r="B5" s="4" t="n">
        <v>-76461</v>
      </c>
    </row>
    <row r="6" spans="1:2">
      <c r="A6" s="3" t="s">
        <v>793</v>
      </c>
      <c r="B6" s="6" t="n">
        <v>692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794</v>
      </c>
      <c r="B1" s="2" t="s">
        <v>114</v>
      </c>
      <c r="C1" s="2" t="s">
        <v>1</v>
      </c>
    </row>
    <row r="2" spans="1:3">
      <c r="B2" s="2" t="s">
        <v>2</v>
      </c>
      <c r="C2" s="2" t="s">
        <v>2</v>
      </c>
    </row>
    <row r="3" spans="1:3">
      <c r="A3" s="5" t="s">
        <v>795</v>
      </c>
    </row>
    <row r="4" spans="1:3">
      <c r="A4" s="3" t="s">
        <v>796</v>
      </c>
      <c r="B4" s="6" t="n">
        <v>3432</v>
      </c>
      <c r="C4" s="6" t="n">
        <v>6865</v>
      </c>
    </row>
    <row r="5" spans="1:3">
      <c r="A5" s="3" t="s">
        <v>797</v>
      </c>
      <c r="B5" s="4" t="n">
        <v>602</v>
      </c>
      <c r="C5" s="4" t="n">
        <v>1051</v>
      </c>
    </row>
    <row r="6" spans="1:3">
      <c r="A6" s="3" t="s">
        <v>798</v>
      </c>
      <c r="B6" s="6" t="n">
        <v>4034</v>
      </c>
      <c r="C6" s="6" t="n">
        <v>79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99</v>
      </c>
      <c r="B1" s="2" t="s">
        <v>393</v>
      </c>
    </row>
    <row r="2" spans="1:2">
      <c r="A2" s="5" t="s">
        <v>800</v>
      </c>
    </row>
    <row r="3" spans="1:2">
      <c r="A3" s="3" t="s">
        <v>801</v>
      </c>
      <c r="B3" s="6" t="n">
        <v>6867</v>
      </c>
    </row>
    <row r="4" spans="1:2">
      <c r="A4" s="3" t="s">
        <v>802</v>
      </c>
      <c r="B4" s="4" t="n">
        <v>13031</v>
      </c>
    </row>
    <row r="5" spans="1:2">
      <c r="A5" s="3" t="s">
        <v>803</v>
      </c>
      <c r="B5" s="4" t="n">
        <v>12800</v>
      </c>
    </row>
    <row r="6" spans="1:2">
      <c r="A6" s="3" t="s">
        <v>804</v>
      </c>
      <c r="B6" s="4" t="n">
        <v>12804</v>
      </c>
    </row>
    <row r="7" spans="1:2">
      <c r="A7" s="3" t="s">
        <v>805</v>
      </c>
      <c r="B7" s="4" t="n">
        <v>12808</v>
      </c>
    </row>
    <row r="8" spans="1:2">
      <c r="A8" s="3" t="s">
        <v>806</v>
      </c>
      <c r="B8" s="4" t="n">
        <v>18151</v>
      </c>
    </row>
    <row r="9" spans="1:2">
      <c r="A9" s="3" t="s">
        <v>807</v>
      </c>
      <c r="B9" s="6" t="n">
        <v>764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808</v>
      </c>
      <c r="B1" s="2" t="s">
        <v>114</v>
      </c>
      <c r="D1" s="2" t="s">
        <v>1</v>
      </c>
    </row>
    <row r="2" spans="1:6">
      <c r="B2" s="2" t="s">
        <v>2</v>
      </c>
      <c r="C2" s="2" t="s">
        <v>115</v>
      </c>
      <c r="D2" s="2" t="s">
        <v>2</v>
      </c>
      <c r="E2" s="2" t="s">
        <v>115</v>
      </c>
      <c r="F2" s="2" t="s">
        <v>59</v>
      </c>
    </row>
    <row r="3" spans="1:6">
      <c r="A3" s="5" t="s">
        <v>809</v>
      </c>
    </row>
    <row r="4" spans="1:6">
      <c r="A4" s="3" t="s">
        <v>126</v>
      </c>
      <c r="B4" s="6" t="n">
        <v>12695</v>
      </c>
      <c r="C4" s="6" t="n">
        <v>14351</v>
      </c>
      <c r="D4" s="6" t="n">
        <v>26646</v>
      </c>
      <c r="E4" s="6" t="n">
        <v>26965</v>
      </c>
    </row>
    <row r="5" spans="1:6">
      <c r="A5" s="3" t="s">
        <v>713</v>
      </c>
      <c r="B5" s="4" t="n">
        <v>674940</v>
      </c>
      <c r="C5" s="4" t="n">
        <v>595794</v>
      </c>
      <c r="D5" s="4" t="n">
        <v>1242172</v>
      </c>
      <c r="E5" s="4" t="n">
        <v>1257403</v>
      </c>
    </row>
    <row r="6" spans="1:6">
      <c r="A6" s="3" t="s">
        <v>123</v>
      </c>
      <c r="B6" s="4" t="n">
        <v>64011</v>
      </c>
      <c r="C6" s="4" t="n">
        <v>51755</v>
      </c>
      <c r="D6" s="4" t="n">
        <v>123047</v>
      </c>
      <c r="E6" s="4" t="n">
        <v>102291</v>
      </c>
    </row>
    <row r="7" spans="1:6">
      <c r="A7" s="3" t="s">
        <v>124</v>
      </c>
      <c r="B7" s="4" t="n">
        <v>8936</v>
      </c>
      <c r="C7" s="4" t="n">
        <v>1824</v>
      </c>
      <c r="D7" s="4" t="n">
        <v>7492</v>
      </c>
      <c r="E7" s="4" t="n">
        <v>-1742</v>
      </c>
    </row>
    <row r="8" spans="1:6">
      <c r="A8" s="3" t="s">
        <v>134</v>
      </c>
      <c r="B8" s="4" t="n">
        <v>-6085</v>
      </c>
      <c r="C8" s="4" t="n">
        <v>-3613</v>
      </c>
      <c r="D8" s="4" t="n">
        <v>-10691</v>
      </c>
      <c r="E8" s="4" t="n">
        <v>19470</v>
      </c>
    </row>
    <row r="9" spans="1:6">
      <c r="A9" s="3" t="s">
        <v>810</v>
      </c>
      <c r="B9" s="4" t="n">
        <v>125679</v>
      </c>
      <c r="C9" s="4" t="n">
        <v>117106</v>
      </c>
      <c r="D9" s="4" t="n">
        <v>249811</v>
      </c>
      <c r="E9" s="4" t="n">
        <v>232515</v>
      </c>
    </row>
    <row r="10" spans="1:6">
      <c r="A10" s="3" t="s">
        <v>811</v>
      </c>
      <c r="B10" s="4" t="n">
        <v>4718</v>
      </c>
      <c r="C10" s="4" t="n">
        <v>4886</v>
      </c>
      <c r="D10" s="4" t="n">
        <v>9428</v>
      </c>
      <c r="E10" s="4" t="n">
        <v>9769</v>
      </c>
    </row>
    <row r="11" spans="1:6">
      <c r="A11" s="3" t="s">
        <v>812</v>
      </c>
      <c r="B11" s="4" t="n">
        <v>4903</v>
      </c>
      <c r="C11" s="4" t="n">
        <v>4409</v>
      </c>
      <c r="D11" s="4" t="n">
        <v>9721</v>
      </c>
      <c r="E11" s="4" t="n">
        <v>6635</v>
      </c>
    </row>
    <row r="12" spans="1:6">
      <c r="A12" s="3" t="s">
        <v>813</v>
      </c>
      <c r="B12" s="4" t="n">
        <v>25520</v>
      </c>
      <c r="C12" s="4" t="n">
        <v>22886</v>
      </c>
      <c r="D12" s="4" t="n">
        <v>55067</v>
      </c>
      <c r="E12" s="4" t="n">
        <v>49363</v>
      </c>
    </row>
    <row r="13" spans="1:6">
      <c r="A13" s="3" t="s">
        <v>814</v>
      </c>
      <c r="B13" s="4" t="n">
        <v>38910</v>
      </c>
      <c r="C13" s="4" t="n">
        <v>35904</v>
      </c>
      <c r="D13" s="4" t="n">
        <v>75562</v>
      </c>
      <c r="E13" s="4" t="n">
        <v>78365</v>
      </c>
    </row>
    <row r="14" spans="1:6">
      <c r="A14" s="3" t="s">
        <v>130</v>
      </c>
      <c r="B14" s="4" t="n">
        <v>-989</v>
      </c>
      <c r="C14" s="4" t="n">
        <v>2314</v>
      </c>
      <c r="D14" s="4" t="n">
        <v>-1277</v>
      </c>
      <c r="E14" s="4" t="n">
        <v>5608</v>
      </c>
    </row>
    <row r="15" spans="1:6">
      <c r="A15" s="3" t="s">
        <v>815</v>
      </c>
      <c r="B15" s="4" t="n">
        <v>-1347</v>
      </c>
      <c r="C15" s="4" t="n">
        <v>-533</v>
      </c>
      <c r="D15" s="4" t="n">
        <v>-2326</v>
      </c>
      <c r="E15" s="4" t="n">
        <v>-1483</v>
      </c>
    </row>
    <row r="16" spans="1:6">
      <c r="A16" s="3" t="s">
        <v>135</v>
      </c>
      <c r="B16" s="4" t="n">
        <v>-12898</v>
      </c>
      <c r="C16" s="4" t="n">
        <v>-2726</v>
      </c>
      <c r="D16" s="4" t="n">
        <v>-16212</v>
      </c>
      <c r="E16" s="4" t="n">
        <v>-35761</v>
      </c>
    </row>
    <row r="17" spans="1:6">
      <c r="A17" s="3" t="s">
        <v>75</v>
      </c>
      <c r="B17" s="4" t="n">
        <v>6257940</v>
      </c>
      <c r="D17" s="4" t="n">
        <v>6257940</v>
      </c>
      <c r="F17" s="6" t="n">
        <v>5210307</v>
      </c>
    </row>
    <row r="18" spans="1:6">
      <c r="A18" s="3" t="s">
        <v>69</v>
      </c>
      <c r="B18" s="4" t="n">
        <v>284186</v>
      </c>
      <c r="D18" s="4" t="n">
        <v>284186</v>
      </c>
      <c r="F18" s="4" t="n">
        <v>274009</v>
      </c>
    </row>
    <row r="19" spans="1:6">
      <c r="A19" s="3" t="s">
        <v>641</v>
      </c>
    </row>
    <row r="20" spans="1:6">
      <c r="A20" s="5" t="s">
        <v>809</v>
      </c>
    </row>
    <row r="21" spans="1:6">
      <c r="A21" s="3" t="s">
        <v>126</v>
      </c>
      <c r="B21" s="4" t="n">
        <v>12688</v>
      </c>
      <c r="C21" s="4" t="n">
        <v>14338</v>
      </c>
      <c r="D21" s="4" t="n">
        <v>26625</v>
      </c>
      <c r="E21" s="4" t="n">
        <v>26943</v>
      </c>
    </row>
    <row r="22" spans="1:6">
      <c r="A22" s="3" t="s">
        <v>713</v>
      </c>
      <c r="B22" s="4" t="n">
        <v>575033</v>
      </c>
      <c r="C22" s="4" t="n">
        <v>466133</v>
      </c>
      <c r="D22" s="4" t="n">
        <v>1048501</v>
      </c>
      <c r="E22" s="4" t="n">
        <v>989078</v>
      </c>
    </row>
    <row r="23" spans="1:6">
      <c r="A23" s="3" t="s">
        <v>642</v>
      </c>
    </row>
    <row r="24" spans="1:6">
      <c r="A24" s="5" t="s">
        <v>809</v>
      </c>
    </row>
    <row r="25" spans="1:6">
      <c r="A25" s="3" t="s">
        <v>713</v>
      </c>
      <c r="B25" s="4" t="n">
        <v>37083</v>
      </c>
      <c r="C25" s="4" t="n">
        <v>59167</v>
      </c>
      <c r="D25" s="4" t="n">
        <v>86020</v>
      </c>
      <c r="E25" s="4" t="n">
        <v>111406</v>
      </c>
    </row>
    <row r="26" spans="1:6">
      <c r="A26" s="3" t="s">
        <v>643</v>
      </c>
    </row>
    <row r="27" spans="1:6">
      <c r="A27" s="5" t="s">
        <v>809</v>
      </c>
    </row>
    <row r="28" spans="1:6">
      <c r="A28" s="3" t="s">
        <v>713</v>
      </c>
      <c r="B28" s="4" t="n">
        <v>62824</v>
      </c>
      <c r="C28" s="4" t="n">
        <v>69631</v>
      </c>
      <c r="D28" s="4" t="n">
        <v>107651</v>
      </c>
      <c r="E28" s="4" t="n">
        <v>114776</v>
      </c>
    </row>
    <row r="29" spans="1:6">
      <c r="A29" s="3" t="s">
        <v>714</v>
      </c>
    </row>
    <row r="30" spans="1:6">
      <c r="A30" s="5" t="s">
        <v>809</v>
      </c>
    </row>
    <row r="31" spans="1:6">
      <c r="A31" s="3" t="s">
        <v>126</v>
      </c>
      <c r="B31" s="4" t="n">
        <v>7</v>
      </c>
      <c r="C31" s="4" t="n">
        <v>13</v>
      </c>
      <c r="D31" s="4" t="n">
        <v>21</v>
      </c>
      <c r="E31" s="4" t="n">
        <v>22</v>
      </c>
    </row>
    <row r="32" spans="1:6">
      <c r="A32" s="3" t="s">
        <v>713</v>
      </c>
      <c r="B32" s="4" t="n">
        <v>0</v>
      </c>
      <c r="C32" s="4" t="n">
        <v>863</v>
      </c>
      <c r="D32" s="4" t="n">
        <v>0</v>
      </c>
      <c r="E32" s="4" t="n">
        <v>42143</v>
      </c>
    </row>
    <row r="33" spans="1:6">
      <c r="A33" s="3" t="s">
        <v>123</v>
      </c>
      <c r="B33" s="4" t="n">
        <v>739</v>
      </c>
      <c r="C33" s="4" t="n">
        <v>747</v>
      </c>
      <c r="D33" s="4" t="n">
        <v>1410</v>
      </c>
      <c r="E33" s="4" t="n">
        <v>1473</v>
      </c>
    </row>
    <row r="34" spans="1:6">
      <c r="A34" s="3" t="s">
        <v>134</v>
      </c>
      <c r="B34" s="4" t="n">
        <v>4765</v>
      </c>
      <c r="C34" s="4" t="n">
        <v>-6930</v>
      </c>
      <c r="D34" s="4" t="n">
        <v>-195</v>
      </c>
      <c r="E34" s="4" t="n">
        <v>12974</v>
      </c>
    </row>
    <row r="35" spans="1:6">
      <c r="A35" s="3" t="s">
        <v>810</v>
      </c>
      <c r="B35" s="4" t="n">
        <v>-219</v>
      </c>
      <c r="C35" s="4" t="n">
        <v>-172</v>
      </c>
      <c r="D35" s="4" t="n">
        <v>-456</v>
      </c>
      <c r="E35" s="4" t="n">
        <v>10791</v>
      </c>
    </row>
    <row r="36" spans="1:6">
      <c r="A36" s="3" t="s">
        <v>75</v>
      </c>
      <c r="B36" s="4" t="n">
        <v>307813</v>
      </c>
      <c r="D36" s="4" t="n">
        <v>307813</v>
      </c>
      <c r="F36" s="4" t="n">
        <v>119668</v>
      </c>
    </row>
    <row r="37" spans="1:6">
      <c r="A37" s="3" t="s">
        <v>69</v>
      </c>
      <c r="B37" s="4" t="n">
        <v>18986</v>
      </c>
      <c r="D37" s="4" t="n">
        <v>18986</v>
      </c>
      <c r="F37" s="4" t="n">
        <v>18966</v>
      </c>
    </row>
    <row r="38" spans="1:6">
      <c r="A38" s="3" t="s">
        <v>816</v>
      </c>
    </row>
    <row r="39" spans="1:6">
      <c r="A39" s="5" t="s">
        <v>809</v>
      </c>
    </row>
    <row r="40" spans="1:6">
      <c r="A40" s="3" t="s">
        <v>123</v>
      </c>
      <c r="B40" s="4" t="n">
        <v>39824</v>
      </c>
      <c r="C40" s="4" t="n">
        <v>34922</v>
      </c>
      <c r="D40" s="4" t="n">
        <v>79311</v>
      </c>
      <c r="E40" s="4" t="n">
        <v>69045</v>
      </c>
    </row>
    <row r="41" spans="1:6">
      <c r="A41" s="3" t="s">
        <v>134</v>
      </c>
      <c r="B41" s="4" t="n">
        <v>149</v>
      </c>
      <c r="C41" s="4" t="n">
        <v>181</v>
      </c>
      <c r="D41" s="4" t="n">
        <v>296</v>
      </c>
      <c r="E41" s="4" t="n">
        <v>390</v>
      </c>
    </row>
    <row r="42" spans="1:6">
      <c r="A42" s="3" t="s">
        <v>810</v>
      </c>
      <c r="B42" s="4" t="n">
        <v>85189</v>
      </c>
      <c r="C42" s="4" t="n">
        <v>80393</v>
      </c>
      <c r="D42" s="4" t="n">
        <v>174700</v>
      </c>
      <c r="E42" s="4" t="n">
        <v>148449</v>
      </c>
    </row>
    <row r="43" spans="1:6">
      <c r="A43" s="3" t="s">
        <v>75</v>
      </c>
      <c r="B43" s="4" t="n">
        <v>3882840</v>
      </c>
      <c r="D43" s="4" t="n">
        <v>3882840</v>
      </c>
      <c r="F43" s="4" t="n">
        <v>3689384</v>
      </c>
    </row>
    <row r="44" spans="1:6">
      <c r="A44" s="3" t="s">
        <v>69</v>
      </c>
      <c r="B44" s="4" t="n">
        <v>265200</v>
      </c>
      <c r="D44" s="4" t="n">
        <v>265200</v>
      </c>
      <c r="F44" s="4" t="n">
        <v>255043</v>
      </c>
    </row>
    <row r="45" spans="1:6">
      <c r="A45" s="3" t="s">
        <v>817</v>
      </c>
    </row>
    <row r="46" spans="1:6">
      <c r="A46" s="5" t="s">
        <v>809</v>
      </c>
    </row>
    <row r="47" spans="1:6">
      <c r="A47" s="3" t="s">
        <v>123</v>
      </c>
      <c r="B47" s="4" t="n">
        <v>11112</v>
      </c>
      <c r="C47" s="4" t="n">
        <v>10822</v>
      </c>
      <c r="D47" s="4" t="n">
        <v>22207</v>
      </c>
      <c r="E47" s="4" t="n">
        <v>21271</v>
      </c>
    </row>
    <row r="48" spans="1:6">
      <c r="A48" s="3" t="s">
        <v>810</v>
      </c>
      <c r="B48" s="4" t="n">
        <v>11040</v>
      </c>
      <c r="C48" s="4" t="n">
        <v>15437</v>
      </c>
      <c r="D48" s="4" t="n">
        <v>23205</v>
      </c>
      <c r="E48" s="4" t="n">
        <v>29714</v>
      </c>
    </row>
    <row r="49" spans="1:6">
      <c r="A49" s="3" t="s">
        <v>75</v>
      </c>
      <c r="B49" s="4" t="n">
        <v>686633</v>
      </c>
      <c r="D49" s="4" t="n">
        <v>686633</v>
      </c>
      <c r="F49" s="4" t="n">
        <v>716837</v>
      </c>
    </row>
    <row r="50" spans="1:6">
      <c r="A50" s="3" t="s">
        <v>818</v>
      </c>
    </row>
    <row r="51" spans="1:6">
      <c r="A51" s="5" t="s">
        <v>809</v>
      </c>
    </row>
    <row r="52" spans="1:6">
      <c r="A52" s="3" t="s">
        <v>123</v>
      </c>
      <c r="B52" s="4" t="n">
        <v>12336</v>
      </c>
      <c r="C52" s="4" t="n">
        <v>5264</v>
      </c>
      <c r="D52" s="4" t="n">
        <v>20119</v>
      </c>
      <c r="E52" s="4" t="n">
        <v>10502</v>
      </c>
    </row>
    <row r="53" spans="1:6">
      <c r="A53" s="3" t="s">
        <v>134</v>
      </c>
      <c r="B53" s="4" t="n">
        <v>-10999</v>
      </c>
      <c r="C53" s="4" t="n">
        <v>3136</v>
      </c>
      <c r="D53" s="4" t="n">
        <v>-10792</v>
      </c>
      <c r="E53" s="4" t="n">
        <v>6106</v>
      </c>
    </row>
    <row r="54" spans="1:6">
      <c r="A54" s="3" t="s">
        <v>810</v>
      </c>
      <c r="B54" s="4" t="n">
        <v>29669</v>
      </c>
      <c r="C54" s="4" t="n">
        <v>21448</v>
      </c>
      <c r="D54" s="4" t="n">
        <v>52362</v>
      </c>
      <c r="E54" s="4" t="n">
        <v>43561</v>
      </c>
    </row>
    <row r="55" spans="1:6">
      <c r="A55" s="3" t="s">
        <v>75</v>
      </c>
      <c r="B55" s="4" t="n">
        <v>1380654</v>
      </c>
      <c r="D55" s="4" t="n">
        <v>1380654</v>
      </c>
      <c r="F55" s="6" t="n">
        <v>684418</v>
      </c>
    </row>
    <row r="56" spans="1:6">
      <c r="A56" s="3" t="s">
        <v>715</v>
      </c>
    </row>
    <row r="57" spans="1:6">
      <c r="A57" s="5" t="s">
        <v>809</v>
      </c>
    </row>
    <row r="58" spans="1:6">
      <c r="A58" s="3" t="s">
        <v>713</v>
      </c>
      <c r="B58" s="4" t="n">
        <v>-3983</v>
      </c>
      <c r="C58" s="4" t="n">
        <v>-3206</v>
      </c>
      <c r="D58" s="4" t="n">
        <v>-8272</v>
      </c>
      <c r="E58" s="4" t="n">
        <v>-6863</v>
      </c>
    </row>
    <row r="59" spans="1:6">
      <c r="A59" s="3" t="s">
        <v>716</v>
      </c>
    </row>
    <row r="60" spans="1:6">
      <c r="A60" s="5" t="s">
        <v>809</v>
      </c>
    </row>
    <row r="61" spans="1:6">
      <c r="A61" s="3" t="s">
        <v>713</v>
      </c>
      <c r="B61" s="6" t="n">
        <v>3983</v>
      </c>
      <c r="C61" s="6" t="n">
        <v>3206</v>
      </c>
      <c r="D61" s="6" t="n">
        <v>8272</v>
      </c>
      <c r="E61" s="6" t="n">
        <v>686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5" t="s">
        <v>224</v>
      </c>
    </row>
    <row r="4" spans="1:2">
      <c r="A4" s="3" t="s">
        <v>225</v>
      </c>
      <c r="B4" s="3"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114</v>
      </c>
      <c r="D1" s="2" t="s">
        <v>1</v>
      </c>
    </row>
    <row r="2" spans="1:5">
      <c r="B2" s="2" t="s">
        <v>2</v>
      </c>
      <c r="C2" s="2" t="s">
        <v>115</v>
      </c>
      <c r="D2" s="2" t="s">
        <v>2</v>
      </c>
      <c r="E2" s="2" t="s">
        <v>115</v>
      </c>
    </row>
    <row r="3" spans="1:5">
      <c r="A3" s="5" t="s">
        <v>820</v>
      </c>
    </row>
    <row r="4" spans="1:5">
      <c r="A4" s="3" t="s">
        <v>164</v>
      </c>
      <c r="B4" s="6" t="n">
        <v>-12898</v>
      </c>
      <c r="C4" s="6" t="n">
        <v>-2726</v>
      </c>
      <c r="D4" s="6" t="n">
        <v>-16212</v>
      </c>
      <c r="E4" s="6" t="n">
        <v>-35761</v>
      </c>
    </row>
    <row r="5" spans="1:5">
      <c r="A5" s="3" t="s">
        <v>136</v>
      </c>
      <c r="B5" s="4" t="n">
        <v>12689</v>
      </c>
      <c r="C5" s="4" t="n">
        <v>0</v>
      </c>
      <c r="D5" s="4" t="n">
        <v>16214</v>
      </c>
      <c r="E5" s="4" t="n">
        <v>0</v>
      </c>
    </row>
    <row r="6" spans="1:5">
      <c r="A6" s="3" t="s">
        <v>137</v>
      </c>
      <c r="B6" s="4" t="n">
        <v>-25587</v>
      </c>
      <c r="C6" s="4" t="n">
        <v>-2726</v>
      </c>
      <c r="D6" s="4" t="n">
        <v>-32426</v>
      </c>
      <c r="E6" s="4" t="n">
        <v>-35761</v>
      </c>
    </row>
    <row r="7" spans="1:5">
      <c r="A7" s="3" t="s">
        <v>138</v>
      </c>
      <c r="B7" s="4" t="n">
        <v>6657</v>
      </c>
      <c r="C7" s="4" t="n">
        <v>6211</v>
      </c>
      <c r="D7" s="4" t="n">
        <v>13198</v>
      </c>
      <c r="E7" s="4" t="n">
        <v>11043</v>
      </c>
    </row>
    <row r="8" spans="1:5">
      <c r="A8" s="3" t="s">
        <v>139</v>
      </c>
      <c r="B8" s="4" t="n">
        <v>2577</v>
      </c>
      <c r="C8" s="4" t="n">
        <v>0</v>
      </c>
      <c r="D8" s="4" t="n">
        <v>3684</v>
      </c>
      <c r="E8" s="4" t="n">
        <v>0</v>
      </c>
    </row>
    <row r="9" spans="1:5">
      <c r="A9" s="3" t="s">
        <v>140</v>
      </c>
      <c r="B9" s="4" t="n">
        <v>237</v>
      </c>
      <c r="C9" s="4" t="n">
        <v>0</v>
      </c>
      <c r="D9" s="4" t="n">
        <v>13986</v>
      </c>
      <c r="E9" s="4" t="n">
        <v>0</v>
      </c>
    </row>
    <row r="10" spans="1:5">
      <c r="A10" s="3" t="s">
        <v>821</v>
      </c>
      <c r="B10" s="6" t="n">
        <v>-35058</v>
      </c>
      <c r="C10" s="6" t="n">
        <v>-8937</v>
      </c>
      <c r="D10" s="6" t="n">
        <v>-63294</v>
      </c>
      <c r="E10" s="6" t="n">
        <v>-46804</v>
      </c>
    </row>
    <row r="11" spans="1:5">
      <c r="A11" s="3" t="s">
        <v>822</v>
      </c>
      <c r="B11" s="4" t="n">
        <v>78668</v>
      </c>
      <c r="C11" s="4" t="n">
        <v>78319</v>
      </c>
      <c r="D11" s="4" t="n">
        <v>78580</v>
      </c>
      <c r="E11" s="4" t="n">
        <v>78259</v>
      </c>
    </row>
    <row r="12" spans="1:5">
      <c r="A12" s="3" t="s">
        <v>823</v>
      </c>
      <c r="B12" s="7" t="n">
        <v>-0.45</v>
      </c>
      <c r="C12" s="7" t="n">
        <v>-0.11</v>
      </c>
      <c r="D12" s="7" t="n">
        <v>-0.8100000000000001</v>
      </c>
      <c r="E12" s="7" t="n">
        <v>-0.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114</v>
      </c>
      <c r="D1" s="2" t="s">
        <v>1</v>
      </c>
    </row>
    <row r="2" spans="1:5">
      <c r="B2" s="2" t="s">
        <v>2</v>
      </c>
      <c r="C2" s="2" t="s">
        <v>115</v>
      </c>
      <c r="D2" s="2" t="s">
        <v>2</v>
      </c>
      <c r="E2" s="2" t="s">
        <v>115</v>
      </c>
    </row>
    <row r="3" spans="1:5">
      <c r="A3" s="5" t="s">
        <v>825</v>
      </c>
    </row>
    <row r="4" spans="1:5">
      <c r="A4" s="3" t="s">
        <v>164</v>
      </c>
      <c r="B4" s="6" t="n">
        <v>-12898</v>
      </c>
      <c r="C4" s="6" t="n">
        <v>-2726</v>
      </c>
      <c r="D4" s="6" t="n">
        <v>-16212</v>
      </c>
      <c r="E4" s="6" t="n">
        <v>-35761</v>
      </c>
    </row>
    <row r="5" spans="1:5">
      <c r="A5" s="3" t="s">
        <v>136</v>
      </c>
      <c r="B5" s="4" t="n">
        <v>12689</v>
      </c>
      <c r="C5" s="4" t="n">
        <v>0</v>
      </c>
      <c r="D5" s="4" t="n">
        <v>16214</v>
      </c>
      <c r="E5" s="4" t="n">
        <v>0</v>
      </c>
    </row>
    <row r="6" spans="1:5">
      <c r="A6" s="3" t="s">
        <v>137</v>
      </c>
      <c r="B6" s="4" t="n">
        <v>-25587</v>
      </c>
      <c r="C6" s="4" t="n">
        <v>-2726</v>
      </c>
      <c r="D6" s="4" t="n">
        <v>-32426</v>
      </c>
      <c r="E6" s="4" t="n">
        <v>-35761</v>
      </c>
    </row>
    <row r="7" spans="1:5">
      <c r="A7" s="3" t="s">
        <v>138</v>
      </c>
      <c r="B7" s="4" t="n">
        <v>6657</v>
      </c>
      <c r="C7" s="4" t="n">
        <v>6211</v>
      </c>
      <c r="D7" s="4" t="n">
        <v>13198</v>
      </c>
      <c r="E7" s="4" t="n">
        <v>11043</v>
      </c>
    </row>
    <row r="8" spans="1:5">
      <c r="A8" s="3" t="s">
        <v>139</v>
      </c>
      <c r="B8" s="4" t="n">
        <v>2577</v>
      </c>
      <c r="C8" s="4" t="n">
        <v>0</v>
      </c>
      <c r="D8" s="4" t="n">
        <v>3684</v>
      </c>
      <c r="E8" s="4" t="n">
        <v>0</v>
      </c>
    </row>
    <row r="9" spans="1:5">
      <c r="A9" s="3" t="s">
        <v>140</v>
      </c>
      <c r="B9" s="4" t="n">
        <v>237</v>
      </c>
      <c r="C9" s="4" t="n">
        <v>0</v>
      </c>
      <c r="D9" s="4" t="n">
        <v>13986</v>
      </c>
      <c r="E9" s="4" t="n">
        <v>0</v>
      </c>
    </row>
    <row r="10" spans="1:5">
      <c r="A10" s="3" t="s">
        <v>821</v>
      </c>
      <c r="B10" s="6" t="n">
        <v>-35058</v>
      </c>
      <c r="C10" s="6" t="n">
        <v>-8937</v>
      </c>
      <c r="D10" s="6" t="n">
        <v>-63294</v>
      </c>
      <c r="E10" s="6" t="n">
        <v>-46804</v>
      </c>
    </row>
    <row r="11" spans="1:5">
      <c r="A11" s="3" t="s">
        <v>822</v>
      </c>
      <c r="B11" s="4" t="n">
        <v>78668</v>
      </c>
      <c r="C11" s="4" t="n">
        <v>78319</v>
      </c>
      <c r="D11" s="4" t="n">
        <v>78580</v>
      </c>
      <c r="E11" s="4" t="n">
        <v>78259</v>
      </c>
    </row>
    <row r="12" spans="1:5">
      <c r="A12" s="3" t="s">
        <v>826</v>
      </c>
      <c r="B12" s="4" t="n">
        <v>0</v>
      </c>
      <c r="C12" s="4" t="n">
        <v>0</v>
      </c>
      <c r="D12" s="4" t="n">
        <v>0</v>
      </c>
      <c r="E12" s="4" t="n">
        <v>0</v>
      </c>
    </row>
    <row r="13" spans="1:5">
      <c r="A13" s="3" t="s">
        <v>827</v>
      </c>
      <c r="B13" s="4" t="n">
        <v>78668</v>
      </c>
      <c r="C13" s="4" t="n">
        <v>78319</v>
      </c>
      <c r="D13" s="4" t="n">
        <v>78580</v>
      </c>
      <c r="E13" s="4" t="n">
        <v>78259</v>
      </c>
    </row>
    <row r="14" spans="1:5">
      <c r="A14" s="3" t="s">
        <v>828</v>
      </c>
      <c r="B14" s="7" t="n">
        <v>-0.45</v>
      </c>
      <c r="C14" s="7" t="n">
        <v>-0.11</v>
      </c>
      <c r="D14" s="7" t="n">
        <v>-0.8100000000000001</v>
      </c>
      <c r="E14" s="7" t="n">
        <v>-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829</v>
      </c>
      <c r="B1" s="2" t="s">
        <v>2</v>
      </c>
    </row>
    <row r="2" spans="1:2">
      <c r="A2" s="3" t="s">
        <v>674</v>
      </c>
    </row>
    <row r="3" spans="1:2">
      <c r="A3" s="3" t="s">
        <v>436</v>
      </c>
      <c r="B3" s="3" t="s">
        <v>4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115</v>
      </c>
    </row>
    <row r="3" spans="1:3">
      <c r="A3" s="5" t="s">
        <v>831</v>
      </c>
    </row>
    <row r="4" spans="1:3">
      <c r="A4" s="3" t="s">
        <v>832</v>
      </c>
      <c r="B4" s="6" t="n">
        <v>0</v>
      </c>
      <c r="C4" s="6" t="n">
        <v>33</v>
      </c>
    </row>
    <row r="5" spans="1:3">
      <c r="A5" s="3" t="s">
        <v>833</v>
      </c>
      <c r="B5" s="4" t="n">
        <v>-100365</v>
      </c>
      <c r="C5" s="4" t="n">
        <v>99923</v>
      </c>
    </row>
    <row r="6" spans="1:3">
      <c r="A6" s="3" t="s">
        <v>834</v>
      </c>
      <c r="B6" s="4" t="n">
        <v>-887</v>
      </c>
      <c r="C6" s="4" t="n">
        <v>-92</v>
      </c>
    </row>
    <row r="7" spans="1:3">
      <c r="A7" s="3" t="s">
        <v>835</v>
      </c>
      <c r="B7" s="4" t="n">
        <v>-12515</v>
      </c>
      <c r="C7" s="4" t="n">
        <v>40051</v>
      </c>
    </row>
    <row r="8" spans="1:3">
      <c r="A8" s="3" t="s">
        <v>836</v>
      </c>
      <c r="B8" s="4" t="n">
        <v>-6982</v>
      </c>
      <c r="C8" s="4" t="n">
        <v>-7338</v>
      </c>
    </row>
    <row r="9" spans="1:3">
      <c r="A9" s="3" t="s">
        <v>837</v>
      </c>
      <c r="B9" s="4" t="n">
        <v>1027</v>
      </c>
      <c r="C9" s="4" t="n">
        <v>-3702</v>
      </c>
    </row>
    <row r="10" spans="1:3">
      <c r="A10" s="3" t="s">
        <v>838</v>
      </c>
      <c r="B10" s="4" t="n">
        <v>35487</v>
      </c>
      <c r="C10" s="4" t="n">
        <v>-111712</v>
      </c>
    </row>
    <row r="11" spans="1:3">
      <c r="A11" s="3" t="s">
        <v>839</v>
      </c>
      <c r="B11" s="4" t="n">
        <v>-473</v>
      </c>
      <c r="C11" s="4" t="n">
        <v>-6088</v>
      </c>
    </row>
    <row r="12" spans="1:3">
      <c r="A12" s="3" t="s">
        <v>840</v>
      </c>
      <c r="B12" s="4" t="n">
        <v>8765</v>
      </c>
      <c r="C12" s="4" t="n">
        <v>424</v>
      </c>
    </row>
    <row r="13" spans="1:3">
      <c r="A13" s="3" t="s">
        <v>841</v>
      </c>
      <c r="B13" s="6" t="n">
        <v>-75943</v>
      </c>
      <c r="C13" s="6" t="n">
        <v>1149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115</v>
      </c>
    </row>
    <row r="3" spans="1:3">
      <c r="A3" s="3" t="s">
        <v>843</v>
      </c>
      <c r="B3" s="8" t="n">
        <v>66.90000000000001</v>
      </c>
      <c r="C3" s="8" t="n">
        <v>82.90000000000001</v>
      </c>
    </row>
    <row r="4" spans="1:3">
      <c r="A4" s="3" t="s">
        <v>844</v>
      </c>
      <c r="B4" s="9" t="n">
        <v>1.7</v>
      </c>
      <c r="C4" s="9" t="n">
        <v>14.7</v>
      </c>
    </row>
    <row r="5" spans="1:3">
      <c r="A5" s="3" t="s">
        <v>845</v>
      </c>
      <c r="B5" s="8" t="n">
        <v>49.9</v>
      </c>
      <c r="C5" s="8" t="n">
        <v>5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114</v>
      </c>
      <c r="D1" s="2" t="s">
        <v>1</v>
      </c>
    </row>
    <row r="2" spans="1:5">
      <c r="B2" s="2" t="s">
        <v>2</v>
      </c>
      <c r="C2" s="2" t="s">
        <v>115</v>
      </c>
      <c r="D2" s="2" t="s">
        <v>2</v>
      </c>
      <c r="E2" s="2" t="s">
        <v>115</v>
      </c>
    </row>
    <row r="3" spans="1:5">
      <c r="A3" s="3" t="s">
        <v>847</v>
      </c>
    </row>
    <row r="4" spans="1:5">
      <c r="A4" s="5" t="s">
        <v>848</v>
      </c>
    </row>
    <row r="5" spans="1:5">
      <c r="A5" s="3" t="s">
        <v>849</v>
      </c>
      <c r="B5" s="6" t="n">
        <v>0</v>
      </c>
      <c r="C5" s="6" t="n">
        <v>998</v>
      </c>
      <c r="D5" s="6" t="n">
        <v>3058</v>
      </c>
      <c r="E5" s="6" t="n">
        <v>7178</v>
      </c>
    </row>
    <row r="6" spans="1:5">
      <c r="A6" s="3" t="s">
        <v>850</v>
      </c>
      <c r="B6" s="4" t="n">
        <v>193</v>
      </c>
      <c r="C6" s="4" t="n">
        <v>144</v>
      </c>
      <c r="D6" s="4" t="n">
        <v>404</v>
      </c>
      <c r="E6" s="4" t="n">
        <v>380</v>
      </c>
    </row>
    <row r="7" spans="1:5">
      <c r="A7" s="3" t="s">
        <v>851</v>
      </c>
    </row>
    <row r="8" spans="1:5">
      <c r="A8" s="5" t="s">
        <v>848</v>
      </c>
    </row>
    <row r="9" spans="1:5">
      <c r="A9" s="3" t="s">
        <v>850</v>
      </c>
      <c r="B9" s="4" t="n">
        <v>0</v>
      </c>
      <c r="C9" s="4" t="n">
        <v>0</v>
      </c>
      <c r="D9" s="4" t="n">
        <v>0</v>
      </c>
      <c r="E9" s="4" t="n">
        <v>895</v>
      </c>
    </row>
    <row r="10" spans="1:5">
      <c r="A10" s="3" t="s">
        <v>852</v>
      </c>
    </row>
    <row r="11" spans="1:5">
      <c r="A11" s="5" t="s">
        <v>848</v>
      </c>
    </row>
    <row r="12" spans="1:5">
      <c r="A12" s="3" t="s">
        <v>849</v>
      </c>
      <c r="B12" s="4" t="n">
        <v>1200</v>
      </c>
      <c r="C12" s="4" t="n">
        <v>1088</v>
      </c>
      <c r="D12" s="4" t="n">
        <v>2288</v>
      </c>
      <c r="E12" s="4" t="n">
        <v>2176</v>
      </c>
    </row>
    <row r="13" spans="1:5">
      <c r="A13" s="3" t="s">
        <v>853</v>
      </c>
    </row>
    <row r="14" spans="1:5">
      <c r="A14" s="5" t="s">
        <v>848</v>
      </c>
    </row>
    <row r="15" spans="1:5">
      <c r="A15" s="3" t="s">
        <v>854</v>
      </c>
      <c r="B15" s="4" t="n">
        <v>2714</v>
      </c>
      <c r="C15" s="4" t="n">
        <v>2697</v>
      </c>
      <c r="D15" s="4" t="n">
        <v>5732</v>
      </c>
      <c r="E15" s="4" t="n">
        <v>6320</v>
      </c>
    </row>
    <row r="16" spans="1:5">
      <c r="A16" s="3" t="s">
        <v>855</v>
      </c>
    </row>
    <row r="17" spans="1:5">
      <c r="A17" s="5" t="s">
        <v>848</v>
      </c>
    </row>
    <row r="18" spans="1:5">
      <c r="A18" s="3" t="s">
        <v>854</v>
      </c>
      <c r="B18" s="6" t="n">
        <v>139</v>
      </c>
      <c r="C18" s="6" t="n">
        <v>133</v>
      </c>
      <c r="D18" s="6" t="n">
        <v>279</v>
      </c>
      <c r="E18" s="6" t="n">
        <v>26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6</v>
      </c>
      <c r="B1" s="2" t="s">
        <v>2</v>
      </c>
      <c r="C1" s="2" t="s">
        <v>474</v>
      </c>
      <c r="D1" s="2" t="s">
        <v>857</v>
      </c>
      <c r="E1" s="2" t="s">
        <v>59</v>
      </c>
      <c r="F1" s="2" t="s">
        <v>115</v>
      </c>
      <c r="G1" s="2" t="s">
        <v>475</v>
      </c>
      <c r="H1" s="2" t="s">
        <v>476</v>
      </c>
    </row>
    <row r="2" spans="1:8">
      <c r="A2" s="5" t="s">
        <v>60</v>
      </c>
    </row>
    <row r="3" spans="1:8">
      <c r="A3" s="3" t="s">
        <v>61</v>
      </c>
      <c r="B3" s="6" t="n">
        <v>252927</v>
      </c>
      <c r="E3" s="6" t="n">
        <v>86655</v>
      </c>
      <c r="F3" s="6" t="n">
        <v>55324</v>
      </c>
      <c r="H3" s="6" t="n">
        <v>93699</v>
      </c>
    </row>
    <row r="4" spans="1:8">
      <c r="A4" s="3" t="s">
        <v>858</v>
      </c>
      <c r="B4" s="4" t="n">
        <v>690705</v>
      </c>
      <c r="E4" s="4" t="n">
        <v>562214</v>
      </c>
    </row>
    <row r="5" spans="1:8">
      <c r="A5" s="3" t="s">
        <v>859</v>
      </c>
      <c r="B5" s="4" t="n">
        <v>1182</v>
      </c>
      <c r="E5" s="4" t="n">
        <v>295</v>
      </c>
    </row>
    <row r="6" spans="1:8">
      <c r="A6" s="3" t="s">
        <v>64</v>
      </c>
      <c r="B6" s="4" t="n">
        <v>63539</v>
      </c>
      <c r="E6" s="4" t="n">
        <v>49397</v>
      </c>
    </row>
    <row r="7" spans="1:8">
      <c r="A7" s="3" t="s">
        <v>65</v>
      </c>
      <c r="B7" s="4" t="n">
        <v>1025</v>
      </c>
      <c r="E7" s="4" t="n">
        <v>0</v>
      </c>
    </row>
    <row r="8" spans="1:8">
      <c r="A8" s="3" t="s">
        <v>860</v>
      </c>
      <c r="B8" s="4" t="n">
        <v>33984</v>
      </c>
      <c r="E8" s="4" t="n">
        <v>17264</v>
      </c>
    </row>
    <row r="9" spans="1:8">
      <c r="A9" s="3" t="s">
        <v>861</v>
      </c>
      <c r="B9" s="4" t="n">
        <v>1043362</v>
      </c>
      <c r="E9" s="4" t="n">
        <v>715825</v>
      </c>
    </row>
    <row r="10" spans="1:8">
      <c r="A10" s="3" t="s">
        <v>68</v>
      </c>
      <c r="B10" s="4" t="n">
        <v>3886438</v>
      </c>
      <c r="E10" s="4" t="n">
        <v>3457326</v>
      </c>
    </row>
    <row r="11" spans="1:8">
      <c r="A11" s="3" t="s">
        <v>69</v>
      </c>
      <c r="B11" s="4" t="n">
        <v>284186</v>
      </c>
      <c r="E11" s="4" t="n">
        <v>274009</v>
      </c>
    </row>
    <row r="12" spans="1:8">
      <c r="A12" s="3" t="s">
        <v>70</v>
      </c>
      <c r="B12" s="4" t="n">
        <v>338931</v>
      </c>
      <c r="D12" s="6" t="n">
        <v>78800</v>
      </c>
      <c r="E12" s="4" t="n">
        <v>257302</v>
      </c>
    </row>
    <row r="13" spans="1:8">
      <c r="A13" s="3" t="s">
        <v>862</v>
      </c>
      <c r="B13" s="4" t="n">
        <v>455858</v>
      </c>
      <c r="E13" s="4" t="n">
        <v>365038</v>
      </c>
    </row>
    <row r="14" spans="1:8">
      <c r="A14" s="3" t="s">
        <v>72</v>
      </c>
      <c r="B14" s="4" t="n">
        <v>150539</v>
      </c>
      <c r="E14" s="4" t="n">
        <v>140807</v>
      </c>
    </row>
    <row r="15" spans="1:8">
      <c r="A15" s="3" t="s">
        <v>73</v>
      </c>
      <c r="B15" s="4" t="n">
        <v>93089</v>
      </c>
      <c r="E15" s="4" t="n">
        <v>0</v>
      </c>
    </row>
    <row r="16" spans="1:8">
      <c r="A16" s="3" t="s">
        <v>74</v>
      </c>
      <c r="B16" s="4" t="n">
        <v>5537</v>
      </c>
      <c r="E16" s="4" t="n">
        <v>0</v>
      </c>
    </row>
    <row r="17" spans="1:8">
      <c r="A17" s="3" t="s">
        <v>863</v>
      </c>
      <c r="B17" s="4" t="n">
        <v>6257940</v>
      </c>
      <c r="E17" s="4" t="n">
        <v>5210307</v>
      </c>
    </row>
    <row r="18" spans="1:8">
      <c r="A18" s="5" t="s">
        <v>76</v>
      </c>
    </row>
    <row r="19" spans="1:8">
      <c r="A19" s="3" t="s">
        <v>864</v>
      </c>
      <c r="B19" s="4" t="n">
        <v>580254</v>
      </c>
      <c r="E19" s="4" t="n">
        <v>494792</v>
      </c>
    </row>
    <row r="20" spans="1:8">
      <c r="A20" s="3" t="s">
        <v>865</v>
      </c>
      <c r="B20" s="4" t="n">
        <v>3242</v>
      </c>
      <c r="E20" s="4" t="n">
        <v>3715</v>
      </c>
    </row>
    <row r="21" spans="1:8">
      <c r="A21" s="3" t="s">
        <v>79</v>
      </c>
      <c r="B21" s="4" t="n">
        <v>104830</v>
      </c>
      <c r="E21" s="4" t="n">
        <v>115095</v>
      </c>
    </row>
    <row r="22" spans="1:8">
      <c r="A22" s="3" t="s">
        <v>81</v>
      </c>
      <c r="B22" s="4" t="n">
        <v>1935</v>
      </c>
      <c r="E22" s="4" t="n">
        <v>0</v>
      </c>
    </row>
    <row r="23" spans="1:8">
      <c r="A23" s="3" t="s">
        <v>866</v>
      </c>
      <c r="B23" s="4" t="n">
        <v>30383</v>
      </c>
      <c r="E23" s="4" t="n">
        <v>23555</v>
      </c>
    </row>
    <row r="24" spans="1:8">
      <c r="A24" s="3" t="s">
        <v>867</v>
      </c>
      <c r="B24" s="4" t="n">
        <v>720644</v>
      </c>
      <c r="E24" s="4" t="n">
        <v>637157</v>
      </c>
    </row>
    <row r="25" spans="1:8">
      <c r="A25" s="3" t="s">
        <v>83</v>
      </c>
      <c r="B25" s="4" t="n">
        <v>2510897</v>
      </c>
      <c r="E25" s="4" t="n">
        <v>2278834</v>
      </c>
    </row>
    <row r="26" spans="1:8">
      <c r="A26" s="3" t="s">
        <v>85</v>
      </c>
      <c r="B26" s="4" t="n">
        <v>137846</v>
      </c>
      <c r="E26" s="4" t="n">
        <v>55789</v>
      </c>
    </row>
    <row r="27" spans="1:8">
      <c r="A27" s="3" t="s">
        <v>868</v>
      </c>
      <c r="B27" s="4" t="n">
        <v>145703</v>
      </c>
      <c r="E27" s="4" t="n">
        <v>38548</v>
      </c>
    </row>
    <row r="28" spans="1:8">
      <c r="A28" s="3" t="s">
        <v>246</v>
      </c>
      <c r="B28" s="3" t="s">
        <v>88</v>
      </c>
      <c r="E28" s="3" t="s">
        <v>88</v>
      </c>
    </row>
    <row r="29" spans="1:8">
      <c r="A29" s="3" t="s">
        <v>89</v>
      </c>
      <c r="B29" s="4" t="n">
        <v>372628</v>
      </c>
      <c r="E29" s="4" t="n">
        <v>359658</v>
      </c>
    </row>
    <row r="30" spans="1:8">
      <c r="A30" s="3" t="s">
        <v>90</v>
      </c>
      <c r="B30" s="4" t="n">
        <v>252876</v>
      </c>
      <c r="E30" s="4" t="n">
        <v>0</v>
      </c>
    </row>
    <row r="31" spans="1:8">
      <c r="A31" s="3" t="s">
        <v>869</v>
      </c>
      <c r="B31" s="4" t="n">
        <v>1306006</v>
      </c>
      <c r="E31" s="4" t="n">
        <v>1490832</v>
      </c>
    </row>
    <row r="32" spans="1:8">
      <c r="A32" s="3" t="s">
        <v>98</v>
      </c>
      <c r="B32" s="4" t="n">
        <v>811340</v>
      </c>
      <c r="E32" s="4" t="n">
        <v>349489</v>
      </c>
    </row>
    <row r="33" spans="1:8">
      <c r="A33" s="3" t="s">
        <v>99</v>
      </c>
      <c r="B33" s="4" t="n">
        <v>2117346</v>
      </c>
      <c r="C33" s="6" t="n">
        <v>2130487</v>
      </c>
      <c r="E33" s="4" t="n">
        <v>1840321</v>
      </c>
      <c r="F33" s="4" t="n">
        <v>1584518</v>
      </c>
      <c r="G33" s="6" t="n">
        <v>1620163</v>
      </c>
      <c r="H33" s="4" t="n">
        <v>1658365</v>
      </c>
    </row>
    <row r="34" spans="1:8">
      <c r="A34" s="3" t="s">
        <v>870</v>
      </c>
      <c r="B34" s="4" t="n">
        <v>6257940</v>
      </c>
      <c r="E34" s="4" t="n">
        <v>5210307</v>
      </c>
    </row>
    <row r="35" spans="1:8">
      <c r="A35" s="3" t="s">
        <v>871</v>
      </c>
    </row>
    <row r="36" spans="1:8">
      <c r="A36" s="5" t="s">
        <v>60</v>
      </c>
    </row>
    <row r="37" spans="1:8">
      <c r="A37" s="3" t="s">
        <v>61</v>
      </c>
      <c r="B37" s="4" t="n">
        <v>-514</v>
      </c>
      <c r="E37" s="4" t="n">
        <v>-4151</v>
      </c>
      <c r="F37" s="4" t="n">
        <v>-2204</v>
      </c>
      <c r="H37" s="4" t="n">
        <v>-8630</v>
      </c>
    </row>
    <row r="38" spans="1:8">
      <c r="A38" s="3" t="s">
        <v>858</v>
      </c>
      <c r="B38" s="4" t="n">
        <v>-27</v>
      </c>
      <c r="E38" s="4" t="n">
        <v>0</v>
      </c>
    </row>
    <row r="39" spans="1:8">
      <c r="A39" s="3" t="s">
        <v>859</v>
      </c>
      <c r="B39" s="4" t="n">
        <v>0</v>
      </c>
      <c r="E39" s="4" t="n">
        <v>0</v>
      </c>
    </row>
    <row r="40" spans="1:8">
      <c r="A40" s="3" t="s">
        <v>64</v>
      </c>
      <c r="B40" s="4" t="n">
        <v>0</v>
      </c>
      <c r="E40" s="4" t="n">
        <v>0</v>
      </c>
    </row>
    <row r="41" spans="1:8">
      <c r="A41" s="3" t="s">
        <v>65</v>
      </c>
      <c r="B41" s="4" t="n">
        <v>0</v>
      </c>
    </row>
    <row r="42" spans="1:8">
      <c r="A42" s="3" t="s">
        <v>860</v>
      </c>
      <c r="B42" s="4" t="n">
        <v>0</v>
      </c>
      <c r="E42" s="4" t="n">
        <v>0</v>
      </c>
    </row>
    <row r="43" spans="1:8">
      <c r="A43" s="3" t="s">
        <v>861</v>
      </c>
      <c r="B43" s="4" t="n">
        <v>-541</v>
      </c>
      <c r="E43" s="4" t="n">
        <v>-4151</v>
      </c>
    </row>
    <row r="44" spans="1:8">
      <c r="A44" s="3" t="s">
        <v>68</v>
      </c>
      <c r="B44" s="4" t="n">
        <v>0</v>
      </c>
      <c r="E44" s="4" t="n">
        <v>0</v>
      </c>
    </row>
    <row r="45" spans="1:8">
      <c r="A45" s="3" t="s">
        <v>69</v>
      </c>
      <c r="B45" s="4" t="n">
        <v>-4117190</v>
      </c>
      <c r="E45" s="4" t="n">
        <v>-4546932</v>
      </c>
    </row>
    <row r="46" spans="1:8">
      <c r="A46" s="3" t="s">
        <v>70</v>
      </c>
      <c r="B46" s="4" t="n">
        <v>0</v>
      </c>
      <c r="E46" s="4" t="n">
        <v>0</v>
      </c>
    </row>
    <row r="47" spans="1:8">
      <c r="A47" s="3" t="s">
        <v>862</v>
      </c>
      <c r="B47" s="4" t="n">
        <v>0</v>
      </c>
      <c r="E47" s="4" t="n">
        <v>0</v>
      </c>
    </row>
    <row r="48" spans="1:8">
      <c r="A48" s="3" t="s">
        <v>72</v>
      </c>
      <c r="B48" s="4" t="n">
        <v>0</v>
      </c>
      <c r="E48" s="4" t="n">
        <v>0</v>
      </c>
    </row>
    <row r="49" spans="1:8">
      <c r="A49" s="3" t="s">
        <v>73</v>
      </c>
      <c r="B49" s="4" t="n">
        <v>0</v>
      </c>
    </row>
    <row r="50" spans="1:8">
      <c r="A50" s="3" t="s">
        <v>74</v>
      </c>
      <c r="B50" s="4" t="n">
        <v>0</v>
      </c>
    </row>
    <row r="51" spans="1:8">
      <c r="A51" s="3" t="s">
        <v>863</v>
      </c>
      <c r="B51" s="4" t="n">
        <v>-4117731</v>
      </c>
      <c r="E51" s="4" t="n">
        <v>-4551083</v>
      </c>
    </row>
    <row r="52" spans="1:8">
      <c r="A52" s="5" t="s">
        <v>76</v>
      </c>
    </row>
    <row r="53" spans="1:8">
      <c r="A53" s="3" t="s">
        <v>864</v>
      </c>
      <c r="B53" s="4" t="n">
        <v>-27</v>
      </c>
      <c r="E53" s="4" t="n">
        <v>0</v>
      </c>
    </row>
    <row r="54" spans="1:8">
      <c r="A54" s="3" t="s">
        <v>865</v>
      </c>
      <c r="B54" s="4" t="n">
        <v>0</v>
      </c>
      <c r="E54" s="4" t="n">
        <v>0</v>
      </c>
    </row>
    <row r="55" spans="1:8">
      <c r="A55" s="3" t="s">
        <v>79</v>
      </c>
      <c r="B55" s="4" t="n">
        <v>-5</v>
      </c>
      <c r="E55" s="4" t="n">
        <v>2</v>
      </c>
    </row>
    <row r="56" spans="1:8">
      <c r="A56" s="3" t="s">
        <v>81</v>
      </c>
      <c r="B56" s="4" t="n">
        <v>0</v>
      </c>
    </row>
    <row r="57" spans="1:8">
      <c r="A57" s="3" t="s">
        <v>866</v>
      </c>
      <c r="B57" s="4" t="n">
        <v>0</v>
      </c>
      <c r="E57" s="4" t="n">
        <v>0</v>
      </c>
    </row>
    <row r="58" spans="1:8">
      <c r="A58" s="3" t="s">
        <v>867</v>
      </c>
      <c r="B58" s="4" t="n">
        <v>-32</v>
      </c>
      <c r="E58" s="4" t="n">
        <v>2</v>
      </c>
    </row>
    <row r="59" spans="1:8">
      <c r="A59" s="3" t="s">
        <v>83</v>
      </c>
      <c r="B59" s="4" t="n">
        <v>-6293</v>
      </c>
      <c r="E59" s="4" t="n">
        <v>-6315</v>
      </c>
    </row>
    <row r="60" spans="1:8">
      <c r="A60" s="3" t="s">
        <v>85</v>
      </c>
      <c r="B60" s="4" t="n">
        <v>0</v>
      </c>
      <c r="E60" s="4" t="n">
        <v>0</v>
      </c>
    </row>
    <row r="61" spans="1:8">
      <c r="A61" s="3" t="s">
        <v>868</v>
      </c>
      <c r="B61" s="4" t="n">
        <v>0</v>
      </c>
      <c r="E61" s="4" t="n">
        <v>0</v>
      </c>
    </row>
    <row r="62" spans="1:8">
      <c r="A62" s="3" t="s">
        <v>246</v>
      </c>
      <c r="E62" s="3" t="s">
        <v>88</v>
      </c>
    </row>
    <row r="63" spans="1:8">
      <c r="A63" s="3" t="s">
        <v>89</v>
      </c>
      <c r="B63" s="4" t="n">
        <v>0</v>
      </c>
      <c r="E63" s="4" t="n">
        <v>0</v>
      </c>
    </row>
    <row r="64" spans="1:8">
      <c r="A64" s="3" t="s">
        <v>90</v>
      </c>
      <c r="B64" s="4" t="n">
        <v>0</v>
      </c>
    </row>
    <row r="65" spans="1:8">
      <c r="A65" s="3" t="s">
        <v>869</v>
      </c>
      <c r="B65" s="4" t="n">
        <v>-4111406</v>
      </c>
      <c r="E65" s="4" t="n">
        <v>-4544770</v>
      </c>
    </row>
    <row r="66" spans="1:8">
      <c r="A66" s="3" t="s">
        <v>98</v>
      </c>
      <c r="B66" s="4" t="n">
        <v>0</v>
      </c>
      <c r="E66" s="4" t="n">
        <v>0</v>
      </c>
    </row>
    <row r="67" spans="1:8">
      <c r="A67" s="3" t="s">
        <v>99</v>
      </c>
      <c r="B67" s="4" t="n">
        <v>-4111406</v>
      </c>
      <c r="E67" s="4" t="n">
        <v>-4544770</v>
      </c>
    </row>
    <row r="68" spans="1:8">
      <c r="A68" s="3" t="s">
        <v>870</v>
      </c>
      <c r="B68" s="4" t="n">
        <v>-4117731</v>
      </c>
      <c r="E68" s="4" t="n">
        <v>-4551083</v>
      </c>
    </row>
    <row r="69" spans="1:8">
      <c r="A69" s="3" t="s">
        <v>872</v>
      </c>
    </row>
    <row r="70" spans="1:8">
      <c r="A70" s="5" t="s">
        <v>60</v>
      </c>
    </row>
    <row r="71" spans="1:8">
      <c r="A71" s="3" t="s">
        <v>61</v>
      </c>
      <c r="B71" s="4" t="n">
        <v>220203</v>
      </c>
      <c r="E71" s="4" t="n">
        <v>40064</v>
      </c>
      <c r="F71" s="4" t="n">
        <v>16146</v>
      </c>
      <c r="H71" s="4" t="n">
        <v>32457</v>
      </c>
    </row>
    <row r="72" spans="1:8">
      <c r="A72" s="3" t="s">
        <v>858</v>
      </c>
      <c r="B72" s="4" t="n">
        <v>0</v>
      </c>
      <c r="E72" s="4" t="n">
        <v>83</v>
      </c>
    </row>
    <row r="73" spans="1:8">
      <c r="A73" s="3" t="s">
        <v>859</v>
      </c>
      <c r="B73" s="4" t="n">
        <v>1056</v>
      </c>
      <c r="E73" s="4" t="n">
        <v>120</v>
      </c>
    </row>
    <row r="74" spans="1:8">
      <c r="A74" s="3" t="s">
        <v>64</v>
      </c>
      <c r="B74" s="4" t="n">
        <v>0</v>
      </c>
      <c r="E74" s="4" t="n">
        <v>0</v>
      </c>
    </row>
    <row r="75" spans="1:8">
      <c r="A75" s="3" t="s">
        <v>65</v>
      </c>
      <c r="B75" s="4" t="n">
        <v>0</v>
      </c>
    </row>
    <row r="76" spans="1:8">
      <c r="A76" s="3" t="s">
        <v>860</v>
      </c>
      <c r="B76" s="4" t="n">
        <v>7314</v>
      </c>
      <c r="E76" s="4" t="n">
        <v>6682</v>
      </c>
    </row>
    <row r="77" spans="1:8">
      <c r="A77" s="3" t="s">
        <v>861</v>
      </c>
      <c r="B77" s="4" t="n">
        <v>228573</v>
      </c>
      <c r="E77" s="4" t="n">
        <v>46949</v>
      </c>
    </row>
    <row r="78" spans="1:8">
      <c r="A78" s="3" t="s">
        <v>68</v>
      </c>
      <c r="B78" s="4" t="n">
        <v>6930</v>
      </c>
      <c r="E78" s="4" t="n">
        <v>6732</v>
      </c>
    </row>
    <row r="79" spans="1:8">
      <c r="A79" s="3" t="s">
        <v>69</v>
      </c>
      <c r="B79" s="4" t="n">
        <v>2857808</v>
      </c>
      <c r="E79" s="4" t="n">
        <v>3267581</v>
      </c>
    </row>
    <row r="80" spans="1:8">
      <c r="A80" s="3" t="s">
        <v>70</v>
      </c>
      <c r="B80" s="4" t="n">
        <v>0</v>
      </c>
      <c r="E80" s="4" t="n">
        <v>0</v>
      </c>
    </row>
    <row r="81" spans="1:8">
      <c r="A81" s="3" t="s">
        <v>862</v>
      </c>
      <c r="B81" s="4" t="n">
        <v>2</v>
      </c>
      <c r="E81" s="4" t="n">
        <v>5</v>
      </c>
    </row>
    <row r="82" spans="1:8">
      <c r="A82" s="3" t="s">
        <v>72</v>
      </c>
      <c r="B82" s="4" t="n">
        <v>41822</v>
      </c>
      <c r="E82" s="4" t="n">
        <v>41981</v>
      </c>
    </row>
    <row r="83" spans="1:8">
      <c r="A83" s="3" t="s">
        <v>73</v>
      </c>
      <c r="B83" s="4" t="n">
        <v>6706</v>
      </c>
    </row>
    <row r="84" spans="1:8">
      <c r="A84" s="3" t="s">
        <v>74</v>
      </c>
      <c r="B84" s="4" t="n">
        <v>0</v>
      </c>
    </row>
    <row r="85" spans="1:8">
      <c r="A85" s="3" t="s">
        <v>863</v>
      </c>
      <c r="B85" s="4" t="n">
        <v>3141841</v>
      </c>
      <c r="E85" s="4" t="n">
        <v>3363248</v>
      </c>
    </row>
    <row r="86" spans="1:8">
      <c r="A86" s="5" t="s">
        <v>76</v>
      </c>
    </row>
    <row r="87" spans="1:8">
      <c r="A87" s="3" t="s">
        <v>864</v>
      </c>
      <c r="B87" s="4" t="n">
        <v>237</v>
      </c>
      <c r="E87" s="4" t="n">
        <v>38</v>
      </c>
    </row>
    <row r="88" spans="1:8">
      <c r="A88" s="3" t="s">
        <v>865</v>
      </c>
      <c r="B88" s="4" t="n">
        <v>0</v>
      </c>
      <c r="E88" s="4" t="n">
        <v>1</v>
      </c>
    </row>
    <row r="89" spans="1:8">
      <c r="A89" s="3" t="s">
        <v>79</v>
      </c>
      <c r="B89" s="4" t="n">
        <v>34268</v>
      </c>
      <c r="E89" s="4" t="n">
        <v>33239</v>
      </c>
    </row>
    <row r="90" spans="1:8">
      <c r="A90" s="3" t="s">
        <v>81</v>
      </c>
      <c r="B90" s="4" t="n">
        <v>0</v>
      </c>
    </row>
    <row r="91" spans="1:8">
      <c r="A91" s="3" t="s">
        <v>866</v>
      </c>
      <c r="B91" s="4" t="n">
        <v>3960</v>
      </c>
      <c r="E91" s="4" t="n">
        <v>5723</v>
      </c>
    </row>
    <row r="92" spans="1:8">
      <c r="A92" s="3" t="s">
        <v>867</v>
      </c>
      <c r="B92" s="4" t="n">
        <v>38465</v>
      </c>
      <c r="E92" s="4" t="n">
        <v>39001</v>
      </c>
    </row>
    <row r="93" spans="1:8">
      <c r="A93" s="3" t="s">
        <v>83</v>
      </c>
      <c r="B93" s="4" t="n">
        <v>1349907</v>
      </c>
      <c r="E93" s="4" t="n">
        <v>1467083</v>
      </c>
    </row>
    <row r="94" spans="1:8">
      <c r="A94" s="3" t="s">
        <v>85</v>
      </c>
      <c r="B94" s="4" t="n">
        <v>68351</v>
      </c>
      <c r="E94" s="4" t="n">
        <v>4882</v>
      </c>
    </row>
    <row r="95" spans="1:8">
      <c r="A95" s="3" t="s">
        <v>868</v>
      </c>
      <c r="B95" s="4" t="n">
        <v>6484</v>
      </c>
      <c r="E95" s="4" t="n">
        <v>1792</v>
      </c>
    </row>
    <row r="96" spans="1:8">
      <c r="A96" s="3" t="s">
        <v>246</v>
      </c>
      <c r="E96" s="3" t="s">
        <v>88</v>
      </c>
    </row>
    <row r="97" spans="1:8">
      <c r="A97" s="3" t="s">
        <v>89</v>
      </c>
      <c r="B97" s="4" t="n">
        <v>372628</v>
      </c>
      <c r="E97" s="4" t="n">
        <v>359658</v>
      </c>
    </row>
    <row r="98" spans="1:8">
      <c r="A98" s="3" t="s">
        <v>90</v>
      </c>
      <c r="B98" s="4" t="n">
        <v>0</v>
      </c>
    </row>
    <row r="99" spans="1:8">
      <c r="A99" s="3" t="s">
        <v>869</v>
      </c>
      <c r="B99" s="4" t="n">
        <v>1306006</v>
      </c>
      <c r="E99" s="4" t="n">
        <v>1490832</v>
      </c>
    </row>
    <row r="100" spans="1:8">
      <c r="A100" s="3" t="s">
        <v>98</v>
      </c>
      <c r="B100" s="4" t="n">
        <v>0</v>
      </c>
      <c r="E100" s="4" t="n">
        <v>0</v>
      </c>
    </row>
    <row r="101" spans="1:8">
      <c r="A101" s="3" t="s">
        <v>99</v>
      </c>
      <c r="B101" s="4" t="n">
        <v>1306006</v>
      </c>
      <c r="E101" s="4" t="n">
        <v>1490832</v>
      </c>
    </row>
    <row r="102" spans="1:8">
      <c r="A102" s="3" t="s">
        <v>870</v>
      </c>
      <c r="B102" s="4" t="n">
        <v>3141841</v>
      </c>
      <c r="E102" s="4" t="n">
        <v>3363248</v>
      </c>
    </row>
    <row r="103" spans="1:8">
      <c r="A103" s="3" t="s">
        <v>873</v>
      </c>
    </row>
    <row r="104" spans="1:8">
      <c r="A104" s="5" t="s">
        <v>60</v>
      </c>
    </row>
    <row r="105" spans="1:8">
      <c r="A105" s="3" t="s">
        <v>61</v>
      </c>
      <c r="B105" s="4" t="n">
        <v>0</v>
      </c>
      <c r="E105" s="4" t="n">
        <v>0</v>
      </c>
      <c r="F105" s="4" t="n">
        <v>0</v>
      </c>
      <c r="H105" s="4" t="n">
        <v>0</v>
      </c>
    </row>
    <row r="106" spans="1:8">
      <c r="A106" s="3" t="s">
        <v>858</v>
      </c>
      <c r="B106" s="4" t="n">
        <v>555927</v>
      </c>
      <c r="E106" s="4" t="n">
        <v>461980</v>
      </c>
    </row>
    <row r="107" spans="1:8">
      <c r="A107" s="3" t="s">
        <v>859</v>
      </c>
      <c r="B107" s="4" t="n">
        <v>2</v>
      </c>
      <c r="E107" s="4" t="n">
        <v>18</v>
      </c>
    </row>
    <row r="108" spans="1:8">
      <c r="A108" s="3" t="s">
        <v>64</v>
      </c>
      <c r="B108" s="4" t="n">
        <v>63539</v>
      </c>
      <c r="E108" s="4" t="n">
        <v>49397</v>
      </c>
    </row>
    <row r="109" spans="1:8">
      <c r="A109" s="3" t="s">
        <v>65</v>
      </c>
      <c r="B109" s="4" t="n">
        <v>0</v>
      </c>
    </row>
    <row r="110" spans="1:8">
      <c r="A110" s="3" t="s">
        <v>860</v>
      </c>
      <c r="B110" s="4" t="n">
        <v>15581</v>
      </c>
      <c r="E110" s="4" t="n">
        <v>6711</v>
      </c>
    </row>
    <row r="111" spans="1:8">
      <c r="A111" s="3" t="s">
        <v>861</v>
      </c>
      <c r="B111" s="4" t="n">
        <v>635049</v>
      </c>
      <c r="E111" s="4" t="n">
        <v>518106</v>
      </c>
    </row>
    <row r="112" spans="1:8">
      <c r="A112" s="3" t="s">
        <v>68</v>
      </c>
      <c r="B112" s="4" t="n">
        <v>959909</v>
      </c>
      <c r="E112" s="4" t="n">
        <v>992974</v>
      </c>
    </row>
    <row r="113" spans="1:8">
      <c r="A113" s="3" t="s">
        <v>69</v>
      </c>
      <c r="B113" s="4" t="n">
        <v>1543568</v>
      </c>
      <c r="E113" s="4" t="n">
        <v>1553360</v>
      </c>
    </row>
    <row r="114" spans="1:8">
      <c r="A114" s="3" t="s">
        <v>70</v>
      </c>
      <c r="B114" s="4" t="n">
        <v>0</v>
      </c>
      <c r="E114" s="4" t="n">
        <v>0</v>
      </c>
    </row>
    <row r="115" spans="1:8">
      <c r="A115" s="3" t="s">
        <v>862</v>
      </c>
      <c r="B115" s="4" t="n">
        <v>115483</v>
      </c>
      <c r="E115" s="4" t="n">
        <v>119583</v>
      </c>
    </row>
    <row r="116" spans="1:8">
      <c r="A116" s="3" t="s">
        <v>72</v>
      </c>
      <c r="B116" s="4" t="n">
        <v>4046</v>
      </c>
      <c r="E116" s="4" t="n">
        <v>4788</v>
      </c>
    </row>
    <row r="117" spans="1:8">
      <c r="A117" s="3" t="s">
        <v>73</v>
      </c>
      <c r="B117" s="4" t="n">
        <v>6174</v>
      </c>
    </row>
    <row r="118" spans="1:8">
      <c r="A118" s="3" t="s">
        <v>74</v>
      </c>
      <c r="B118" s="4" t="n">
        <v>0</v>
      </c>
    </row>
    <row r="119" spans="1:8">
      <c r="A119" s="3" t="s">
        <v>863</v>
      </c>
      <c r="B119" s="4" t="n">
        <v>3264229</v>
      </c>
      <c r="E119" s="4" t="n">
        <v>3188811</v>
      </c>
    </row>
    <row r="120" spans="1:8">
      <c r="A120" s="5" t="s">
        <v>76</v>
      </c>
    </row>
    <row r="121" spans="1:8">
      <c r="A121" s="3" t="s">
        <v>864</v>
      </c>
      <c r="B121" s="4" t="n">
        <v>532231</v>
      </c>
      <c r="E121" s="4" t="n">
        <v>444984</v>
      </c>
    </row>
    <row r="122" spans="1:8">
      <c r="A122" s="3" t="s">
        <v>865</v>
      </c>
      <c r="B122" s="4" t="n">
        <v>3242</v>
      </c>
      <c r="E122" s="4" t="n">
        <v>3714</v>
      </c>
    </row>
    <row r="123" spans="1:8">
      <c r="A123" s="3" t="s">
        <v>79</v>
      </c>
      <c r="B123" s="4" t="n">
        <v>14529</v>
      </c>
      <c r="E123" s="4" t="n">
        <v>18424</v>
      </c>
    </row>
    <row r="124" spans="1:8">
      <c r="A124" s="3" t="s">
        <v>81</v>
      </c>
      <c r="B124" s="4" t="n">
        <v>0</v>
      </c>
    </row>
    <row r="125" spans="1:8">
      <c r="A125" s="3" t="s">
        <v>866</v>
      </c>
      <c r="B125" s="4" t="n">
        <v>9431</v>
      </c>
      <c r="E125" s="4" t="n">
        <v>3409</v>
      </c>
    </row>
    <row r="126" spans="1:8">
      <c r="A126" s="3" t="s">
        <v>867</v>
      </c>
      <c r="B126" s="4" t="n">
        <v>559433</v>
      </c>
      <c r="E126" s="4" t="n">
        <v>470531</v>
      </c>
    </row>
    <row r="127" spans="1:8">
      <c r="A127" s="3" t="s">
        <v>83</v>
      </c>
      <c r="B127" s="4" t="n">
        <v>6293</v>
      </c>
      <c r="E127" s="4" t="n">
        <v>6315</v>
      </c>
    </row>
    <row r="128" spans="1:8">
      <c r="A128" s="3" t="s">
        <v>85</v>
      </c>
      <c r="B128" s="4" t="n">
        <v>0</v>
      </c>
      <c r="E128" s="4" t="n">
        <v>0</v>
      </c>
    </row>
    <row r="129" spans="1:8">
      <c r="A129" s="3" t="s">
        <v>868</v>
      </c>
      <c r="B129" s="4" t="n">
        <v>6190</v>
      </c>
      <c r="E129" s="4" t="n">
        <v>0</v>
      </c>
    </row>
    <row r="130" spans="1:8">
      <c r="A130" s="3" t="s">
        <v>246</v>
      </c>
      <c r="E130" s="3" t="s">
        <v>88</v>
      </c>
    </row>
    <row r="131" spans="1:8">
      <c r="A131" s="3" t="s">
        <v>89</v>
      </c>
      <c r="B131" s="4" t="n">
        <v>0</v>
      </c>
      <c r="E131" s="4" t="n">
        <v>0</v>
      </c>
    </row>
    <row r="132" spans="1:8">
      <c r="A132" s="3" t="s">
        <v>90</v>
      </c>
      <c r="B132" s="4" t="n">
        <v>0</v>
      </c>
    </row>
    <row r="133" spans="1:8">
      <c r="A133" s="3" t="s">
        <v>869</v>
      </c>
      <c r="B133" s="4" t="n">
        <v>2692313</v>
      </c>
      <c r="E133" s="4" t="n">
        <v>2711965</v>
      </c>
    </row>
    <row r="134" spans="1:8">
      <c r="A134" s="3" t="s">
        <v>98</v>
      </c>
      <c r="B134" s="4" t="n">
        <v>0</v>
      </c>
      <c r="E134" s="4" t="n">
        <v>0</v>
      </c>
    </row>
    <row r="135" spans="1:8">
      <c r="A135" s="3" t="s">
        <v>99</v>
      </c>
      <c r="B135" s="4" t="n">
        <v>2692313</v>
      </c>
      <c r="E135" s="4" t="n">
        <v>2711965</v>
      </c>
    </row>
    <row r="136" spans="1:8">
      <c r="A136" s="3" t="s">
        <v>870</v>
      </c>
      <c r="B136" s="4" t="n">
        <v>3264229</v>
      </c>
      <c r="E136" s="4" t="n">
        <v>3188811</v>
      </c>
    </row>
    <row r="137" spans="1:8">
      <c r="A137" s="3" t="s">
        <v>874</v>
      </c>
    </row>
    <row r="138" spans="1:8">
      <c r="A138" s="5" t="s">
        <v>60</v>
      </c>
    </row>
    <row r="139" spans="1:8">
      <c r="A139" s="3" t="s">
        <v>61</v>
      </c>
      <c r="B139" s="4" t="n">
        <v>33238</v>
      </c>
      <c r="E139" s="4" t="n">
        <v>50742</v>
      </c>
      <c r="F139" s="6" t="n">
        <v>41382</v>
      </c>
      <c r="H139" s="6" t="n">
        <v>69872</v>
      </c>
    </row>
    <row r="140" spans="1:8">
      <c r="A140" s="3" t="s">
        <v>858</v>
      </c>
      <c r="B140" s="4" t="n">
        <v>134805</v>
      </c>
      <c r="E140" s="4" t="n">
        <v>100151</v>
      </c>
    </row>
    <row r="141" spans="1:8">
      <c r="A141" s="3" t="s">
        <v>859</v>
      </c>
      <c r="B141" s="4" t="n">
        <v>124</v>
      </c>
      <c r="E141" s="4" t="n">
        <v>157</v>
      </c>
    </row>
    <row r="142" spans="1:8">
      <c r="A142" s="3" t="s">
        <v>64</v>
      </c>
      <c r="B142" s="4" t="n">
        <v>0</v>
      </c>
      <c r="E142" s="4" t="n">
        <v>0</v>
      </c>
    </row>
    <row r="143" spans="1:8">
      <c r="A143" s="3" t="s">
        <v>65</v>
      </c>
      <c r="B143" s="4" t="n">
        <v>1025</v>
      </c>
    </row>
    <row r="144" spans="1:8">
      <c r="A144" s="3" t="s">
        <v>860</v>
      </c>
      <c r="B144" s="4" t="n">
        <v>11089</v>
      </c>
      <c r="E144" s="4" t="n">
        <v>3871</v>
      </c>
    </row>
    <row r="145" spans="1:8">
      <c r="A145" s="3" t="s">
        <v>861</v>
      </c>
      <c r="B145" s="4" t="n">
        <v>180281</v>
      </c>
      <c r="E145" s="4" t="n">
        <v>154921</v>
      </c>
    </row>
    <row r="146" spans="1:8">
      <c r="A146" s="3" t="s">
        <v>68</v>
      </c>
      <c r="B146" s="4" t="n">
        <v>2919599</v>
      </c>
      <c r="E146" s="4" t="n">
        <v>2457620</v>
      </c>
    </row>
    <row r="147" spans="1:8">
      <c r="A147" s="3" t="s">
        <v>69</v>
      </c>
      <c r="B147" s="4" t="n">
        <v>0</v>
      </c>
      <c r="E147" s="4" t="n">
        <v>0</v>
      </c>
    </row>
    <row r="148" spans="1:8">
      <c r="A148" s="3" t="s">
        <v>70</v>
      </c>
      <c r="B148" s="4" t="n">
        <v>338931</v>
      </c>
      <c r="E148" s="4" t="n">
        <v>257302</v>
      </c>
    </row>
    <row r="149" spans="1:8">
      <c r="A149" s="3" t="s">
        <v>862</v>
      </c>
      <c r="B149" s="4" t="n">
        <v>340373</v>
      </c>
      <c r="E149" s="4" t="n">
        <v>245450</v>
      </c>
    </row>
    <row r="150" spans="1:8">
      <c r="A150" s="3" t="s">
        <v>72</v>
      </c>
      <c r="B150" s="4" t="n">
        <v>104671</v>
      </c>
      <c r="E150" s="4" t="n">
        <v>94038</v>
      </c>
    </row>
    <row r="151" spans="1:8">
      <c r="A151" s="3" t="s">
        <v>73</v>
      </c>
      <c r="B151" s="4" t="n">
        <v>80209</v>
      </c>
    </row>
    <row r="152" spans="1:8">
      <c r="A152" s="3" t="s">
        <v>74</v>
      </c>
      <c r="B152" s="4" t="n">
        <v>5537</v>
      </c>
    </row>
    <row r="153" spans="1:8">
      <c r="A153" s="3" t="s">
        <v>863</v>
      </c>
      <c r="B153" s="4" t="n">
        <v>3969601</v>
      </c>
      <c r="E153" s="4" t="n">
        <v>3209331</v>
      </c>
    </row>
    <row r="154" spans="1:8">
      <c r="A154" s="5" t="s">
        <v>76</v>
      </c>
    </row>
    <row r="155" spans="1:8">
      <c r="A155" s="3" t="s">
        <v>864</v>
      </c>
      <c r="B155" s="4" t="n">
        <v>47813</v>
      </c>
      <c r="E155" s="4" t="n">
        <v>49770</v>
      </c>
    </row>
    <row r="156" spans="1:8">
      <c r="A156" s="3" t="s">
        <v>865</v>
      </c>
      <c r="B156" s="4" t="n">
        <v>0</v>
      </c>
      <c r="E156" s="4" t="n">
        <v>0</v>
      </c>
    </row>
    <row r="157" spans="1:8">
      <c r="A157" s="3" t="s">
        <v>79</v>
      </c>
      <c r="B157" s="4" t="n">
        <v>56038</v>
      </c>
      <c r="E157" s="4" t="n">
        <v>63430</v>
      </c>
    </row>
    <row r="158" spans="1:8">
      <c r="A158" s="3" t="s">
        <v>81</v>
      </c>
      <c r="B158" s="4" t="n">
        <v>1935</v>
      </c>
    </row>
    <row r="159" spans="1:8">
      <c r="A159" s="3" t="s">
        <v>866</v>
      </c>
      <c r="B159" s="4" t="n">
        <v>16992</v>
      </c>
      <c r="E159" s="4" t="n">
        <v>14423</v>
      </c>
    </row>
    <row r="160" spans="1:8">
      <c r="A160" s="3" t="s">
        <v>867</v>
      </c>
      <c r="B160" s="4" t="n">
        <v>122778</v>
      </c>
      <c r="E160" s="4" t="n">
        <v>127623</v>
      </c>
    </row>
    <row r="161" spans="1:8">
      <c r="A161" s="3" t="s">
        <v>83</v>
      </c>
      <c r="B161" s="4" t="n">
        <v>1160990</v>
      </c>
      <c r="E161" s="4" t="n">
        <v>811751</v>
      </c>
    </row>
    <row r="162" spans="1:8">
      <c r="A162" s="3" t="s">
        <v>85</v>
      </c>
      <c r="B162" s="4" t="n">
        <v>69495</v>
      </c>
      <c r="E162" s="4" t="n">
        <v>50907</v>
      </c>
    </row>
    <row r="163" spans="1:8">
      <c r="A163" s="3" t="s">
        <v>868</v>
      </c>
      <c r="B163" s="4" t="n">
        <v>133029</v>
      </c>
      <c r="E163" s="4" t="n">
        <v>36756</v>
      </c>
    </row>
    <row r="164" spans="1:8">
      <c r="A164" s="3" t="s">
        <v>246</v>
      </c>
      <c r="E164" s="3" t="s">
        <v>88</v>
      </c>
    </row>
    <row r="165" spans="1:8">
      <c r="A165" s="3" t="s">
        <v>89</v>
      </c>
      <c r="B165" s="4" t="n">
        <v>0</v>
      </c>
      <c r="E165" s="4" t="n">
        <v>0</v>
      </c>
    </row>
    <row r="166" spans="1:8">
      <c r="A166" s="3" t="s">
        <v>90</v>
      </c>
      <c r="B166" s="4" t="n">
        <v>252876</v>
      </c>
    </row>
    <row r="167" spans="1:8">
      <c r="A167" s="3" t="s">
        <v>869</v>
      </c>
      <c r="B167" s="4" t="n">
        <v>1419093</v>
      </c>
      <c r="E167" s="4" t="n">
        <v>1832805</v>
      </c>
    </row>
    <row r="168" spans="1:8">
      <c r="A168" s="3" t="s">
        <v>98</v>
      </c>
      <c r="B168" s="4" t="n">
        <v>811340</v>
      </c>
      <c r="E168" s="4" t="n">
        <v>349489</v>
      </c>
    </row>
    <row r="169" spans="1:8">
      <c r="A169" s="3" t="s">
        <v>99</v>
      </c>
      <c r="B169" s="4" t="n">
        <v>2230433</v>
      </c>
      <c r="E169" s="4" t="n">
        <v>2182294</v>
      </c>
    </row>
    <row r="170" spans="1:8">
      <c r="A170" s="3" t="s">
        <v>870</v>
      </c>
      <c r="B170" s="6" t="n">
        <v>3969601</v>
      </c>
      <c r="E170" s="6" t="n">
        <v>32093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114</v>
      </c>
      <c r="D1" s="2" t="s">
        <v>1</v>
      </c>
    </row>
    <row r="2" spans="1:5">
      <c r="B2" s="2" t="s">
        <v>2</v>
      </c>
      <c r="C2" s="2" t="s">
        <v>115</v>
      </c>
      <c r="D2" s="2" t="s">
        <v>2</v>
      </c>
      <c r="E2" s="2" t="s">
        <v>115</v>
      </c>
    </row>
    <row r="3" spans="1:5">
      <c r="A3" s="5" t="s">
        <v>116</v>
      </c>
    </row>
    <row r="4" spans="1:5">
      <c r="A4" s="3" t="s">
        <v>117</v>
      </c>
      <c r="B4" s="6" t="n">
        <v>4034</v>
      </c>
      <c r="C4" s="6" t="n">
        <v>4251</v>
      </c>
      <c r="D4" s="6" t="n">
        <v>7916</v>
      </c>
      <c r="E4" s="6" t="n">
        <v>8580</v>
      </c>
    </row>
    <row r="5" spans="1:5">
      <c r="A5" s="3" t="s">
        <v>118</v>
      </c>
      <c r="B5" s="4" t="n">
        <v>674940</v>
      </c>
      <c r="C5" s="4" t="n">
        <v>595794</v>
      </c>
      <c r="D5" s="4" t="n">
        <v>1242172</v>
      </c>
      <c r="E5" s="4" t="n">
        <v>1257403</v>
      </c>
    </row>
    <row r="6" spans="1:5">
      <c r="A6" s="5" t="s">
        <v>119</v>
      </c>
    </row>
    <row r="7" spans="1:5">
      <c r="A7" s="3" t="s">
        <v>876</v>
      </c>
      <c r="B7" s="4" t="n">
        <v>493580</v>
      </c>
      <c r="C7" s="4" t="n">
        <v>412089</v>
      </c>
      <c r="D7" s="4" t="n">
        <v>896952</v>
      </c>
      <c r="E7" s="4" t="n">
        <v>908221</v>
      </c>
    </row>
    <row r="8" spans="1:5">
      <c r="A8" s="3" t="s">
        <v>121</v>
      </c>
      <c r="B8" s="4" t="n">
        <v>77997</v>
      </c>
      <c r="C8" s="4" t="n">
        <v>90245</v>
      </c>
      <c r="D8" s="4" t="n">
        <v>141204</v>
      </c>
      <c r="E8" s="4" t="n">
        <v>160036</v>
      </c>
    </row>
    <row r="9" spans="1:5">
      <c r="A9" s="3" t="s">
        <v>122</v>
      </c>
      <c r="B9" s="4" t="n">
        <v>25520</v>
      </c>
      <c r="C9" s="4" t="n">
        <v>22886</v>
      </c>
      <c r="D9" s="4" t="n">
        <v>55067</v>
      </c>
      <c r="E9" s="4" t="n">
        <v>49363</v>
      </c>
    </row>
    <row r="10" spans="1:5">
      <c r="A10" s="3" t="s">
        <v>123</v>
      </c>
      <c r="B10" s="4" t="n">
        <v>64011</v>
      </c>
      <c r="C10" s="4" t="n">
        <v>51755</v>
      </c>
      <c r="D10" s="4" t="n">
        <v>123047</v>
      </c>
      <c r="E10" s="4" t="n">
        <v>102291</v>
      </c>
    </row>
    <row r="11" spans="1:5">
      <c r="A11" s="3" t="s">
        <v>877</v>
      </c>
      <c r="B11" s="4" t="n">
        <v>8936</v>
      </c>
      <c r="C11" s="4" t="n">
        <v>1824</v>
      </c>
      <c r="D11" s="4" t="n">
        <v>7492</v>
      </c>
      <c r="E11" s="4" t="n">
        <v>-1742</v>
      </c>
    </row>
    <row r="12" spans="1:5">
      <c r="A12" s="3" t="s">
        <v>125</v>
      </c>
      <c r="B12" s="4" t="n">
        <v>670044</v>
      </c>
      <c r="C12" s="4" t="n">
        <v>578799</v>
      </c>
      <c r="D12" s="4" t="n">
        <v>1223762</v>
      </c>
      <c r="E12" s="4" t="n">
        <v>1218169</v>
      </c>
    </row>
    <row r="13" spans="1:5">
      <c r="A13" s="3" t="s">
        <v>126</v>
      </c>
      <c r="B13" s="4" t="n">
        <v>12695</v>
      </c>
      <c r="C13" s="4" t="n">
        <v>14351</v>
      </c>
      <c r="D13" s="4" t="n">
        <v>26646</v>
      </c>
      <c r="E13" s="4" t="n">
        <v>26965</v>
      </c>
    </row>
    <row r="14" spans="1:5">
      <c r="A14" s="3" t="s">
        <v>127</v>
      </c>
      <c r="B14" s="4" t="n">
        <v>17591</v>
      </c>
      <c r="C14" s="4" t="n">
        <v>31346</v>
      </c>
      <c r="D14" s="4" t="n">
        <v>45056</v>
      </c>
      <c r="E14" s="4" t="n">
        <v>66199</v>
      </c>
    </row>
    <row r="15" spans="1:5">
      <c r="A15" s="5" t="s">
        <v>128</v>
      </c>
    </row>
    <row r="16" spans="1:5">
      <c r="A16" s="3" t="s">
        <v>814</v>
      </c>
      <c r="B16" s="4" t="n">
        <v>38910</v>
      </c>
      <c r="C16" s="4" t="n">
        <v>35904</v>
      </c>
      <c r="D16" s="4" t="n">
        <v>75562</v>
      </c>
      <c r="E16" s="4" t="n">
        <v>78365</v>
      </c>
    </row>
    <row r="17" spans="1:5">
      <c r="A17" s="3" t="s">
        <v>130</v>
      </c>
      <c r="B17" s="4" t="n">
        <v>-989</v>
      </c>
      <c r="C17" s="4" t="n">
        <v>2314</v>
      </c>
      <c r="D17" s="4" t="n">
        <v>-1277</v>
      </c>
      <c r="E17" s="4" t="n">
        <v>5608</v>
      </c>
    </row>
    <row r="18" spans="1:5">
      <c r="A18" s="3" t="s">
        <v>815</v>
      </c>
      <c r="B18" s="4" t="n">
        <v>-1347</v>
      </c>
      <c r="C18" s="4" t="n">
        <v>-533</v>
      </c>
      <c r="D18" s="4" t="n">
        <v>-2326</v>
      </c>
      <c r="E18" s="4" t="n">
        <v>-1483</v>
      </c>
    </row>
    <row r="19" spans="1:5">
      <c r="A19" s="3" t="s">
        <v>132</v>
      </c>
      <c r="B19" s="4" t="n">
        <v>36574</v>
      </c>
      <c r="C19" s="4" t="n">
        <v>37685</v>
      </c>
      <c r="D19" s="4" t="n">
        <v>71959</v>
      </c>
      <c r="E19" s="4" t="n">
        <v>82490</v>
      </c>
    </row>
    <row r="20" spans="1:5">
      <c r="A20" s="3" t="s">
        <v>878</v>
      </c>
      <c r="B20" s="4" t="n">
        <v>-18983</v>
      </c>
      <c r="C20" s="4" t="n">
        <v>-6339</v>
      </c>
      <c r="D20" s="4" t="n">
        <v>-26903</v>
      </c>
      <c r="E20" s="4" t="n">
        <v>-16291</v>
      </c>
    </row>
    <row r="21" spans="1:5">
      <c r="A21" s="3" t="s">
        <v>134</v>
      </c>
      <c r="B21" s="4" t="n">
        <v>-6085</v>
      </c>
      <c r="C21" s="4" t="n">
        <v>-3613</v>
      </c>
      <c r="D21" s="4" t="n">
        <v>-10691</v>
      </c>
      <c r="E21" s="4" t="n">
        <v>19470</v>
      </c>
    </row>
    <row r="22" spans="1:5">
      <c r="A22" s="3" t="s">
        <v>135</v>
      </c>
      <c r="B22" s="4" t="n">
        <v>-12898</v>
      </c>
      <c r="C22" s="4" t="n">
        <v>-2726</v>
      </c>
      <c r="D22" s="4" t="n">
        <v>-16212</v>
      </c>
      <c r="E22" s="4" t="n">
        <v>-35761</v>
      </c>
    </row>
    <row r="23" spans="1:5">
      <c r="A23" s="3" t="s">
        <v>136</v>
      </c>
      <c r="B23" s="4" t="n">
        <v>12689</v>
      </c>
      <c r="C23" s="4" t="n">
        <v>0</v>
      </c>
      <c r="D23" s="4" t="n">
        <v>16214</v>
      </c>
      <c r="E23" s="4" t="n">
        <v>0</v>
      </c>
    </row>
    <row r="24" spans="1:5">
      <c r="A24" s="3" t="s">
        <v>879</v>
      </c>
      <c r="B24" s="4" t="n">
        <v>8018</v>
      </c>
      <c r="D24" s="4" t="n">
        <v>13598</v>
      </c>
    </row>
    <row r="25" spans="1:5">
      <c r="A25" s="3" t="s">
        <v>137</v>
      </c>
      <c r="B25" s="4" t="n">
        <v>-25587</v>
      </c>
      <c r="C25" s="4" t="n">
        <v>-2726</v>
      </c>
      <c r="D25" s="4" t="n">
        <v>-32426</v>
      </c>
      <c r="E25" s="4" t="n">
        <v>-35761</v>
      </c>
    </row>
    <row r="26" spans="1:5">
      <c r="A26" s="3" t="s">
        <v>880</v>
      </c>
      <c r="B26" s="4" t="n">
        <v>-27387</v>
      </c>
      <c r="C26" s="4" t="n">
        <v>-6180</v>
      </c>
      <c r="D26" s="4" t="n">
        <v>-13154</v>
      </c>
      <c r="E26" s="4" t="n">
        <v>-24351</v>
      </c>
    </row>
    <row r="27" spans="1:5">
      <c r="A27" s="3" t="s">
        <v>143</v>
      </c>
      <c r="B27" s="4" t="n">
        <v>14489</v>
      </c>
      <c r="C27" s="4" t="n">
        <v>3454</v>
      </c>
      <c r="D27" s="4" t="n">
        <v>-3058</v>
      </c>
      <c r="E27" s="4" t="n">
        <v>-11410</v>
      </c>
    </row>
    <row r="28" spans="1:5">
      <c r="A28" s="3" t="s">
        <v>145</v>
      </c>
      <c r="B28" s="4" t="n">
        <v>-6218</v>
      </c>
      <c r="C28" s="4" t="n">
        <v>3454</v>
      </c>
      <c r="D28" s="4" t="n">
        <v>-32870</v>
      </c>
      <c r="E28" s="4" t="n">
        <v>-11410</v>
      </c>
    </row>
    <row r="29" spans="1:5">
      <c r="A29" s="3" t="s">
        <v>871</v>
      </c>
    </row>
    <row r="30" spans="1:5">
      <c r="A30" s="5" t="s">
        <v>116</v>
      </c>
    </row>
    <row r="31" spans="1:5">
      <c r="A31" s="3" t="s">
        <v>117</v>
      </c>
      <c r="B31" s="4" t="n">
        <v>0</v>
      </c>
      <c r="C31" s="4" t="n">
        <v>0</v>
      </c>
      <c r="D31" s="4" t="n">
        <v>0</v>
      </c>
      <c r="E31" s="4" t="n">
        <v>0</v>
      </c>
    </row>
    <row r="32" spans="1:5">
      <c r="A32" s="3" t="s">
        <v>118</v>
      </c>
      <c r="B32" s="4" t="n">
        <v>-3127</v>
      </c>
      <c r="C32" s="4" t="n">
        <v>0</v>
      </c>
      <c r="D32" s="4" t="n">
        <v>-6157</v>
      </c>
      <c r="E32" s="4" t="n">
        <v>0</v>
      </c>
    </row>
    <row r="33" spans="1:5">
      <c r="A33" s="5" t="s">
        <v>119</v>
      </c>
    </row>
    <row r="34" spans="1:5">
      <c r="A34" s="3" t="s">
        <v>876</v>
      </c>
      <c r="B34" s="4" t="n">
        <v>-3127</v>
      </c>
      <c r="C34" s="4" t="n">
        <v>0</v>
      </c>
      <c r="D34" s="4" t="n">
        <v>-6157</v>
      </c>
      <c r="E34" s="4" t="n">
        <v>0</v>
      </c>
    </row>
    <row r="35" spans="1:5">
      <c r="A35" s="3" t="s">
        <v>121</v>
      </c>
      <c r="B35" s="4" t="n">
        <v>0</v>
      </c>
      <c r="C35" s="4" t="n">
        <v>0</v>
      </c>
      <c r="D35" s="4" t="n">
        <v>0</v>
      </c>
      <c r="E35" s="4" t="n">
        <v>0</v>
      </c>
    </row>
    <row r="36" spans="1:5">
      <c r="A36" s="3" t="s">
        <v>122</v>
      </c>
      <c r="B36" s="4" t="n">
        <v>0</v>
      </c>
      <c r="C36" s="4" t="n">
        <v>0</v>
      </c>
      <c r="D36" s="4" t="n">
        <v>0</v>
      </c>
      <c r="E36" s="4" t="n">
        <v>0</v>
      </c>
    </row>
    <row r="37" spans="1:5">
      <c r="A37" s="3" t="s">
        <v>123</v>
      </c>
      <c r="B37" s="4" t="n">
        <v>0</v>
      </c>
      <c r="C37" s="4" t="n">
        <v>0</v>
      </c>
      <c r="D37" s="4" t="n">
        <v>0</v>
      </c>
      <c r="E37" s="4" t="n">
        <v>0</v>
      </c>
    </row>
    <row r="38" spans="1:5">
      <c r="A38" s="3" t="s">
        <v>877</v>
      </c>
      <c r="B38" s="4" t="n">
        <v>0</v>
      </c>
      <c r="C38" s="4" t="n">
        <v>0</v>
      </c>
      <c r="D38" s="4" t="n">
        <v>0</v>
      </c>
      <c r="E38" s="4" t="n">
        <v>0</v>
      </c>
    </row>
    <row r="39" spans="1:5">
      <c r="A39" s="3" t="s">
        <v>125</v>
      </c>
      <c r="B39" s="4" t="n">
        <v>-3127</v>
      </c>
      <c r="C39" s="4" t="n">
        <v>0</v>
      </c>
      <c r="D39" s="4" t="n">
        <v>-6157</v>
      </c>
      <c r="E39" s="4" t="n">
        <v>0</v>
      </c>
    </row>
    <row r="40" spans="1:5">
      <c r="A40" s="3" t="s">
        <v>126</v>
      </c>
      <c r="B40" s="4" t="n">
        <v>-5873</v>
      </c>
      <c r="C40" s="4" t="n">
        <v>-114208</v>
      </c>
      <c r="D40" s="4" t="n">
        <v>-40272</v>
      </c>
      <c r="E40" s="4" t="n">
        <v>-161597</v>
      </c>
    </row>
    <row r="41" spans="1:5">
      <c r="A41" s="3" t="s">
        <v>127</v>
      </c>
      <c r="B41" s="4" t="n">
        <v>-5873</v>
      </c>
      <c r="C41" s="4" t="n">
        <v>-114208</v>
      </c>
      <c r="D41" s="4" t="n">
        <v>-40272</v>
      </c>
      <c r="E41" s="4" t="n">
        <v>-161597</v>
      </c>
    </row>
    <row r="42" spans="1:5">
      <c r="A42" s="5" t="s">
        <v>128</v>
      </c>
    </row>
    <row r="43" spans="1:5">
      <c r="A43" s="3" t="s">
        <v>814</v>
      </c>
      <c r="B43" s="4" t="n">
        <v>-148</v>
      </c>
      <c r="C43" s="4" t="n">
        <v>0</v>
      </c>
      <c r="D43" s="4" t="n">
        <v>-148</v>
      </c>
      <c r="E43" s="4" t="n">
        <v>-240</v>
      </c>
    </row>
    <row r="44" spans="1:5">
      <c r="A44" s="3" t="s">
        <v>130</v>
      </c>
      <c r="B44" s="4" t="n">
        <v>0</v>
      </c>
      <c r="C44" s="4" t="n">
        <v>0</v>
      </c>
      <c r="D44" s="4" t="n">
        <v>0</v>
      </c>
      <c r="E44" s="4" t="n">
        <v>0</v>
      </c>
    </row>
    <row r="45" spans="1:5">
      <c r="A45" s="3" t="s">
        <v>815</v>
      </c>
      <c r="B45" s="4" t="n">
        <v>148</v>
      </c>
      <c r="C45" s="4" t="n">
        <v>0</v>
      </c>
      <c r="D45" s="4" t="n">
        <v>148</v>
      </c>
      <c r="E45" s="4" t="n">
        <v>240</v>
      </c>
    </row>
    <row r="46" spans="1:5">
      <c r="A46" s="3" t="s">
        <v>132</v>
      </c>
      <c r="B46" s="4" t="n">
        <v>0</v>
      </c>
      <c r="C46" s="4" t="n">
        <v>0</v>
      </c>
      <c r="D46" s="4" t="n">
        <v>0</v>
      </c>
      <c r="E46" s="4" t="n">
        <v>0</v>
      </c>
    </row>
    <row r="47" spans="1:5">
      <c r="A47" s="3" t="s">
        <v>878</v>
      </c>
      <c r="B47" s="4" t="n">
        <v>-5873</v>
      </c>
      <c r="C47" s="4" t="n">
        <v>-114208</v>
      </c>
      <c r="D47" s="4" t="n">
        <v>-40272</v>
      </c>
      <c r="E47" s="4" t="n">
        <v>-161597</v>
      </c>
    </row>
    <row r="48" spans="1:5">
      <c r="A48" s="3" t="s">
        <v>134</v>
      </c>
      <c r="B48" s="4" t="n">
        <v>0</v>
      </c>
      <c r="C48" s="4" t="n">
        <v>0</v>
      </c>
      <c r="D48" s="4" t="n">
        <v>0</v>
      </c>
      <c r="E48" s="4" t="n">
        <v>0</v>
      </c>
    </row>
    <row r="49" spans="1:5">
      <c r="A49" s="3" t="s">
        <v>135</v>
      </c>
      <c r="B49" s="4" t="n">
        <v>-5873</v>
      </c>
      <c r="C49" s="4" t="n">
        <v>-114208</v>
      </c>
      <c r="D49" s="4" t="n">
        <v>-40272</v>
      </c>
      <c r="E49" s="4" t="n">
        <v>-161597</v>
      </c>
    </row>
    <row r="50" spans="1:5">
      <c r="A50" s="3" t="s">
        <v>136</v>
      </c>
      <c r="B50" s="4" t="n">
        <v>0</v>
      </c>
      <c r="D50" s="4" t="n">
        <v>0</v>
      </c>
    </row>
    <row r="51" spans="1:5">
      <c r="A51" s="3" t="s">
        <v>879</v>
      </c>
      <c r="B51" s="4" t="n">
        <v>0</v>
      </c>
      <c r="D51" s="4" t="n">
        <v>0</v>
      </c>
    </row>
    <row r="52" spans="1:5">
      <c r="A52" s="3" t="s">
        <v>137</v>
      </c>
      <c r="B52" s="4" t="n">
        <v>-5873</v>
      </c>
      <c r="D52" s="4" t="n">
        <v>-40272</v>
      </c>
    </row>
    <row r="53" spans="1:5">
      <c r="A53" s="3" t="s">
        <v>880</v>
      </c>
      <c r="B53" s="4" t="n">
        <v>0</v>
      </c>
      <c r="C53" s="4" t="n">
        <v>0</v>
      </c>
      <c r="D53" s="4" t="n">
        <v>0</v>
      </c>
      <c r="E53" s="4" t="n">
        <v>0</v>
      </c>
    </row>
    <row r="54" spans="1:5">
      <c r="A54" s="3" t="s">
        <v>143</v>
      </c>
      <c r="B54" s="4" t="n">
        <v>-5873</v>
      </c>
      <c r="C54" s="4" t="n">
        <v>-114208</v>
      </c>
      <c r="D54" s="4" t="n">
        <v>-40272</v>
      </c>
      <c r="E54" s="4" t="n">
        <v>-161597</v>
      </c>
    </row>
    <row r="55" spans="1:5">
      <c r="A55" s="3" t="s">
        <v>145</v>
      </c>
      <c r="B55" s="4" t="n">
        <v>-5873</v>
      </c>
      <c r="D55" s="4" t="n">
        <v>-40272</v>
      </c>
    </row>
    <row r="56" spans="1:5">
      <c r="A56" s="3" t="s">
        <v>872</v>
      </c>
    </row>
    <row r="57" spans="1:5">
      <c r="A57" s="5" t="s">
        <v>116</v>
      </c>
    </row>
    <row r="58" spans="1:5">
      <c r="A58" s="3" t="s">
        <v>117</v>
      </c>
      <c r="B58" s="4" t="n">
        <v>0</v>
      </c>
      <c r="C58" s="4" t="n">
        <v>0</v>
      </c>
      <c r="D58" s="4" t="n">
        <v>0</v>
      </c>
      <c r="E58" s="4" t="n">
        <v>0</v>
      </c>
    </row>
    <row r="59" spans="1:5">
      <c r="A59" s="3" t="s">
        <v>118</v>
      </c>
      <c r="B59" s="4" t="n">
        <v>0</v>
      </c>
      <c r="C59" s="4" t="n">
        <v>0</v>
      </c>
      <c r="D59" s="4" t="n">
        <v>0</v>
      </c>
      <c r="E59" s="4" t="n">
        <v>0</v>
      </c>
    </row>
    <row r="60" spans="1:5">
      <c r="A60" s="5" t="s">
        <v>119</v>
      </c>
    </row>
    <row r="61" spans="1:5">
      <c r="A61" s="3" t="s">
        <v>876</v>
      </c>
      <c r="B61" s="4" t="n">
        <v>0</v>
      </c>
      <c r="C61" s="4" t="n">
        <v>0</v>
      </c>
      <c r="D61" s="4" t="n">
        <v>0</v>
      </c>
      <c r="E61" s="4" t="n">
        <v>0</v>
      </c>
    </row>
    <row r="62" spans="1:5">
      <c r="A62" s="3" t="s">
        <v>121</v>
      </c>
      <c r="B62" s="4" t="n">
        <v>0</v>
      </c>
      <c r="C62" s="4" t="n">
        <v>0</v>
      </c>
      <c r="D62" s="4" t="n">
        <v>0</v>
      </c>
      <c r="E62" s="4" t="n">
        <v>0</v>
      </c>
    </row>
    <row r="63" spans="1:5">
      <c r="A63" s="3" t="s">
        <v>122</v>
      </c>
      <c r="B63" s="4" t="n">
        <v>12025</v>
      </c>
      <c r="C63" s="4" t="n">
        <v>6489</v>
      </c>
      <c r="D63" s="4" t="n">
        <v>28349</v>
      </c>
      <c r="E63" s="4" t="n">
        <v>12975</v>
      </c>
    </row>
    <row r="64" spans="1:5">
      <c r="A64" s="3" t="s">
        <v>123</v>
      </c>
      <c r="B64" s="4" t="n">
        <v>739</v>
      </c>
      <c r="C64" s="4" t="n">
        <v>770</v>
      </c>
      <c r="D64" s="4" t="n">
        <v>1410</v>
      </c>
      <c r="E64" s="4" t="n">
        <v>1494</v>
      </c>
    </row>
    <row r="65" spans="1:5">
      <c r="A65" s="3" t="s">
        <v>877</v>
      </c>
      <c r="B65" s="4" t="n">
        <v>0</v>
      </c>
      <c r="C65" s="4" t="n">
        <v>83322</v>
      </c>
      <c r="D65" s="4" t="n">
        <v>0</v>
      </c>
      <c r="E65" s="4" t="n">
        <v>132610</v>
      </c>
    </row>
    <row r="66" spans="1:5">
      <c r="A66" s="3" t="s">
        <v>125</v>
      </c>
      <c r="B66" s="4" t="n">
        <v>12764</v>
      </c>
      <c r="C66" s="4" t="n">
        <v>90581</v>
      </c>
      <c r="D66" s="4" t="n">
        <v>29759</v>
      </c>
      <c r="E66" s="4" t="n">
        <v>147079</v>
      </c>
    </row>
    <row r="67" spans="1:5">
      <c r="A67" s="3" t="s">
        <v>126</v>
      </c>
      <c r="B67" s="4" t="n">
        <v>14132</v>
      </c>
      <c r="C67" s="4" t="n">
        <v>100135</v>
      </c>
      <c r="D67" s="4" t="n">
        <v>43487</v>
      </c>
      <c r="E67" s="4" t="n">
        <v>159581</v>
      </c>
    </row>
    <row r="68" spans="1:5">
      <c r="A68" s="3" t="s">
        <v>127</v>
      </c>
      <c r="B68" s="4" t="n">
        <v>1368</v>
      </c>
      <c r="C68" s="4" t="n">
        <v>9554</v>
      </c>
      <c r="D68" s="4" t="n">
        <v>13728</v>
      </c>
      <c r="E68" s="4" t="n">
        <v>12502</v>
      </c>
    </row>
    <row r="69" spans="1:5">
      <c r="A69" s="5" t="s">
        <v>128</v>
      </c>
    </row>
    <row r="70" spans="1:5">
      <c r="A70" s="3" t="s">
        <v>814</v>
      </c>
      <c r="B70" s="4" t="n">
        <v>24223</v>
      </c>
      <c r="C70" s="4" t="n">
        <v>17862</v>
      </c>
      <c r="D70" s="4" t="n">
        <v>49732</v>
      </c>
      <c r="E70" s="4" t="n">
        <v>31241</v>
      </c>
    </row>
    <row r="71" spans="1:5">
      <c r="A71" s="3" t="s">
        <v>130</v>
      </c>
      <c r="B71" s="4" t="n">
        <v>-970</v>
      </c>
      <c r="C71" s="4" t="n">
        <v>2063</v>
      </c>
      <c r="D71" s="4" t="n">
        <v>-1256</v>
      </c>
      <c r="E71" s="4" t="n">
        <v>6466</v>
      </c>
    </row>
    <row r="72" spans="1:5">
      <c r="A72" s="3" t="s">
        <v>815</v>
      </c>
      <c r="B72" s="4" t="n">
        <v>-1063</v>
      </c>
      <c r="C72" s="4" t="n">
        <v>-121</v>
      </c>
      <c r="D72" s="4" t="n">
        <v>-1654</v>
      </c>
      <c r="E72" s="4" t="n">
        <v>-856</v>
      </c>
    </row>
    <row r="73" spans="1:5">
      <c r="A73" s="3" t="s">
        <v>132</v>
      </c>
      <c r="B73" s="4" t="n">
        <v>22190</v>
      </c>
      <c r="C73" s="4" t="n">
        <v>19804</v>
      </c>
      <c r="D73" s="4" t="n">
        <v>46822</v>
      </c>
      <c r="E73" s="4" t="n">
        <v>36851</v>
      </c>
    </row>
    <row r="74" spans="1:5">
      <c r="A74" s="3" t="s">
        <v>878</v>
      </c>
      <c r="B74" s="4" t="n">
        <v>-20822</v>
      </c>
      <c r="C74" s="4" t="n">
        <v>-10250</v>
      </c>
      <c r="D74" s="4" t="n">
        <v>-33094</v>
      </c>
      <c r="E74" s="4" t="n">
        <v>-24349</v>
      </c>
    </row>
    <row r="75" spans="1:5">
      <c r="A75" s="3" t="s">
        <v>134</v>
      </c>
      <c r="B75" s="4" t="n">
        <v>4765</v>
      </c>
      <c r="C75" s="4" t="n">
        <v>-7524</v>
      </c>
      <c r="D75" s="4" t="n">
        <v>-668</v>
      </c>
      <c r="E75" s="4" t="n">
        <v>11412</v>
      </c>
    </row>
    <row r="76" spans="1:5">
      <c r="A76" s="3" t="s">
        <v>135</v>
      </c>
      <c r="B76" s="4" t="n">
        <v>-25587</v>
      </c>
      <c r="C76" s="4" t="n">
        <v>-2726</v>
      </c>
      <c r="D76" s="4" t="n">
        <v>-32426</v>
      </c>
      <c r="E76" s="4" t="n">
        <v>-35761</v>
      </c>
    </row>
    <row r="77" spans="1:5">
      <c r="A77" s="3" t="s">
        <v>136</v>
      </c>
      <c r="B77" s="4" t="n">
        <v>0</v>
      </c>
      <c r="D77" s="4" t="n">
        <v>0</v>
      </c>
    </row>
    <row r="78" spans="1:5">
      <c r="A78" s="3" t="s">
        <v>879</v>
      </c>
      <c r="B78" s="4" t="n">
        <v>0</v>
      </c>
      <c r="D78" s="4" t="n">
        <v>0</v>
      </c>
    </row>
    <row r="79" spans="1:5">
      <c r="A79" s="3" t="s">
        <v>137</v>
      </c>
      <c r="B79" s="4" t="n">
        <v>-25587</v>
      </c>
      <c r="D79" s="4" t="n">
        <v>-32426</v>
      </c>
    </row>
    <row r="80" spans="1:5">
      <c r="A80" s="3" t="s">
        <v>880</v>
      </c>
      <c r="B80" s="4" t="n">
        <v>-10794</v>
      </c>
      <c r="C80" s="4" t="n">
        <v>4479</v>
      </c>
      <c r="D80" s="4" t="n">
        <v>9623</v>
      </c>
      <c r="E80" s="4" t="n">
        <v>10091</v>
      </c>
    </row>
    <row r="81" spans="1:5">
      <c r="A81" s="3" t="s">
        <v>143</v>
      </c>
      <c r="B81" s="4" t="n">
        <v>-14793</v>
      </c>
      <c r="C81" s="4" t="n">
        <v>-7205</v>
      </c>
      <c r="D81" s="4" t="n">
        <v>-42049</v>
      </c>
      <c r="E81" s="4" t="n">
        <v>-45852</v>
      </c>
    </row>
    <row r="82" spans="1:5">
      <c r="A82" s="3" t="s">
        <v>145</v>
      </c>
      <c r="B82" s="4" t="n">
        <v>-14793</v>
      </c>
      <c r="D82" s="4" t="n">
        <v>-42049</v>
      </c>
    </row>
    <row r="83" spans="1:5">
      <c r="A83" s="3" t="s">
        <v>873</v>
      </c>
    </row>
    <row r="84" spans="1:5">
      <c r="A84" s="5" t="s">
        <v>116</v>
      </c>
    </row>
    <row r="85" spans="1:5">
      <c r="A85" s="3" t="s">
        <v>117</v>
      </c>
      <c r="B85" s="4" t="n">
        <v>0</v>
      </c>
      <c r="C85" s="4" t="n">
        <v>0</v>
      </c>
      <c r="D85" s="4" t="n">
        <v>0</v>
      </c>
      <c r="E85" s="4" t="n">
        <v>0</v>
      </c>
    </row>
    <row r="86" spans="1:5">
      <c r="A86" s="3" t="s">
        <v>118</v>
      </c>
      <c r="B86" s="4" t="n">
        <v>546910</v>
      </c>
      <c r="C86" s="4" t="n">
        <v>464395</v>
      </c>
      <c r="D86" s="4" t="n">
        <v>1000645</v>
      </c>
      <c r="E86" s="4" t="n">
        <v>981351</v>
      </c>
    </row>
    <row r="87" spans="1:5">
      <c r="A87" s="5" t="s">
        <v>119</v>
      </c>
    </row>
    <row r="88" spans="1:5">
      <c r="A88" s="3" t="s">
        <v>876</v>
      </c>
      <c r="B88" s="4" t="n">
        <v>496022</v>
      </c>
      <c r="C88" s="4" t="n">
        <v>411982</v>
      </c>
      <c r="D88" s="4" t="n">
        <v>902028</v>
      </c>
      <c r="E88" s="4" t="n">
        <v>881980</v>
      </c>
    </row>
    <row r="89" spans="1:5">
      <c r="A89" s="3" t="s">
        <v>121</v>
      </c>
      <c r="B89" s="4" t="n">
        <v>24638</v>
      </c>
      <c r="C89" s="4" t="n">
        <v>28632</v>
      </c>
      <c r="D89" s="4" t="n">
        <v>48555</v>
      </c>
      <c r="E89" s="4" t="n">
        <v>56173</v>
      </c>
    </row>
    <row r="90" spans="1:5">
      <c r="A90" s="3" t="s">
        <v>122</v>
      </c>
      <c r="B90" s="4" t="n">
        <v>3608</v>
      </c>
      <c r="C90" s="4" t="n">
        <v>6091</v>
      </c>
      <c r="D90" s="4" t="n">
        <v>7264</v>
      </c>
      <c r="E90" s="4" t="n">
        <v>11859</v>
      </c>
    </row>
    <row r="91" spans="1:5">
      <c r="A91" s="3" t="s">
        <v>123</v>
      </c>
      <c r="B91" s="4" t="n">
        <v>19148</v>
      </c>
      <c r="C91" s="4" t="n">
        <v>19622</v>
      </c>
      <c r="D91" s="4" t="n">
        <v>38145</v>
      </c>
      <c r="E91" s="4" t="n">
        <v>38353</v>
      </c>
    </row>
    <row r="92" spans="1:5">
      <c r="A92" s="3" t="s">
        <v>877</v>
      </c>
      <c r="B92" s="4" t="n">
        <v>3737</v>
      </c>
      <c r="C92" s="4" t="n">
        <v>-72324</v>
      </c>
      <c r="D92" s="4" t="n">
        <v>3118</v>
      </c>
      <c r="E92" s="4" t="n">
        <v>-151052</v>
      </c>
    </row>
    <row r="93" spans="1:5">
      <c r="A93" s="3" t="s">
        <v>125</v>
      </c>
      <c r="B93" s="4" t="n">
        <v>547153</v>
      </c>
      <c r="C93" s="4" t="n">
        <v>394003</v>
      </c>
      <c r="D93" s="4" t="n">
        <v>999110</v>
      </c>
      <c r="E93" s="4" t="n">
        <v>837313</v>
      </c>
    </row>
    <row r="94" spans="1:5">
      <c r="A94" s="3" t="s">
        <v>126</v>
      </c>
      <c r="B94" s="4" t="n">
        <v>4436</v>
      </c>
      <c r="C94" s="4" t="n">
        <v>28424</v>
      </c>
      <c r="D94" s="4" t="n">
        <v>23431</v>
      </c>
      <c r="E94" s="4" t="n">
        <v>28981</v>
      </c>
    </row>
    <row r="95" spans="1:5">
      <c r="A95" s="3" t="s">
        <v>127</v>
      </c>
      <c r="B95" s="4" t="n">
        <v>4193</v>
      </c>
      <c r="C95" s="4" t="n">
        <v>98816</v>
      </c>
      <c r="D95" s="4" t="n">
        <v>24966</v>
      </c>
      <c r="E95" s="4" t="n">
        <v>173019</v>
      </c>
    </row>
    <row r="96" spans="1:5">
      <c r="A96" s="5" t="s">
        <v>128</v>
      </c>
    </row>
    <row r="97" spans="1:5">
      <c r="A97" s="3" t="s">
        <v>814</v>
      </c>
      <c r="B97" s="4" t="n">
        <v>350</v>
      </c>
      <c r="C97" s="4" t="n">
        <v>11966</v>
      </c>
      <c r="D97" s="4" t="n">
        <v>636</v>
      </c>
      <c r="E97" s="4" t="n">
        <v>35530</v>
      </c>
    </row>
    <row r="98" spans="1:5">
      <c r="A98" s="3" t="s">
        <v>130</v>
      </c>
      <c r="B98" s="4" t="n">
        <v>0</v>
      </c>
      <c r="C98" s="4" t="n">
        <v>344</v>
      </c>
      <c r="D98" s="4" t="n">
        <v>0</v>
      </c>
      <c r="E98" s="4" t="n">
        <v>147</v>
      </c>
    </row>
    <row r="99" spans="1:5">
      <c r="A99" s="3" t="s">
        <v>815</v>
      </c>
      <c r="B99" s="4" t="n">
        <v>-11</v>
      </c>
      <c r="C99" s="4" t="n">
        <v>-3</v>
      </c>
      <c r="D99" s="4" t="n">
        <v>-51</v>
      </c>
      <c r="E99" s="4" t="n">
        <v>-8</v>
      </c>
    </row>
    <row r="100" spans="1:5">
      <c r="A100" s="3" t="s">
        <v>132</v>
      </c>
      <c r="B100" s="4" t="n">
        <v>339</v>
      </c>
      <c r="C100" s="4" t="n">
        <v>12307</v>
      </c>
      <c r="D100" s="4" t="n">
        <v>585</v>
      </c>
      <c r="E100" s="4" t="n">
        <v>35669</v>
      </c>
    </row>
    <row r="101" spans="1:5">
      <c r="A101" s="3" t="s">
        <v>878</v>
      </c>
      <c r="B101" s="4" t="n">
        <v>3854</v>
      </c>
      <c r="C101" s="4" t="n">
        <v>86509</v>
      </c>
      <c r="D101" s="4" t="n">
        <v>24381</v>
      </c>
      <c r="E101" s="4" t="n">
        <v>137350</v>
      </c>
    </row>
    <row r="102" spans="1:5">
      <c r="A102" s="3" t="s">
        <v>134</v>
      </c>
      <c r="B102" s="4" t="n">
        <v>0</v>
      </c>
      <c r="C102" s="4" t="n">
        <v>0</v>
      </c>
      <c r="D102" s="4" t="n">
        <v>0</v>
      </c>
      <c r="E102" s="4" t="n">
        <v>0</v>
      </c>
    </row>
    <row r="103" spans="1:5">
      <c r="A103" s="3" t="s">
        <v>135</v>
      </c>
      <c r="B103" s="4" t="n">
        <v>3854</v>
      </c>
      <c r="C103" s="4" t="n">
        <v>86509</v>
      </c>
      <c r="D103" s="4" t="n">
        <v>24381</v>
      </c>
      <c r="E103" s="4" t="n">
        <v>137350</v>
      </c>
    </row>
    <row r="104" spans="1:5">
      <c r="A104" s="3" t="s">
        <v>136</v>
      </c>
      <c r="B104" s="4" t="n">
        <v>0</v>
      </c>
      <c r="D104" s="4" t="n">
        <v>0</v>
      </c>
    </row>
    <row r="105" spans="1:5">
      <c r="A105" s="3" t="s">
        <v>879</v>
      </c>
      <c r="B105" s="4" t="n">
        <v>0</v>
      </c>
      <c r="D105" s="4" t="n">
        <v>0</v>
      </c>
    </row>
    <row r="106" spans="1:5">
      <c r="A106" s="3" t="s">
        <v>137</v>
      </c>
      <c r="B106" s="4" t="n">
        <v>3854</v>
      </c>
      <c r="D106" s="4" t="n">
        <v>24381</v>
      </c>
    </row>
    <row r="107" spans="1:5">
      <c r="A107" s="3" t="s">
        <v>880</v>
      </c>
      <c r="B107" s="4" t="n">
        <v>-166</v>
      </c>
      <c r="C107" s="4" t="n">
        <v>-411</v>
      </c>
      <c r="D107" s="4" t="n">
        <v>-22</v>
      </c>
      <c r="E107" s="4" t="n">
        <v>-155</v>
      </c>
    </row>
    <row r="108" spans="1:5">
      <c r="A108" s="3" t="s">
        <v>143</v>
      </c>
      <c r="B108" s="4" t="n">
        <v>4020</v>
      </c>
      <c r="C108" s="4" t="n">
        <v>86920</v>
      </c>
      <c r="D108" s="4" t="n">
        <v>24403</v>
      </c>
      <c r="E108" s="4" t="n">
        <v>137505</v>
      </c>
    </row>
    <row r="109" spans="1:5">
      <c r="A109" s="3" t="s">
        <v>145</v>
      </c>
      <c r="B109" s="4" t="n">
        <v>4020</v>
      </c>
      <c r="D109" s="4" t="n">
        <v>24403</v>
      </c>
    </row>
    <row r="110" spans="1:5">
      <c r="A110" s="3" t="s">
        <v>874</v>
      </c>
    </row>
    <row r="111" spans="1:5">
      <c r="A111" s="5" t="s">
        <v>116</v>
      </c>
    </row>
    <row r="112" spans="1:5">
      <c r="A112" s="3" t="s">
        <v>117</v>
      </c>
      <c r="B112" s="4" t="n">
        <v>4034</v>
      </c>
      <c r="C112" s="4" t="n">
        <v>4251</v>
      </c>
      <c r="D112" s="4" t="n">
        <v>7916</v>
      </c>
      <c r="E112" s="4" t="n">
        <v>8580</v>
      </c>
    </row>
    <row r="113" spans="1:5">
      <c r="A113" s="3" t="s">
        <v>118</v>
      </c>
      <c r="B113" s="4" t="n">
        <v>131157</v>
      </c>
      <c r="C113" s="4" t="n">
        <v>131399</v>
      </c>
      <c r="D113" s="4" t="n">
        <v>247684</v>
      </c>
      <c r="E113" s="4" t="n">
        <v>276052</v>
      </c>
    </row>
    <row r="114" spans="1:5">
      <c r="A114" s="5" t="s">
        <v>119</v>
      </c>
    </row>
    <row r="115" spans="1:5">
      <c r="A115" s="3" t="s">
        <v>876</v>
      </c>
      <c r="B115" s="4" t="n">
        <v>685</v>
      </c>
      <c r="C115" s="4" t="n">
        <v>107</v>
      </c>
      <c r="D115" s="4" t="n">
        <v>1081</v>
      </c>
      <c r="E115" s="4" t="n">
        <v>26241</v>
      </c>
    </row>
    <row r="116" spans="1:5">
      <c r="A116" s="3" t="s">
        <v>121</v>
      </c>
      <c r="B116" s="4" t="n">
        <v>53359</v>
      </c>
      <c r="C116" s="4" t="n">
        <v>61613</v>
      </c>
      <c r="D116" s="4" t="n">
        <v>92649</v>
      </c>
      <c r="E116" s="4" t="n">
        <v>103863</v>
      </c>
    </row>
    <row r="117" spans="1:5">
      <c r="A117" s="3" t="s">
        <v>122</v>
      </c>
      <c r="B117" s="4" t="n">
        <v>9887</v>
      </c>
      <c r="C117" s="4" t="n">
        <v>10306</v>
      </c>
      <c r="D117" s="4" t="n">
        <v>19454</v>
      </c>
      <c r="E117" s="4" t="n">
        <v>24529</v>
      </c>
    </row>
    <row r="118" spans="1:5">
      <c r="A118" s="3" t="s">
        <v>123</v>
      </c>
      <c r="B118" s="4" t="n">
        <v>44124</v>
      </c>
      <c r="C118" s="4" t="n">
        <v>31363</v>
      </c>
      <c r="D118" s="4" t="n">
        <v>83492</v>
      </c>
      <c r="E118" s="4" t="n">
        <v>62444</v>
      </c>
    </row>
    <row r="119" spans="1:5">
      <c r="A119" s="3" t="s">
        <v>877</v>
      </c>
      <c r="B119" s="4" t="n">
        <v>5199</v>
      </c>
      <c r="C119" s="4" t="n">
        <v>-9174</v>
      </c>
      <c r="D119" s="4" t="n">
        <v>4374</v>
      </c>
      <c r="E119" s="4" t="n">
        <v>16700</v>
      </c>
    </row>
    <row r="120" spans="1:5">
      <c r="A120" s="3" t="s">
        <v>125</v>
      </c>
      <c r="B120" s="4" t="n">
        <v>113254</v>
      </c>
      <c r="C120" s="4" t="n">
        <v>94215</v>
      </c>
      <c r="D120" s="4" t="n">
        <v>201050</v>
      </c>
      <c r="E120" s="4" t="n">
        <v>233777</v>
      </c>
    </row>
    <row r="121" spans="1:5">
      <c r="A121" s="3" t="s">
        <v>126</v>
      </c>
      <c r="B121" s="4" t="n">
        <v>0</v>
      </c>
      <c r="C121" s="4" t="n">
        <v>0</v>
      </c>
      <c r="D121" s="4" t="n">
        <v>0</v>
      </c>
      <c r="E121" s="4" t="n">
        <v>0</v>
      </c>
    </row>
    <row r="122" spans="1:5">
      <c r="A122" s="3" t="s">
        <v>127</v>
      </c>
      <c r="B122" s="4" t="n">
        <v>17903</v>
      </c>
      <c r="C122" s="4" t="n">
        <v>37184</v>
      </c>
      <c r="D122" s="4" t="n">
        <v>46634</v>
      </c>
      <c r="E122" s="4" t="n">
        <v>42275</v>
      </c>
    </row>
    <row r="123" spans="1:5">
      <c r="A123" s="5" t="s">
        <v>128</v>
      </c>
    </row>
    <row r="124" spans="1:5">
      <c r="A124" s="3" t="s">
        <v>814</v>
      </c>
      <c r="B124" s="4" t="n">
        <v>14485</v>
      </c>
      <c r="C124" s="4" t="n">
        <v>6076</v>
      </c>
      <c r="D124" s="4" t="n">
        <v>25342</v>
      </c>
      <c r="E124" s="4" t="n">
        <v>11834</v>
      </c>
    </row>
    <row r="125" spans="1:5">
      <c r="A125" s="3" t="s">
        <v>130</v>
      </c>
      <c r="B125" s="4" t="n">
        <v>-19</v>
      </c>
      <c r="C125" s="4" t="n">
        <v>-93</v>
      </c>
      <c r="D125" s="4" t="n">
        <v>-21</v>
      </c>
      <c r="E125" s="4" t="n">
        <v>-1005</v>
      </c>
    </row>
    <row r="126" spans="1:5">
      <c r="A126" s="3" t="s">
        <v>815</v>
      </c>
      <c r="B126" s="4" t="n">
        <v>-421</v>
      </c>
      <c r="C126" s="4" t="n">
        <v>-409</v>
      </c>
      <c r="D126" s="4" t="n">
        <v>-769</v>
      </c>
      <c r="E126" s="4" t="n">
        <v>-859</v>
      </c>
    </row>
    <row r="127" spans="1:5">
      <c r="A127" s="3" t="s">
        <v>132</v>
      </c>
      <c r="B127" s="4" t="n">
        <v>14045</v>
      </c>
      <c r="C127" s="4" t="n">
        <v>5574</v>
      </c>
      <c r="D127" s="4" t="n">
        <v>24552</v>
      </c>
      <c r="E127" s="4" t="n">
        <v>9970</v>
      </c>
    </row>
    <row r="128" spans="1:5">
      <c r="A128" s="3" t="s">
        <v>878</v>
      </c>
      <c r="B128" s="4" t="n">
        <v>3858</v>
      </c>
      <c r="C128" s="4" t="n">
        <v>31610</v>
      </c>
      <c r="D128" s="4" t="n">
        <v>22082</v>
      </c>
      <c r="E128" s="4" t="n">
        <v>32305</v>
      </c>
    </row>
    <row r="129" spans="1:5">
      <c r="A129" s="3" t="s">
        <v>134</v>
      </c>
      <c r="B129" s="4" t="n">
        <v>-10850</v>
      </c>
      <c r="C129" s="4" t="n">
        <v>3911</v>
      </c>
      <c r="D129" s="4" t="n">
        <v>-10023</v>
      </c>
      <c r="E129" s="4" t="n">
        <v>8058</v>
      </c>
    </row>
    <row r="130" spans="1:5">
      <c r="A130" s="3" t="s">
        <v>135</v>
      </c>
      <c r="B130" s="4" t="n">
        <v>14708</v>
      </c>
      <c r="C130" s="4" t="n">
        <v>27699</v>
      </c>
      <c r="D130" s="4" t="n">
        <v>32105</v>
      </c>
      <c r="E130" s="4" t="n">
        <v>24247</v>
      </c>
    </row>
    <row r="131" spans="1:5">
      <c r="A131" s="3" t="s">
        <v>136</v>
      </c>
      <c r="B131" s="4" t="n">
        <v>12689</v>
      </c>
      <c r="D131" s="4" t="n">
        <v>16214</v>
      </c>
    </row>
    <row r="132" spans="1:5">
      <c r="A132" s="3" t="s">
        <v>879</v>
      </c>
      <c r="B132" s="4" t="n">
        <v>8018</v>
      </c>
      <c r="D132" s="4" t="n">
        <v>13598</v>
      </c>
    </row>
    <row r="133" spans="1:5">
      <c r="A133" s="3" t="s">
        <v>137</v>
      </c>
      <c r="B133" s="4" t="n">
        <v>2019</v>
      </c>
      <c r="D133" s="4" t="n">
        <v>15891</v>
      </c>
    </row>
    <row r="134" spans="1:5">
      <c r="A134" s="3" t="s">
        <v>880</v>
      </c>
      <c r="B134" s="4" t="n">
        <v>-16427</v>
      </c>
      <c r="C134" s="4" t="n">
        <v>-10248</v>
      </c>
      <c r="D134" s="4" t="n">
        <v>-22755</v>
      </c>
      <c r="E134" s="4" t="n">
        <v>-34287</v>
      </c>
    </row>
    <row r="135" spans="1:5">
      <c r="A135" s="3" t="s">
        <v>143</v>
      </c>
      <c r="B135" s="4" t="n">
        <v>31135</v>
      </c>
      <c r="C135" s="4" t="n">
        <v>37947</v>
      </c>
      <c r="D135" s="4" t="n">
        <v>54860</v>
      </c>
      <c r="E135" s="4" t="n">
        <v>58534</v>
      </c>
    </row>
    <row r="136" spans="1:5">
      <c r="A136" s="3" t="s">
        <v>145</v>
      </c>
      <c r="B136" s="4" t="n">
        <v>10428</v>
      </c>
      <c r="D136" s="4" t="n">
        <v>25048</v>
      </c>
    </row>
    <row r="137" spans="1:5">
      <c r="A137" s="3" t="s">
        <v>149</v>
      </c>
    </row>
    <row r="138" spans="1:5">
      <c r="A138" s="5" t="s">
        <v>116</v>
      </c>
    </row>
    <row r="139" spans="1:5">
      <c r="A139" s="3" t="s">
        <v>150</v>
      </c>
      <c r="B139" s="4" t="n">
        <v>517002</v>
      </c>
      <c r="C139" s="4" t="n">
        <v>423290</v>
      </c>
      <c r="D139" s="4" t="n">
        <v>937235</v>
      </c>
      <c r="E139" s="4" t="n">
        <v>934058</v>
      </c>
    </row>
    <row r="140" spans="1:5">
      <c r="A140" s="3" t="s">
        <v>881</v>
      </c>
    </row>
    <row r="141" spans="1:5">
      <c r="A141" s="5" t="s">
        <v>116</v>
      </c>
    </row>
    <row r="142" spans="1:5">
      <c r="A142" s="3" t="s">
        <v>150</v>
      </c>
      <c r="B142" s="4" t="n">
        <v>0</v>
      </c>
      <c r="C142" s="4" t="n">
        <v>0</v>
      </c>
      <c r="D142" s="4" t="n">
        <v>0</v>
      </c>
      <c r="E142" s="4" t="n">
        <v>0</v>
      </c>
    </row>
    <row r="143" spans="1:5">
      <c r="A143" s="3" t="s">
        <v>882</v>
      </c>
    </row>
    <row r="144" spans="1:5">
      <c r="A144" s="5" t="s">
        <v>116</v>
      </c>
    </row>
    <row r="145" spans="1:5">
      <c r="A145" s="3" t="s">
        <v>150</v>
      </c>
      <c r="B145" s="4" t="n">
        <v>0</v>
      </c>
      <c r="C145" s="4" t="n">
        <v>0</v>
      </c>
      <c r="D145" s="4" t="n">
        <v>0</v>
      </c>
      <c r="E145" s="4" t="n">
        <v>0</v>
      </c>
    </row>
    <row r="146" spans="1:5">
      <c r="A146" s="3" t="s">
        <v>883</v>
      </c>
    </row>
    <row r="147" spans="1:5">
      <c r="A147" s="5" t="s">
        <v>116</v>
      </c>
    </row>
    <row r="148" spans="1:5">
      <c r="A148" s="3" t="s">
        <v>150</v>
      </c>
      <c r="B148" s="4" t="n">
        <v>516041</v>
      </c>
      <c r="C148" s="4" t="n">
        <v>423290</v>
      </c>
      <c r="D148" s="4" t="n">
        <v>936274</v>
      </c>
      <c r="E148" s="4" t="n">
        <v>902739</v>
      </c>
    </row>
    <row r="149" spans="1:5">
      <c r="A149" s="3" t="s">
        <v>884</v>
      </c>
    </row>
    <row r="150" spans="1:5">
      <c r="A150" s="5" t="s">
        <v>116</v>
      </c>
    </row>
    <row r="151" spans="1:5">
      <c r="A151" s="3" t="s">
        <v>150</v>
      </c>
      <c r="B151" s="4" t="n">
        <v>961</v>
      </c>
      <c r="C151" s="4" t="n">
        <v>0</v>
      </c>
      <c r="D151" s="4" t="n">
        <v>961</v>
      </c>
      <c r="E151" s="4" t="n">
        <v>31319</v>
      </c>
    </row>
    <row r="152" spans="1:5">
      <c r="A152" s="3" t="s">
        <v>151</v>
      </c>
    </row>
    <row r="153" spans="1:5">
      <c r="A153" s="5" t="s">
        <v>116</v>
      </c>
    </row>
    <row r="154" spans="1:5">
      <c r="A154" s="3" t="s">
        <v>150</v>
      </c>
      <c r="B154" s="4" t="n">
        <v>92636</v>
      </c>
      <c r="C154" s="4" t="n">
        <v>109504</v>
      </c>
      <c r="D154" s="4" t="n">
        <v>180009</v>
      </c>
      <c r="E154" s="4" t="n">
        <v>196172</v>
      </c>
    </row>
    <row r="155" spans="1:5">
      <c r="A155" s="3" t="s">
        <v>885</v>
      </c>
    </row>
    <row r="156" spans="1:5">
      <c r="A156" s="5" t="s">
        <v>116</v>
      </c>
    </row>
    <row r="157" spans="1:5">
      <c r="A157" s="3" t="s">
        <v>150</v>
      </c>
      <c r="B157" s="4" t="n">
        <v>-151</v>
      </c>
      <c r="C157" s="4" t="n">
        <v>0</v>
      </c>
      <c r="D157" s="4" t="n">
        <v>-205</v>
      </c>
      <c r="E157" s="4" t="n">
        <v>0</v>
      </c>
    </row>
    <row r="158" spans="1:5">
      <c r="A158" s="3" t="s">
        <v>886</v>
      </c>
    </row>
    <row r="159" spans="1:5">
      <c r="A159" s="5" t="s">
        <v>116</v>
      </c>
    </row>
    <row r="160" spans="1:5">
      <c r="A160" s="3" t="s">
        <v>150</v>
      </c>
      <c r="B160" s="4" t="n">
        <v>0</v>
      </c>
      <c r="C160" s="4" t="n">
        <v>0</v>
      </c>
      <c r="D160" s="4" t="n">
        <v>0</v>
      </c>
      <c r="E160" s="4" t="n">
        <v>0</v>
      </c>
    </row>
    <row r="161" spans="1:5">
      <c r="A161" s="3" t="s">
        <v>887</v>
      </c>
    </row>
    <row r="162" spans="1:5">
      <c r="A162" s="5" t="s">
        <v>116</v>
      </c>
    </row>
    <row r="163" spans="1:5">
      <c r="A163" s="3" t="s">
        <v>150</v>
      </c>
      <c r="B163" s="4" t="n">
        <v>26202</v>
      </c>
      <c r="C163" s="4" t="n">
        <v>35172</v>
      </c>
      <c r="D163" s="4" t="n">
        <v>54244</v>
      </c>
      <c r="E163" s="4" t="n">
        <v>66662</v>
      </c>
    </row>
    <row r="164" spans="1:5">
      <c r="A164" s="3" t="s">
        <v>888</v>
      </c>
    </row>
    <row r="165" spans="1:5">
      <c r="A165" s="5" t="s">
        <v>116</v>
      </c>
    </row>
    <row r="166" spans="1:5">
      <c r="A166" s="3" t="s">
        <v>150</v>
      </c>
      <c r="B166" s="4" t="n">
        <v>66585</v>
      </c>
      <c r="C166" s="4" t="n">
        <v>74332</v>
      </c>
      <c r="D166" s="4" t="n">
        <v>125970</v>
      </c>
      <c r="E166" s="4" t="n">
        <v>129510</v>
      </c>
    </row>
    <row r="167" spans="1:5">
      <c r="A167" s="3" t="s">
        <v>152</v>
      </c>
    </row>
    <row r="168" spans="1:5">
      <c r="A168" s="5" t="s">
        <v>116</v>
      </c>
    </row>
    <row r="169" spans="1:5">
      <c r="A169" s="3" t="s">
        <v>150</v>
      </c>
      <c r="B169" s="4" t="n">
        <v>40549</v>
      </c>
      <c r="C169" s="4" t="n">
        <v>39463</v>
      </c>
      <c r="D169" s="4" t="n">
        <v>82857</v>
      </c>
      <c r="E169" s="4" t="n">
        <v>84687</v>
      </c>
    </row>
    <row r="170" spans="1:5">
      <c r="A170" s="3" t="s">
        <v>889</v>
      </c>
    </row>
    <row r="171" spans="1:5">
      <c r="A171" s="5" t="s">
        <v>116</v>
      </c>
    </row>
    <row r="172" spans="1:5">
      <c r="A172" s="3" t="s">
        <v>150</v>
      </c>
      <c r="B172" s="4" t="n">
        <v>-2976</v>
      </c>
      <c r="C172" s="4" t="n">
        <v>0</v>
      </c>
      <c r="D172" s="4" t="n">
        <v>-5952</v>
      </c>
      <c r="E172" s="4" t="n">
        <v>0</v>
      </c>
    </row>
    <row r="173" spans="1:5">
      <c r="A173" s="3" t="s">
        <v>890</v>
      </c>
    </row>
    <row r="174" spans="1:5">
      <c r="A174" s="5" t="s">
        <v>116</v>
      </c>
    </row>
    <row r="175" spans="1:5">
      <c r="A175" s="3" t="s">
        <v>150</v>
      </c>
      <c r="B175" s="4" t="n">
        <v>0</v>
      </c>
      <c r="C175" s="4" t="n">
        <v>0</v>
      </c>
      <c r="D175" s="4" t="n">
        <v>0</v>
      </c>
      <c r="E175" s="4" t="n">
        <v>0</v>
      </c>
    </row>
    <row r="176" spans="1:5">
      <c r="A176" s="3" t="s">
        <v>891</v>
      </c>
    </row>
    <row r="177" spans="1:5">
      <c r="A177" s="5" t="s">
        <v>116</v>
      </c>
    </row>
    <row r="178" spans="1:5">
      <c r="A178" s="3" t="s">
        <v>150</v>
      </c>
      <c r="B178" s="4" t="n">
        <v>4651</v>
      </c>
      <c r="C178" s="4" t="n">
        <v>5933</v>
      </c>
      <c r="D178" s="4" t="n">
        <v>10044</v>
      </c>
      <c r="E178" s="4" t="n">
        <v>11950</v>
      </c>
    </row>
    <row r="179" spans="1:5">
      <c r="A179" s="3" t="s">
        <v>892</v>
      </c>
    </row>
    <row r="180" spans="1:5">
      <c r="A180" s="5" t="s">
        <v>116</v>
      </c>
    </row>
    <row r="181" spans="1:5">
      <c r="A181" s="3" t="s">
        <v>150</v>
      </c>
      <c r="B181" s="4" t="n">
        <v>38874</v>
      </c>
      <c r="C181" s="4" t="n">
        <v>33530</v>
      </c>
      <c r="D181" s="4" t="n">
        <v>78765</v>
      </c>
      <c r="E181" s="4" t="n">
        <v>72737</v>
      </c>
    </row>
    <row r="182" spans="1:5">
      <c r="A182" s="3" t="s">
        <v>153</v>
      </c>
    </row>
    <row r="183" spans="1:5">
      <c r="A183" s="5" t="s">
        <v>116</v>
      </c>
    </row>
    <row r="184" spans="1:5">
      <c r="A184" s="3" t="s">
        <v>150</v>
      </c>
      <c r="B184" s="4" t="n">
        <v>20719</v>
      </c>
      <c r="C184" s="4" t="n">
        <v>19286</v>
      </c>
      <c r="D184" s="4" t="n">
        <v>34155</v>
      </c>
      <c r="E184" s="4" t="n">
        <v>33906</v>
      </c>
    </row>
    <row r="185" spans="1:5">
      <c r="A185" s="3" t="s">
        <v>893</v>
      </c>
    </row>
    <row r="186" spans="1:5">
      <c r="A186" s="5" t="s">
        <v>116</v>
      </c>
    </row>
    <row r="187" spans="1:5">
      <c r="A187" s="3" t="s">
        <v>150</v>
      </c>
      <c r="B187" s="4" t="n">
        <v>0</v>
      </c>
      <c r="C187" s="4" t="n">
        <v>0</v>
      </c>
      <c r="D187" s="4" t="n">
        <v>0</v>
      </c>
      <c r="E187" s="4" t="n">
        <v>0</v>
      </c>
    </row>
    <row r="188" spans="1:5">
      <c r="A188" s="3" t="s">
        <v>894</v>
      </c>
    </row>
    <row r="189" spans="1:5">
      <c r="A189" s="5" t="s">
        <v>116</v>
      </c>
    </row>
    <row r="190" spans="1:5">
      <c r="A190" s="3" t="s">
        <v>150</v>
      </c>
      <c r="B190" s="4" t="n">
        <v>0</v>
      </c>
      <c r="C190" s="4" t="n">
        <v>0</v>
      </c>
      <c r="D190" s="4" t="n">
        <v>0</v>
      </c>
      <c r="E190" s="4" t="n">
        <v>0</v>
      </c>
    </row>
    <row r="191" spans="1:5">
      <c r="A191" s="3" t="s">
        <v>895</v>
      </c>
    </row>
    <row r="192" spans="1:5">
      <c r="A192" s="5" t="s">
        <v>116</v>
      </c>
    </row>
    <row r="193" spans="1:5">
      <c r="A193" s="3" t="s">
        <v>150</v>
      </c>
      <c r="B193" s="4" t="n">
        <v>16</v>
      </c>
      <c r="C193" s="4" t="n">
        <v>0</v>
      </c>
      <c r="D193" s="4" t="n">
        <v>83</v>
      </c>
      <c r="E193" s="4" t="n">
        <v>0</v>
      </c>
    </row>
    <row r="194" spans="1:5">
      <c r="A194" s="3" t="s">
        <v>896</v>
      </c>
    </row>
    <row r="195" spans="1:5">
      <c r="A195" s="5" t="s">
        <v>116</v>
      </c>
    </row>
    <row r="196" spans="1:5">
      <c r="A196" s="3" t="s">
        <v>150</v>
      </c>
      <c r="B196" s="6" t="n">
        <v>20703</v>
      </c>
      <c r="C196" s="6" t="n">
        <v>19286</v>
      </c>
      <c r="D196" s="6" t="n">
        <v>34072</v>
      </c>
      <c r="E196" s="6" t="n">
        <v>3390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7</v>
      </c>
      <c r="B1" s="2" t="s">
        <v>114</v>
      </c>
      <c r="C1" s="2" t="s">
        <v>1</v>
      </c>
    </row>
    <row r="2" spans="1:4">
      <c r="B2" s="2" t="s">
        <v>2</v>
      </c>
      <c r="C2" s="2" t="s">
        <v>2</v>
      </c>
      <c r="D2" s="2" t="s">
        <v>115</v>
      </c>
    </row>
    <row r="3" spans="1:4">
      <c r="A3" s="5" t="s">
        <v>898</v>
      </c>
    </row>
    <row r="4" spans="1:4">
      <c r="A4" s="3" t="s">
        <v>197</v>
      </c>
      <c r="C4" s="6" t="n">
        <v>29886</v>
      </c>
      <c r="D4" s="6" t="n">
        <v>96446</v>
      </c>
    </row>
    <row r="5" spans="1:4">
      <c r="A5" s="5" t="s">
        <v>899</v>
      </c>
    </row>
    <row r="6" spans="1:4">
      <c r="A6" s="3" t="s">
        <v>198</v>
      </c>
      <c r="C6" s="4" t="n">
        <v>-184251</v>
      </c>
      <c r="D6" s="4" t="n">
        <v>-234294</v>
      </c>
    </row>
    <row r="7" spans="1:4">
      <c r="A7" s="3" t="s">
        <v>199</v>
      </c>
      <c r="C7" s="4" t="n">
        <v>1679</v>
      </c>
      <c r="D7" s="4" t="n">
        <v>154</v>
      </c>
    </row>
    <row r="8" spans="1:4">
      <c r="A8" s="3" t="s">
        <v>202</v>
      </c>
      <c r="C8" s="4" t="n">
        <v>0</v>
      </c>
      <c r="D8" s="4" t="n">
        <v>146735</v>
      </c>
    </row>
    <row r="9" spans="1:4">
      <c r="A9" s="3" t="s">
        <v>200</v>
      </c>
      <c r="C9" s="4" t="n">
        <v>-20017</v>
      </c>
      <c r="D9" s="4" t="n">
        <v>-2453</v>
      </c>
    </row>
    <row r="10" spans="1:4">
      <c r="A10" s="3" t="s">
        <v>201</v>
      </c>
      <c r="C10" s="4" t="n">
        <v>-488297</v>
      </c>
      <c r="D10" s="4" t="n">
        <v>0</v>
      </c>
    </row>
    <row r="11" spans="1:4">
      <c r="A11" s="3" t="s">
        <v>203</v>
      </c>
      <c r="C11" s="4" t="n">
        <v>9861</v>
      </c>
      <c r="D11" s="4" t="n">
        <v>11636</v>
      </c>
    </row>
    <row r="12" spans="1:4">
      <c r="A12" s="3" t="s">
        <v>204</v>
      </c>
      <c r="C12" s="4" t="n">
        <v>-681025</v>
      </c>
      <c r="D12" s="4" t="n">
        <v>-78222</v>
      </c>
    </row>
    <row r="13" spans="1:4">
      <c r="A13" s="5" t="s">
        <v>900</v>
      </c>
    </row>
    <row r="14" spans="1:4">
      <c r="A14" s="3" t="s">
        <v>205</v>
      </c>
      <c r="C14" s="4" t="n">
        <v>-13193</v>
      </c>
      <c r="D14" s="4" t="n">
        <v>-4469</v>
      </c>
    </row>
    <row r="15" spans="1:4">
      <c r="A15" s="3" t="s">
        <v>901</v>
      </c>
      <c r="C15" s="4" t="n">
        <v>556022</v>
      </c>
      <c r="D15" s="4" t="n">
        <v>997500</v>
      </c>
    </row>
    <row r="16" spans="1:4">
      <c r="A16" s="3" t="s">
        <v>207</v>
      </c>
      <c r="C16" s="4" t="n">
        <v>-322553</v>
      </c>
      <c r="D16" s="4" t="n">
        <v>-1315798</v>
      </c>
    </row>
    <row r="17" spans="1:4">
      <c r="A17" s="3" t="s">
        <v>208</v>
      </c>
      <c r="C17" s="4" t="n">
        <v>448443</v>
      </c>
      <c r="D17" s="4" t="n">
        <v>0</v>
      </c>
    </row>
    <row r="18" spans="1:4">
      <c r="A18" s="3" t="s">
        <v>209</v>
      </c>
      <c r="C18" s="4" t="n">
        <v>223280</v>
      </c>
      <c r="D18" s="4" t="n">
        <v>342299</v>
      </c>
    </row>
    <row r="19" spans="1:4">
      <c r="A19" s="3" t="s">
        <v>171</v>
      </c>
      <c r="B19" s="6" t="n">
        <v>70521</v>
      </c>
      <c r="C19" s="4" t="n">
        <v>70521</v>
      </c>
      <c r="D19" s="4" t="n">
        <v>0</v>
      </c>
    </row>
    <row r="20" spans="1:4">
      <c r="A20" s="3" t="s">
        <v>210</v>
      </c>
      <c r="C20" s="4" t="n">
        <v>-72423</v>
      </c>
      <c r="D20" s="4" t="n">
        <v>0</v>
      </c>
    </row>
    <row r="21" spans="1:4">
      <c r="A21" s="3" t="s">
        <v>902</v>
      </c>
      <c r="C21" s="4" t="n">
        <v>-716</v>
      </c>
      <c r="D21" s="4" t="n">
        <v>-699</v>
      </c>
    </row>
    <row r="22" spans="1:4">
      <c r="A22" s="3" t="s">
        <v>903</v>
      </c>
      <c r="C22" s="4" t="n">
        <v>-75736</v>
      </c>
      <c r="D22" s="4" t="n">
        <v>-74423</v>
      </c>
    </row>
    <row r="23" spans="1:4">
      <c r="A23" s="3" t="s">
        <v>213</v>
      </c>
      <c r="C23" s="4" t="n">
        <v>366</v>
      </c>
      <c r="D23" s="4" t="n">
        <v>245</v>
      </c>
    </row>
    <row r="24" spans="1:4">
      <c r="A24" s="3" t="s">
        <v>904</v>
      </c>
      <c r="C24" s="4" t="n">
        <v>0</v>
      </c>
      <c r="D24" s="4" t="n">
        <v>0</v>
      </c>
    </row>
    <row r="25" spans="1:4">
      <c r="A25" s="3" t="s">
        <v>214</v>
      </c>
      <c r="C25" s="4" t="n">
        <v>814011</v>
      </c>
      <c r="D25" s="4" t="n">
        <v>-55345</v>
      </c>
    </row>
    <row r="26" spans="1:4">
      <c r="A26" s="3" t="s">
        <v>215</v>
      </c>
      <c r="C26" s="4" t="n">
        <v>3400</v>
      </c>
      <c r="D26" s="4" t="n">
        <v>-1254</v>
      </c>
    </row>
    <row r="27" spans="1:4">
      <c r="A27" s="3" t="s">
        <v>216</v>
      </c>
      <c r="C27" s="4" t="n">
        <v>-166272</v>
      </c>
      <c r="D27" s="4" t="n">
        <v>38375</v>
      </c>
    </row>
    <row r="28" spans="1:4">
      <c r="A28" s="3" t="s">
        <v>217</v>
      </c>
      <c r="C28" s="4" t="n">
        <v>86655</v>
      </c>
      <c r="D28" s="4" t="n">
        <v>93699</v>
      </c>
    </row>
    <row r="29" spans="1:4">
      <c r="A29" s="3" t="s">
        <v>218</v>
      </c>
      <c r="B29" s="4" t="n">
        <v>252927</v>
      </c>
      <c r="C29" s="4" t="n">
        <v>252927</v>
      </c>
      <c r="D29" s="4" t="n">
        <v>55324</v>
      </c>
    </row>
    <row r="30" spans="1:4">
      <c r="A30" s="3" t="s">
        <v>872</v>
      </c>
    </row>
    <row r="31" spans="1:4">
      <c r="A31" s="5" t="s">
        <v>898</v>
      </c>
    </row>
    <row r="32" spans="1:4">
      <c r="A32" s="3" t="s">
        <v>197</v>
      </c>
      <c r="C32" s="4" t="n">
        <v>-69813</v>
      </c>
      <c r="D32" s="4" t="n">
        <v>-48349</v>
      </c>
    </row>
    <row r="33" spans="1:4">
      <c r="A33" s="5" t="s">
        <v>899</v>
      </c>
    </row>
    <row r="34" spans="1:4">
      <c r="A34" s="3" t="s">
        <v>198</v>
      </c>
      <c r="C34" s="4" t="n">
        <v>-1606</v>
      </c>
      <c r="D34" s="4" t="n">
        <v>-747</v>
      </c>
    </row>
    <row r="35" spans="1:4">
      <c r="A35" s="3" t="s">
        <v>199</v>
      </c>
      <c r="C35" s="4" t="n">
        <v>0</v>
      </c>
      <c r="D35" s="4" t="n">
        <v>0</v>
      </c>
    </row>
    <row r="36" spans="1:4">
      <c r="A36" s="3" t="s">
        <v>202</v>
      </c>
      <c r="D36" s="4" t="n">
        <v>155447</v>
      </c>
    </row>
    <row r="37" spans="1:4">
      <c r="A37" s="3" t="s">
        <v>200</v>
      </c>
      <c r="C37" s="4" t="n">
        <v>0</v>
      </c>
      <c r="D37" s="4" t="n">
        <v>0</v>
      </c>
    </row>
    <row r="38" spans="1:4">
      <c r="A38" s="3" t="s">
        <v>201</v>
      </c>
      <c r="C38" s="4" t="n">
        <v>0</v>
      </c>
    </row>
    <row r="39" spans="1:4">
      <c r="A39" s="3" t="s">
        <v>203</v>
      </c>
      <c r="C39" s="4" t="n">
        <v>0</v>
      </c>
      <c r="D39" s="4" t="n">
        <v>0</v>
      </c>
    </row>
    <row r="40" spans="1:4">
      <c r="A40" s="3" t="s">
        <v>204</v>
      </c>
      <c r="C40" s="4" t="n">
        <v>-1606</v>
      </c>
      <c r="D40" s="4" t="n">
        <v>154700</v>
      </c>
    </row>
    <row r="41" spans="1:4">
      <c r="A41" s="5" t="s">
        <v>900</v>
      </c>
    </row>
    <row r="42" spans="1:4">
      <c r="A42" s="3" t="s">
        <v>205</v>
      </c>
      <c r="C42" s="4" t="n">
        <v>0</v>
      </c>
      <c r="D42" s="4" t="n">
        <v>-475</v>
      </c>
    </row>
    <row r="43" spans="1:4">
      <c r="A43" s="3" t="s">
        <v>901</v>
      </c>
      <c r="C43" s="4" t="n">
        <v>95500</v>
      </c>
      <c r="D43" s="4" t="n">
        <v>399000</v>
      </c>
    </row>
    <row r="44" spans="1:4">
      <c r="A44" s="3" t="s">
        <v>207</v>
      </c>
      <c r="C44" s="4" t="n">
        <v>-217628</v>
      </c>
      <c r="D44" s="4" t="n">
        <v>-157769</v>
      </c>
    </row>
    <row r="45" spans="1:4">
      <c r="A45" s="3" t="s">
        <v>208</v>
      </c>
      <c r="C45" s="4" t="n">
        <v>0</v>
      </c>
    </row>
    <row r="46" spans="1:4">
      <c r="A46" s="3" t="s">
        <v>209</v>
      </c>
      <c r="C46" s="4" t="n">
        <v>0</v>
      </c>
      <c r="D46" s="4" t="n">
        <v>342299</v>
      </c>
    </row>
    <row r="47" spans="1:4">
      <c r="A47" s="3" t="s">
        <v>171</v>
      </c>
      <c r="C47" s="4" t="n">
        <v>0</v>
      </c>
    </row>
    <row r="48" spans="1:4">
      <c r="A48" s="3" t="s">
        <v>210</v>
      </c>
      <c r="C48" s="4" t="n">
        <v>-14175</v>
      </c>
    </row>
    <row r="49" spans="1:4">
      <c r="A49" s="3" t="s">
        <v>902</v>
      </c>
      <c r="C49" s="4" t="n">
        <v>-716</v>
      </c>
      <c r="D49" s="4" t="n">
        <v>-699</v>
      </c>
    </row>
    <row r="50" spans="1:4">
      <c r="A50" s="3" t="s">
        <v>903</v>
      </c>
      <c r="C50" s="4" t="n">
        <v>-75736</v>
      </c>
      <c r="D50" s="4" t="n">
        <v>-74423</v>
      </c>
    </row>
    <row r="51" spans="1:4">
      <c r="A51" s="3" t="s">
        <v>213</v>
      </c>
      <c r="C51" s="4" t="n">
        <v>218</v>
      </c>
      <c r="D51" s="4" t="n">
        <v>245</v>
      </c>
    </row>
    <row r="52" spans="1:4">
      <c r="A52" s="3" t="s">
        <v>904</v>
      </c>
      <c r="C52" s="4" t="n">
        <v>464095</v>
      </c>
      <c r="D52" s="4" t="n">
        <v>-630840</v>
      </c>
    </row>
    <row r="53" spans="1:4">
      <c r="A53" s="3" t="s">
        <v>214</v>
      </c>
      <c r="C53" s="4" t="n">
        <v>251558</v>
      </c>
      <c r="D53" s="4" t="n">
        <v>-122662</v>
      </c>
    </row>
    <row r="54" spans="1:4">
      <c r="A54" s="3" t="s">
        <v>215</v>
      </c>
      <c r="C54" s="4" t="n">
        <v>0</v>
      </c>
      <c r="D54" s="4" t="n">
        <v>0</v>
      </c>
    </row>
    <row r="55" spans="1:4">
      <c r="A55" s="3" t="s">
        <v>216</v>
      </c>
      <c r="C55" s="4" t="n">
        <v>-180139</v>
      </c>
      <c r="D55" s="4" t="n">
        <v>16311</v>
      </c>
    </row>
    <row r="56" spans="1:4">
      <c r="A56" s="3" t="s">
        <v>217</v>
      </c>
      <c r="C56" s="4" t="n">
        <v>40064</v>
      </c>
      <c r="D56" s="4" t="n">
        <v>32457</v>
      </c>
    </row>
    <row r="57" spans="1:4">
      <c r="A57" s="3" t="s">
        <v>218</v>
      </c>
      <c r="B57" s="4" t="n">
        <v>220203</v>
      </c>
      <c r="C57" s="4" t="n">
        <v>220203</v>
      </c>
      <c r="D57" s="4" t="n">
        <v>16146</v>
      </c>
    </row>
    <row r="58" spans="1:4">
      <c r="A58" s="3" t="s">
        <v>873</v>
      </c>
    </row>
    <row r="59" spans="1:4">
      <c r="A59" s="5" t="s">
        <v>898</v>
      </c>
    </row>
    <row r="60" spans="1:4">
      <c r="A60" s="3" t="s">
        <v>197</v>
      </c>
      <c r="C60" s="4" t="n">
        <v>43647</v>
      </c>
      <c r="D60" s="4" t="n">
        <v>58071</v>
      </c>
    </row>
    <row r="61" spans="1:4">
      <c r="A61" s="5" t="s">
        <v>899</v>
      </c>
    </row>
    <row r="62" spans="1:4">
      <c r="A62" s="3" t="s">
        <v>198</v>
      </c>
      <c r="C62" s="4" t="n">
        <v>-6489</v>
      </c>
      <c r="D62" s="4" t="n">
        <v>-47205</v>
      </c>
    </row>
    <row r="63" spans="1:4">
      <c r="A63" s="3" t="s">
        <v>199</v>
      </c>
      <c r="C63" s="4" t="n">
        <v>598</v>
      </c>
      <c r="D63" s="4" t="n">
        <v>212</v>
      </c>
    </row>
    <row r="64" spans="1:4">
      <c r="A64" s="3" t="s">
        <v>202</v>
      </c>
      <c r="D64" s="4" t="n">
        <v>6753</v>
      </c>
    </row>
    <row r="65" spans="1:4">
      <c r="A65" s="3" t="s">
        <v>200</v>
      </c>
      <c r="C65" s="4" t="n">
        <v>-20017</v>
      </c>
      <c r="D65" s="4" t="n">
        <v>-2453</v>
      </c>
    </row>
    <row r="66" spans="1:4">
      <c r="A66" s="3" t="s">
        <v>201</v>
      </c>
      <c r="C66" s="4" t="n">
        <v>0</v>
      </c>
    </row>
    <row r="67" spans="1:4">
      <c r="A67" s="3" t="s">
        <v>203</v>
      </c>
      <c r="C67" s="4" t="n">
        <v>9861</v>
      </c>
      <c r="D67" s="4" t="n">
        <v>11636</v>
      </c>
    </row>
    <row r="68" spans="1:4">
      <c r="A68" s="3" t="s">
        <v>204</v>
      </c>
      <c r="C68" s="4" t="n">
        <v>-16047</v>
      </c>
      <c r="D68" s="4" t="n">
        <v>-31057</v>
      </c>
    </row>
    <row r="69" spans="1:4">
      <c r="A69" s="5" t="s">
        <v>900</v>
      </c>
    </row>
    <row r="70" spans="1:4">
      <c r="A70" s="3" t="s">
        <v>205</v>
      </c>
      <c r="C70" s="4" t="n">
        <v>0</v>
      </c>
      <c r="D70" s="4" t="n">
        <v>0</v>
      </c>
    </row>
    <row r="71" spans="1:4">
      <c r="A71" s="3" t="s">
        <v>901</v>
      </c>
      <c r="C71" s="4" t="n">
        <v>0</v>
      </c>
      <c r="D71" s="4" t="n">
        <v>0</v>
      </c>
    </row>
    <row r="72" spans="1:4">
      <c r="A72" s="3" t="s">
        <v>207</v>
      </c>
      <c r="C72" s="4" t="n">
        <v>0</v>
      </c>
      <c r="D72" s="4" t="n">
        <v>-565904</v>
      </c>
    </row>
    <row r="73" spans="1:4">
      <c r="A73" s="3" t="s">
        <v>208</v>
      </c>
      <c r="C73" s="4" t="n">
        <v>0</v>
      </c>
    </row>
    <row r="74" spans="1:4">
      <c r="A74" s="3" t="s">
        <v>209</v>
      </c>
      <c r="C74" s="4" t="n">
        <v>0</v>
      </c>
      <c r="D74" s="4" t="n">
        <v>0</v>
      </c>
    </row>
    <row r="75" spans="1:4">
      <c r="A75" s="3" t="s">
        <v>171</v>
      </c>
      <c r="C75" s="4" t="n">
        <v>0</v>
      </c>
    </row>
    <row r="76" spans="1:4">
      <c r="A76" s="3" t="s">
        <v>210</v>
      </c>
      <c r="C76" s="4" t="n">
        <v>0</v>
      </c>
    </row>
    <row r="77" spans="1:4">
      <c r="A77" s="3" t="s">
        <v>902</v>
      </c>
      <c r="C77" s="4" t="n">
        <v>0</v>
      </c>
      <c r="D77" s="4" t="n">
        <v>0</v>
      </c>
    </row>
    <row r="78" spans="1:4">
      <c r="A78" s="3" t="s">
        <v>903</v>
      </c>
      <c r="C78" s="4" t="n">
        <v>0</v>
      </c>
      <c r="D78" s="4" t="n">
        <v>0</v>
      </c>
    </row>
    <row r="79" spans="1:4">
      <c r="A79" s="3" t="s">
        <v>213</v>
      </c>
      <c r="C79" s="4" t="n">
        <v>0</v>
      </c>
      <c r="D79" s="4" t="n">
        <v>0</v>
      </c>
    </row>
    <row r="80" spans="1:4">
      <c r="A80" s="3" t="s">
        <v>904</v>
      </c>
      <c r="C80" s="4" t="n">
        <v>-27600</v>
      </c>
      <c r="D80" s="4" t="n">
        <v>538904</v>
      </c>
    </row>
    <row r="81" spans="1:4">
      <c r="A81" s="3" t="s">
        <v>214</v>
      </c>
      <c r="C81" s="4" t="n">
        <v>-27600</v>
      </c>
      <c r="D81" s="4" t="n">
        <v>-27000</v>
      </c>
    </row>
    <row r="82" spans="1:4">
      <c r="A82" s="3" t="s">
        <v>215</v>
      </c>
      <c r="C82" s="4" t="n">
        <v>0</v>
      </c>
      <c r="D82" s="4" t="n">
        <v>-14</v>
      </c>
    </row>
    <row r="83" spans="1:4">
      <c r="A83" s="3" t="s">
        <v>216</v>
      </c>
      <c r="C83" s="4" t="n">
        <v>0</v>
      </c>
      <c r="D83" s="4" t="n">
        <v>0</v>
      </c>
    </row>
    <row r="84" spans="1:4">
      <c r="A84" s="3" t="s">
        <v>217</v>
      </c>
      <c r="C84" s="4" t="n">
        <v>0</v>
      </c>
      <c r="D84" s="4" t="n">
        <v>0</v>
      </c>
    </row>
    <row r="85" spans="1:4">
      <c r="A85" s="3" t="s">
        <v>218</v>
      </c>
      <c r="B85" s="4" t="n">
        <v>0</v>
      </c>
      <c r="C85" s="4" t="n">
        <v>0</v>
      </c>
      <c r="D85" s="4" t="n">
        <v>0</v>
      </c>
    </row>
    <row r="86" spans="1:4">
      <c r="A86" s="3" t="s">
        <v>874</v>
      </c>
    </row>
    <row r="87" spans="1:4">
      <c r="A87" s="5" t="s">
        <v>898</v>
      </c>
    </row>
    <row r="88" spans="1:4">
      <c r="A88" s="3" t="s">
        <v>197</v>
      </c>
      <c r="C88" s="4" t="n">
        <v>56055</v>
      </c>
      <c r="D88" s="4" t="n">
        <v>86724</v>
      </c>
    </row>
    <row r="89" spans="1:4">
      <c r="A89" s="5" t="s">
        <v>899</v>
      </c>
    </row>
    <row r="90" spans="1:4">
      <c r="A90" s="3" t="s">
        <v>198</v>
      </c>
      <c r="C90" s="4" t="n">
        <v>-176156</v>
      </c>
      <c r="D90" s="4" t="n">
        <v>-186342</v>
      </c>
    </row>
    <row r="91" spans="1:4">
      <c r="A91" s="3" t="s">
        <v>199</v>
      </c>
      <c r="C91" s="4" t="n">
        <v>1081</v>
      </c>
      <c r="D91" s="4" t="n">
        <v>-58</v>
      </c>
    </row>
    <row r="92" spans="1:4">
      <c r="A92" s="3" t="s">
        <v>202</v>
      </c>
      <c r="D92" s="4" t="n">
        <v>-15465</v>
      </c>
    </row>
    <row r="93" spans="1:4">
      <c r="A93" s="3" t="s">
        <v>200</v>
      </c>
      <c r="C93" s="4" t="n">
        <v>0</v>
      </c>
      <c r="D93" s="4" t="n">
        <v>0</v>
      </c>
    </row>
    <row r="94" spans="1:4">
      <c r="A94" s="3" t="s">
        <v>201</v>
      </c>
      <c r="C94" s="4" t="n">
        <v>-488297</v>
      </c>
    </row>
    <row r="95" spans="1:4">
      <c r="A95" s="3" t="s">
        <v>203</v>
      </c>
      <c r="C95" s="4" t="n">
        <v>0</v>
      </c>
      <c r="D95" s="4" t="n">
        <v>0</v>
      </c>
    </row>
    <row r="96" spans="1:4">
      <c r="A96" s="3" t="s">
        <v>204</v>
      </c>
      <c r="C96" s="4" t="n">
        <v>-663372</v>
      </c>
      <c r="D96" s="4" t="n">
        <v>-201865</v>
      </c>
    </row>
    <row r="97" spans="1:4">
      <c r="A97" s="5" t="s">
        <v>900</v>
      </c>
    </row>
    <row r="98" spans="1:4">
      <c r="A98" s="3" t="s">
        <v>205</v>
      </c>
      <c r="C98" s="4" t="n">
        <v>-13193</v>
      </c>
      <c r="D98" s="4" t="n">
        <v>-3994</v>
      </c>
    </row>
    <row r="99" spans="1:4">
      <c r="A99" s="3" t="s">
        <v>901</v>
      </c>
      <c r="C99" s="4" t="n">
        <v>460522</v>
      </c>
      <c r="D99" s="4" t="n">
        <v>598500</v>
      </c>
    </row>
    <row r="100" spans="1:4">
      <c r="A100" s="3" t="s">
        <v>207</v>
      </c>
      <c r="C100" s="4" t="n">
        <v>-104925</v>
      </c>
      <c r="D100" s="4" t="n">
        <v>-592125</v>
      </c>
    </row>
    <row r="101" spans="1:4">
      <c r="A101" s="3" t="s">
        <v>208</v>
      </c>
      <c r="C101" s="4" t="n">
        <v>448443</v>
      </c>
    </row>
    <row r="102" spans="1:4">
      <c r="A102" s="3" t="s">
        <v>209</v>
      </c>
      <c r="C102" s="4" t="n">
        <v>223280</v>
      </c>
      <c r="D102" s="4" t="n">
        <v>0</v>
      </c>
    </row>
    <row r="103" spans="1:4">
      <c r="A103" s="3" t="s">
        <v>171</v>
      </c>
      <c r="C103" s="4" t="n">
        <v>70521</v>
      </c>
    </row>
    <row r="104" spans="1:4">
      <c r="A104" s="3" t="s">
        <v>210</v>
      </c>
      <c r="C104" s="4" t="n">
        <v>-58248</v>
      </c>
    </row>
    <row r="105" spans="1:4">
      <c r="A105" s="3" t="s">
        <v>902</v>
      </c>
      <c r="C105" s="4" t="n">
        <v>0</v>
      </c>
      <c r="D105" s="4" t="n">
        <v>0</v>
      </c>
    </row>
    <row r="106" spans="1:4">
      <c r="A106" s="3" t="s">
        <v>903</v>
      </c>
      <c r="C106" s="4" t="n">
        <v>0</v>
      </c>
      <c r="D106" s="4" t="n">
        <v>0</v>
      </c>
    </row>
    <row r="107" spans="1:4">
      <c r="A107" s="3" t="s">
        <v>213</v>
      </c>
      <c r="C107" s="4" t="n">
        <v>148</v>
      </c>
      <c r="D107" s="4" t="n">
        <v>0</v>
      </c>
    </row>
    <row r="108" spans="1:4">
      <c r="A108" s="3" t="s">
        <v>904</v>
      </c>
      <c r="C108" s="4" t="n">
        <v>-440135</v>
      </c>
      <c r="D108" s="4" t="n">
        <v>85510</v>
      </c>
    </row>
    <row r="109" spans="1:4">
      <c r="A109" s="3" t="s">
        <v>214</v>
      </c>
      <c r="C109" s="4" t="n">
        <v>586413</v>
      </c>
      <c r="D109" s="4" t="n">
        <v>87891</v>
      </c>
    </row>
    <row r="110" spans="1:4">
      <c r="A110" s="3" t="s">
        <v>215</v>
      </c>
      <c r="C110" s="4" t="n">
        <v>3400</v>
      </c>
      <c r="D110" s="4" t="n">
        <v>-1240</v>
      </c>
    </row>
    <row r="111" spans="1:4">
      <c r="A111" s="3" t="s">
        <v>216</v>
      </c>
      <c r="C111" s="4" t="n">
        <v>17504</v>
      </c>
      <c r="D111" s="4" t="n">
        <v>28490</v>
      </c>
    </row>
    <row r="112" spans="1:4">
      <c r="A112" s="3" t="s">
        <v>217</v>
      </c>
      <c r="C112" s="4" t="n">
        <v>50742</v>
      </c>
      <c r="D112" s="4" t="n">
        <v>69872</v>
      </c>
    </row>
    <row r="113" spans="1:4">
      <c r="A113" s="3" t="s">
        <v>218</v>
      </c>
      <c r="B113" s="4" t="n">
        <v>33238</v>
      </c>
      <c r="C113" s="4" t="n">
        <v>33238</v>
      </c>
      <c r="D113" s="4" t="n">
        <v>41382</v>
      </c>
    </row>
    <row r="114" spans="1:4">
      <c r="A114" s="3" t="s">
        <v>871</v>
      </c>
    </row>
    <row r="115" spans="1:4">
      <c r="A115" s="5" t="s">
        <v>898</v>
      </c>
    </row>
    <row r="116" spans="1:4">
      <c r="A116" s="3" t="s">
        <v>197</v>
      </c>
      <c r="C116" s="4" t="n">
        <v>-3</v>
      </c>
      <c r="D116" s="4" t="n">
        <v>0</v>
      </c>
    </row>
    <row r="117" spans="1:4">
      <c r="A117" s="5" t="s">
        <v>899</v>
      </c>
    </row>
    <row r="118" spans="1:4">
      <c r="A118" s="3" t="s">
        <v>198</v>
      </c>
      <c r="C118" s="4" t="n">
        <v>0</v>
      </c>
      <c r="D118" s="4" t="n">
        <v>0</v>
      </c>
    </row>
    <row r="119" spans="1:4">
      <c r="A119" s="3" t="s">
        <v>199</v>
      </c>
      <c r="C119" s="4" t="n">
        <v>0</v>
      </c>
      <c r="D119" s="4" t="n">
        <v>0</v>
      </c>
    </row>
    <row r="120" spans="1:4">
      <c r="A120" s="3" t="s">
        <v>202</v>
      </c>
      <c r="D120" s="4" t="n">
        <v>0</v>
      </c>
    </row>
    <row r="121" spans="1:4">
      <c r="A121" s="3" t="s">
        <v>200</v>
      </c>
      <c r="C121" s="4" t="n">
        <v>0</v>
      </c>
      <c r="D121" s="4" t="n">
        <v>0</v>
      </c>
    </row>
    <row r="122" spans="1:4">
      <c r="A122" s="3" t="s">
        <v>201</v>
      </c>
      <c r="C122" s="4" t="n">
        <v>0</v>
      </c>
    </row>
    <row r="123" spans="1:4">
      <c r="A123" s="3" t="s">
        <v>203</v>
      </c>
      <c r="C123" s="4" t="n">
        <v>0</v>
      </c>
      <c r="D123" s="4" t="n">
        <v>0</v>
      </c>
    </row>
    <row r="124" spans="1:4">
      <c r="A124" s="3" t="s">
        <v>204</v>
      </c>
      <c r="C124" s="4" t="n">
        <v>0</v>
      </c>
      <c r="D124" s="4" t="n">
        <v>0</v>
      </c>
    </row>
    <row r="125" spans="1:4">
      <c r="A125" s="5" t="s">
        <v>900</v>
      </c>
    </row>
    <row r="126" spans="1:4">
      <c r="A126" s="3" t="s">
        <v>205</v>
      </c>
      <c r="C126" s="4" t="n">
        <v>0</v>
      </c>
      <c r="D126" s="4" t="n">
        <v>0</v>
      </c>
    </row>
    <row r="127" spans="1:4">
      <c r="A127" s="3" t="s">
        <v>901</v>
      </c>
      <c r="C127" s="4" t="n">
        <v>0</v>
      </c>
      <c r="D127" s="4" t="n">
        <v>0</v>
      </c>
    </row>
    <row r="128" spans="1:4">
      <c r="A128" s="3" t="s">
        <v>207</v>
      </c>
      <c r="C128" s="4" t="n">
        <v>0</v>
      </c>
      <c r="D128" s="4" t="n">
        <v>0</v>
      </c>
    </row>
    <row r="129" spans="1:4">
      <c r="A129" s="3" t="s">
        <v>208</v>
      </c>
      <c r="C129" s="4" t="n">
        <v>0</v>
      </c>
    </row>
    <row r="130" spans="1:4">
      <c r="A130" s="3" t="s">
        <v>209</v>
      </c>
      <c r="C130" s="4" t="n">
        <v>0</v>
      </c>
      <c r="D130" s="4" t="n">
        <v>0</v>
      </c>
    </row>
    <row r="131" spans="1:4">
      <c r="A131" s="3" t="s">
        <v>171</v>
      </c>
      <c r="C131" s="4" t="n">
        <v>0</v>
      </c>
    </row>
    <row r="132" spans="1:4">
      <c r="A132" s="3" t="s">
        <v>210</v>
      </c>
      <c r="C132" s="4" t="n">
        <v>0</v>
      </c>
    </row>
    <row r="133" spans="1:4">
      <c r="A133" s="3" t="s">
        <v>902</v>
      </c>
      <c r="C133" s="4" t="n">
        <v>0</v>
      </c>
      <c r="D133" s="4" t="n">
        <v>0</v>
      </c>
    </row>
    <row r="134" spans="1:4">
      <c r="A134" s="3" t="s">
        <v>903</v>
      </c>
      <c r="C134" s="4" t="n">
        <v>0</v>
      </c>
      <c r="D134" s="4" t="n">
        <v>0</v>
      </c>
    </row>
    <row r="135" spans="1:4">
      <c r="A135" s="3" t="s">
        <v>213</v>
      </c>
      <c r="C135" s="4" t="n">
        <v>0</v>
      </c>
      <c r="D135" s="4" t="n">
        <v>0</v>
      </c>
    </row>
    <row r="136" spans="1:4">
      <c r="A136" s="3" t="s">
        <v>904</v>
      </c>
      <c r="C136" s="4" t="n">
        <v>3640</v>
      </c>
      <c r="D136" s="4" t="n">
        <v>6426</v>
      </c>
    </row>
    <row r="137" spans="1:4">
      <c r="A137" s="3" t="s">
        <v>214</v>
      </c>
      <c r="C137" s="4" t="n">
        <v>3640</v>
      </c>
      <c r="D137" s="4" t="n">
        <v>6426</v>
      </c>
    </row>
    <row r="138" spans="1:4">
      <c r="A138" s="3" t="s">
        <v>215</v>
      </c>
      <c r="C138" s="4" t="n">
        <v>0</v>
      </c>
      <c r="D138" s="4" t="n">
        <v>0</v>
      </c>
    </row>
    <row r="139" spans="1:4">
      <c r="A139" s="3" t="s">
        <v>216</v>
      </c>
      <c r="C139" s="4" t="n">
        <v>-3637</v>
      </c>
      <c r="D139" s="4" t="n">
        <v>-6426</v>
      </c>
    </row>
    <row r="140" spans="1:4">
      <c r="A140" s="3" t="s">
        <v>217</v>
      </c>
      <c r="C140" s="4" t="n">
        <v>-4151</v>
      </c>
      <c r="D140" s="4" t="n">
        <v>-8630</v>
      </c>
    </row>
    <row r="141" spans="1:4">
      <c r="A141" s="3" t="s">
        <v>218</v>
      </c>
      <c r="B141" s="6" t="n">
        <v>-514</v>
      </c>
      <c r="C141" s="6" t="n">
        <v>-514</v>
      </c>
      <c r="D141" s="6" t="n">
        <v>-220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5" t="s">
        <v>228</v>
      </c>
    </row>
    <row r="4" spans="1:2">
      <c r="A4" s="3" t="s">
        <v>229</v>
      </c>
      <c r="B4" s="3"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0:58:37Z</dcterms:created>
  <dcterms:modified xmlns:dcterms="http://purl.org/dc/terms/" xmlns:xsi="http://www.w3.org/2001/XMLSchema-instance" xsi:type="dcterms:W3CDTF">2019-08-09T10:58:37Z</dcterms:modified>
</cp:coreProperties>
</file>